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Consolidated Statement of Equit" sheetId="10" state="visible" r:id="rId10"/>
    <sheet xmlns:r="http://schemas.openxmlformats.org/officeDocument/2006/relationships" name="Consolidated Statement of Equ_2"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Acquisitions and Divestitures" sheetId="14" state="visible" r:id="rId14"/>
    <sheet xmlns:r="http://schemas.openxmlformats.org/officeDocument/2006/relationships" name="Business Realignment and Acqui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Supply Chain Financing" sheetId="19" state="visible" r:id="rId19"/>
    <sheet xmlns:r="http://schemas.openxmlformats.org/officeDocument/2006/relationships" name="Goodwill and Intangible Assets" sheetId="20" state="visible" r:id="rId20"/>
    <sheet xmlns:r="http://schemas.openxmlformats.org/officeDocument/2006/relationships" name="Financing Arrangement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Retirement Benefits" sheetId="24" state="visible" r:id="rId24"/>
    <sheet xmlns:r="http://schemas.openxmlformats.org/officeDocument/2006/relationships" name="Equity" sheetId="25" state="visible" r:id="rId25"/>
    <sheet xmlns:r="http://schemas.openxmlformats.org/officeDocument/2006/relationships" name="Stock Incentive Plans" sheetId="26" state="visible" r:id="rId26"/>
    <sheet xmlns:r="http://schemas.openxmlformats.org/officeDocument/2006/relationships" name="Research and Development" sheetId="27" state="visible" r:id="rId27"/>
    <sheet xmlns:r="http://schemas.openxmlformats.org/officeDocument/2006/relationships" name="Financial Instruments" sheetId="28" state="visible" r:id="rId28"/>
    <sheet xmlns:r="http://schemas.openxmlformats.org/officeDocument/2006/relationships" name="Contingencies" sheetId="29" state="visible" r:id="rId29"/>
    <sheet xmlns:r="http://schemas.openxmlformats.org/officeDocument/2006/relationships" name="Business Segment Information"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recognition (Tables)" sheetId="37" state="visible" r:id="rId37"/>
    <sheet xmlns:r="http://schemas.openxmlformats.org/officeDocument/2006/relationships" name="Acquisitions and Divestitures (" sheetId="38" state="visible" r:id="rId38"/>
    <sheet xmlns:r="http://schemas.openxmlformats.org/officeDocument/2006/relationships" name="Business Realignment and Acqu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Inventories (Tables)"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Retirement Benefits (Tables)" sheetId="46" state="visible" r:id="rId46"/>
    <sheet xmlns:r="http://schemas.openxmlformats.org/officeDocument/2006/relationships" name="Equity (Tables)" sheetId="47" state="visible" r:id="rId47"/>
    <sheet xmlns:r="http://schemas.openxmlformats.org/officeDocument/2006/relationships" name="Stock Incentive Plans (Tables)" sheetId="48" state="visible" r:id="rId48"/>
    <sheet xmlns:r="http://schemas.openxmlformats.org/officeDocument/2006/relationships" name="Financial Instruments (Tables)" sheetId="49" state="visible" r:id="rId49"/>
    <sheet xmlns:r="http://schemas.openxmlformats.org/officeDocument/2006/relationships" name="Business Segment Information (T"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Revenue recognition - Revenues " sheetId="54" state="visible" r:id="rId54"/>
    <sheet xmlns:r="http://schemas.openxmlformats.org/officeDocument/2006/relationships" name="Revenue recognition - Revenue b" sheetId="55" state="visible" r:id="rId55"/>
    <sheet xmlns:r="http://schemas.openxmlformats.org/officeDocument/2006/relationships" name="Revenue recognition - Contract " sheetId="56" state="visible" r:id="rId56"/>
    <sheet xmlns:r="http://schemas.openxmlformats.org/officeDocument/2006/relationships" name="Revenue recognition - Narrative"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Business Realignment and Acqu_3" sheetId="61" state="visible" r:id="rId61"/>
    <sheet xmlns:r="http://schemas.openxmlformats.org/officeDocument/2006/relationships" name="Business Realignment and Acqu_4" sheetId="62" state="visible" r:id="rId62"/>
    <sheet xmlns:r="http://schemas.openxmlformats.org/officeDocument/2006/relationships" name="Business Realignment and Acqu_5" sheetId="63" state="visible" r:id="rId63"/>
    <sheet xmlns:r="http://schemas.openxmlformats.org/officeDocument/2006/relationships" name="Income Taxes - Income before in" sheetId="64" state="visible" r:id="rId64"/>
    <sheet xmlns:r="http://schemas.openxmlformats.org/officeDocument/2006/relationships" name="Income Taxes - Schedule of inco" sheetId="65" state="visible" r:id="rId65"/>
    <sheet xmlns:r="http://schemas.openxmlformats.org/officeDocument/2006/relationships" name="Income Taxes - Effective income" sheetId="66" state="visible" r:id="rId66"/>
    <sheet xmlns:r="http://schemas.openxmlformats.org/officeDocument/2006/relationships" name="Income Taxes - Differences comp"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Earnings Per Share - Reconcilia" sheetId="70" state="visible" r:id="rId70"/>
    <sheet xmlns:r="http://schemas.openxmlformats.org/officeDocument/2006/relationships" name="Earnings Per Share - Narrative " sheetId="71" state="visible" r:id="rId71"/>
    <sheet xmlns:r="http://schemas.openxmlformats.org/officeDocument/2006/relationships" name="Inventories (Details)" sheetId="72" state="visible" r:id="rId72"/>
    <sheet xmlns:r="http://schemas.openxmlformats.org/officeDocument/2006/relationships" name="Supply Chain Financing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Financing Arrangements (Details" sheetId="77" state="visible" r:id="rId77"/>
    <sheet xmlns:r="http://schemas.openxmlformats.org/officeDocument/2006/relationships" name="Debt - Schedule of long-term de" sheetId="78" state="visible" r:id="rId78"/>
    <sheet xmlns:r="http://schemas.openxmlformats.org/officeDocument/2006/relationships" name="Debt - Narrative (Details)" sheetId="79" state="visible" r:id="rId79"/>
    <sheet xmlns:r="http://schemas.openxmlformats.org/officeDocument/2006/relationships" name="Leases - Lease expense and supp" sheetId="80" state="visible" r:id="rId80"/>
    <sheet xmlns:r="http://schemas.openxmlformats.org/officeDocument/2006/relationships" name="Leases - Supplemental balance s" sheetId="81" state="visible" r:id="rId81"/>
    <sheet xmlns:r="http://schemas.openxmlformats.org/officeDocument/2006/relationships" name="Leases - Maturities of lease li" sheetId="82" state="visible" r:id="rId82"/>
    <sheet xmlns:r="http://schemas.openxmlformats.org/officeDocument/2006/relationships" name="Retirement Benefits - Net perio" sheetId="83" state="visible" r:id="rId83"/>
    <sheet xmlns:r="http://schemas.openxmlformats.org/officeDocument/2006/relationships" name="Retirement Benefits - Summary o" sheetId="84" state="visible" r:id="rId84"/>
    <sheet xmlns:r="http://schemas.openxmlformats.org/officeDocument/2006/relationships" name="Retirement Benefits - Narrative" sheetId="85" state="visible" r:id="rId85"/>
    <sheet xmlns:r="http://schemas.openxmlformats.org/officeDocument/2006/relationships" name="Retirement Benefits - Schedule " sheetId="86" state="visible" r:id="rId86"/>
    <sheet xmlns:r="http://schemas.openxmlformats.org/officeDocument/2006/relationships" name="Retirement Benefits - Plan with" sheetId="87" state="visible" r:id="rId87"/>
    <sheet xmlns:r="http://schemas.openxmlformats.org/officeDocument/2006/relationships" name="Retirement Benefits - Plan wi_2" sheetId="88" state="visible" r:id="rId88"/>
    <sheet xmlns:r="http://schemas.openxmlformats.org/officeDocument/2006/relationships" name="Retirement Benefits - Assumptio" sheetId="89" state="visible" r:id="rId89"/>
    <sheet xmlns:r="http://schemas.openxmlformats.org/officeDocument/2006/relationships" name="Retirement Benefits - Assumpt_2" sheetId="90" state="visible" r:id="rId90"/>
    <sheet xmlns:r="http://schemas.openxmlformats.org/officeDocument/2006/relationships" name="Retirement Benefits - Weighted-" sheetId="91" state="visible" r:id="rId91"/>
    <sheet xmlns:r="http://schemas.openxmlformats.org/officeDocument/2006/relationships" name="Retirement Benefits - Fair valu" sheetId="92" state="visible" r:id="rId92"/>
    <sheet xmlns:r="http://schemas.openxmlformats.org/officeDocument/2006/relationships" name="Retirement Benefits - Employee " sheetId="93" state="visible" r:id="rId93"/>
    <sheet xmlns:r="http://schemas.openxmlformats.org/officeDocument/2006/relationships" name="Retirement Benefits - Summary_2" sheetId="94" state="visible" r:id="rId94"/>
    <sheet xmlns:r="http://schemas.openxmlformats.org/officeDocument/2006/relationships" name="Retirement Benefits - Assumpt_3" sheetId="95" state="visible" r:id="rId95"/>
    <sheet xmlns:r="http://schemas.openxmlformats.org/officeDocument/2006/relationships" name="Equity - Changes in accumulated" sheetId="96" state="visible" r:id="rId96"/>
    <sheet xmlns:r="http://schemas.openxmlformats.org/officeDocument/2006/relationships" name="Equity - Significant reclassifi" sheetId="97" state="visible" r:id="rId97"/>
    <sheet xmlns:r="http://schemas.openxmlformats.org/officeDocument/2006/relationships" name="Equity - Share repurchases (Det" sheetId="98" state="visible" r:id="rId98"/>
    <sheet xmlns:r="http://schemas.openxmlformats.org/officeDocument/2006/relationships" name="Stock Incentive Plans - Narrati" sheetId="99" state="visible" r:id="rId99"/>
    <sheet xmlns:r="http://schemas.openxmlformats.org/officeDocument/2006/relationships" name="Stock Incentive Plans - Weighte" sheetId="100" state="visible" r:id="rId100"/>
    <sheet xmlns:r="http://schemas.openxmlformats.org/officeDocument/2006/relationships" name="Stock Incentive Plans - Stock a" sheetId="101" state="visible" r:id="rId101"/>
    <sheet xmlns:r="http://schemas.openxmlformats.org/officeDocument/2006/relationships" name="Stock Incentive Plans - Summary" sheetId="102" state="visible" r:id="rId102"/>
    <sheet xmlns:r="http://schemas.openxmlformats.org/officeDocument/2006/relationships" name="Stock Incentive Plans - Informa" sheetId="103" state="visible" r:id="rId103"/>
    <sheet xmlns:r="http://schemas.openxmlformats.org/officeDocument/2006/relationships" name="Stock Incentive Plans - Summa_2" sheetId="104" state="visible" r:id="rId104"/>
    <sheet xmlns:r="http://schemas.openxmlformats.org/officeDocument/2006/relationships" name="Stock Incentive Plans - Long te" sheetId="105" state="visible" r:id="rId105"/>
    <sheet xmlns:r="http://schemas.openxmlformats.org/officeDocument/2006/relationships" name="Stock Incentive Plans - Status " sheetId="106" state="visible" r:id="rId106"/>
    <sheet xmlns:r="http://schemas.openxmlformats.org/officeDocument/2006/relationships" name="Research and Development (Detai" sheetId="107" state="visible" r:id="rId107"/>
    <sheet xmlns:r="http://schemas.openxmlformats.org/officeDocument/2006/relationships" name="Financial Instruments - Carryin" sheetId="108" state="visible" r:id="rId108"/>
    <sheet xmlns:r="http://schemas.openxmlformats.org/officeDocument/2006/relationships" name="Financial Instruments - Narrati" sheetId="109" state="visible" r:id="rId109"/>
    <sheet xmlns:r="http://schemas.openxmlformats.org/officeDocument/2006/relationships" name="Financial Instruments - Locatio" sheetId="110" state="visible" r:id="rId110"/>
    <sheet xmlns:r="http://schemas.openxmlformats.org/officeDocument/2006/relationships" name="Financial Instruments - Gain (l" sheetId="111" state="visible" r:id="rId111"/>
    <sheet xmlns:r="http://schemas.openxmlformats.org/officeDocument/2006/relationships" name="Financial Instruments - Gain _2" sheetId="112" state="visible" r:id="rId112"/>
    <sheet xmlns:r="http://schemas.openxmlformats.org/officeDocument/2006/relationships" name="Financial Instruments - Summary" sheetId="113" state="visible" r:id="rId113"/>
    <sheet xmlns:r="http://schemas.openxmlformats.org/officeDocument/2006/relationships" name="Contingencies (Details)" sheetId="114" state="visible" r:id="rId114"/>
    <sheet xmlns:r="http://schemas.openxmlformats.org/officeDocument/2006/relationships" name="Business Segment Information - " sheetId="115" state="visible" r:id="rId115"/>
    <sheet xmlns:r="http://schemas.openxmlformats.org/officeDocument/2006/relationships" name="Business Segment Information _2"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0.00%_);(#,##0.00%)"/>
    <numFmt numFmtId="169" formatCode="#,##0.0_);(#,##0.0)"/>
    <numFmt numFmtId="170" formatCode="#,##0.000%_);(#,##0.000%)"/>
    <numFmt numFmtId="171" formatCode="_(&quot;$ &quot;#,##0.0_);_(&quot;$ &quot;(#,##0.0)"/>
    <numFmt numFmtId="172" formatCode="_(&quot;€ &quot;#,##0_);_(&quot;€ &quot;(#,##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4</t>
        </is>
      </c>
      <c r="C2" s="2" t="inlineStr">
        <is>
          <t>Jul. 31,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982</t>
        </is>
      </c>
      <c r="C9" s="4" t="inlineStr">
        <is>
          <t xml:space="preserve"> </t>
        </is>
      </c>
      <c r="D9" s="4" t="inlineStr">
        <is>
          <t xml:space="preserve"> </t>
        </is>
      </c>
    </row>
    <row r="10">
      <c r="A10" s="4" t="inlineStr">
        <is>
          <t>Entity Registrant Name</t>
        </is>
      </c>
      <c r="B10" s="4" t="inlineStr">
        <is>
          <t>PARKER-HANNIFIN CORPORATION</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0451060</t>
        </is>
      </c>
      <c r="C12" s="4" t="inlineStr">
        <is>
          <t xml:space="preserve"> </t>
        </is>
      </c>
      <c r="D12" s="4" t="inlineStr">
        <is>
          <t xml:space="preserve"> </t>
        </is>
      </c>
    </row>
    <row r="13">
      <c r="A13" s="4" t="inlineStr">
        <is>
          <t>Entity Address, Address Line One</t>
        </is>
      </c>
      <c r="B13" s="4" t="inlineStr">
        <is>
          <t>6035 Parkland Boulevard,</t>
        </is>
      </c>
      <c r="C13" s="4" t="inlineStr">
        <is>
          <t xml:space="preserve"> </t>
        </is>
      </c>
      <c r="D13" s="4" t="inlineStr">
        <is>
          <t xml:space="preserve"> </t>
        </is>
      </c>
    </row>
    <row r="14">
      <c r="A14" s="4" t="inlineStr">
        <is>
          <t>Entity Address, City or Town</t>
        </is>
      </c>
      <c r="B14" s="4" t="inlineStr">
        <is>
          <t>Clevelan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24-4141</t>
        </is>
      </c>
      <c r="C16" s="4" t="inlineStr">
        <is>
          <t xml:space="preserve"> </t>
        </is>
      </c>
      <c r="D16" s="4" t="inlineStr">
        <is>
          <t xml:space="preserve"> </t>
        </is>
      </c>
    </row>
    <row r="17">
      <c r="A17" s="4" t="inlineStr">
        <is>
          <t>City Area Code</t>
        </is>
      </c>
      <c r="B17" s="4" t="inlineStr">
        <is>
          <t>216</t>
        </is>
      </c>
      <c r="C17" s="4" t="inlineStr">
        <is>
          <t xml:space="preserve"> </t>
        </is>
      </c>
      <c r="D17" s="4" t="inlineStr">
        <is>
          <t xml:space="preserve"> </t>
        </is>
      </c>
    </row>
    <row r="18">
      <c r="A18" s="4" t="inlineStr">
        <is>
          <t>Local Phone Number</t>
        </is>
      </c>
      <c r="B18" s="4" t="inlineStr">
        <is>
          <t>896-3000</t>
        </is>
      </c>
      <c r="C18" s="4" t="inlineStr">
        <is>
          <t xml:space="preserve"> </t>
        </is>
      </c>
      <c r="D18" s="4" t="inlineStr">
        <is>
          <t xml:space="preserve"> </t>
        </is>
      </c>
    </row>
    <row r="19">
      <c r="A19" s="4" t="inlineStr">
        <is>
          <t>Title of 12(b) Security</t>
        </is>
      </c>
      <c r="B19" s="4" t="inlineStr">
        <is>
          <t>Common Shares, $.50 par value</t>
        </is>
      </c>
      <c r="C19" s="4" t="inlineStr">
        <is>
          <t xml:space="preserve"> </t>
        </is>
      </c>
      <c r="D19" s="4" t="inlineStr">
        <is>
          <t xml:space="preserve"> </t>
        </is>
      </c>
    </row>
    <row r="20">
      <c r="A20" s="4" t="inlineStr">
        <is>
          <t>Trading Symbol</t>
        </is>
      </c>
      <c r="B20" s="4" t="inlineStr">
        <is>
          <t>P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849817164</v>
      </c>
    </row>
    <row r="33">
      <c r="A33" s="4" t="inlineStr">
        <is>
          <t>Entity Common Stock, Shares Outstanding</t>
        </is>
      </c>
      <c r="B33" s="4" t="inlineStr">
        <is>
          <t xml:space="preserve"> </t>
        </is>
      </c>
      <c r="C33" s="6" t="n">
        <v>128595729</v>
      </c>
      <c r="D33" s="4" t="inlineStr">
        <is>
          <t xml:space="preserve"> </t>
        </is>
      </c>
    </row>
    <row r="34">
      <c r="A34" s="4" t="inlineStr">
        <is>
          <t>Documents Incorporated by Reference</t>
        </is>
      </c>
      <c r="B34" s="4" t="inlineStr">
        <is>
          <t>Portions of the Definitive Proxy Statement for the Company’s 2024 Annual Meeting of Shareholders, to be held on October 23,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07633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39" customWidth="1" min="6" max="6"/>
    <col width="16" customWidth="1" min="7" max="7"/>
    <col width="25" customWidth="1" min="8" max="8"/>
  </cols>
  <sheetData>
    <row r="1">
      <c r="A1" s="1" t="inlineStr">
        <is>
          <t>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eginning balance at Jun. 30, 2021</t>
        </is>
      </c>
      <c r="B2" s="5" t="n">
        <v>8413670</v>
      </c>
      <c r="C2" s="5" t="n">
        <v>90523</v>
      </c>
      <c r="D2" s="5" t="n">
        <v>329619</v>
      </c>
      <c r="E2" s="5" t="n">
        <v>14915497</v>
      </c>
      <c r="F2" s="5" t="n">
        <v>-1566727</v>
      </c>
      <c r="G2" s="5" t="n">
        <v>-5370605</v>
      </c>
      <c r="H2" s="5" t="n">
        <v>153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316186</v>
      </c>
      <c r="C4" s="4" t="inlineStr">
        <is>
          <t xml:space="preserve"> </t>
        </is>
      </c>
      <c r="D4" s="4" t="inlineStr">
        <is>
          <t xml:space="preserve"> </t>
        </is>
      </c>
      <c r="E4" s="6" t="n">
        <v>1315605</v>
      </c>
      <c r="F4" s="4" t="inlineStr">
        <is>
          <t xml:space="preserve"> </t>
        </is>
      </c>
      <c r="G4" s="4" t="inlineStr">
        <is>
          <t xml:space="preserve"> </t>
        </is>
      </c>
      <c r="H4" s="6" t="n">
        <v>581</v>
      </c>
    </row>
    <row r="5">
      <c r="A5" s="4" t="inlineStr">
        <is>
          <t>Other comprehensive income (loss)</t>
        </is>
      </c>
      <c r="B5" s="6" t="n">
        <v>22003</v>
      </c>
      <c r="C5" s="4" t="inlineStr">
        <is>
          <t xml:space="preserve"> </t>
        </is>
      </c>
      <c r="D5" s="4" t="inlineStr">
        <is>
          <t xml:space="preserve"> </t>
        </is>
      </c>
      <c r="E5" s="4" t="inlineStr">
        <is>
          <t xml:space="preserve"> </t>
        </is>
      </c>
      <c r="F5" s="6" t="n">
        <v>23529</v>
      </c>
      <c r="G5" s="4" t="inlineStr">
        <is>
          <t xml:space="preserve"> </t>
        </is>
      </c>
      <c r="H5" s="6" t="n">
        <v>-1526</v>
      </c>
    </row>
    <row r="6">
      <c r="A6" s="4" t="inlineStr">
        <is>
          <t>Dividends paid</t>
        </is>
      </c>
      <c r="B6" s="6" t="n">
        <v>-569855</v>
      </c>
      <c r="C6" s="4" t="inlineStr">
        <is>
          <t xml:space="preserve"> </t>
        </is>
      </c>
      <c r="D6" s="4" t="inlineStr">
        <is>
          <t xml:space="preserve"> </t>
        </is>
      </c>
      <c r="E6" s="6" t="n">
        <v>-569294</v>
      </c>
      <c r="F6" s="4" t="inlineStr">
        <is>
          <t xml:space="preserve"> </t>
        </is>
      </c>
      <c r="G6" s="4" t="inlineStr">
        <is>
          <t xml:space="preserve"> </t>
        </is>
      </c>
      <c r="H6" s="6" t="n">
        <v>-561</v>
      </c>
    </row>
    <row r="7">
      <c r="A7" s="4" t="inlineStr">
        <is>
          <t>Stock incentive plan activity</t>
        </is>
      </c>
      <c r="B7" s="6" t="n">
        <v>60198</v>
      </c>
      <c r="C7" s="4" t="inlineStr">
        <is>
          <t xml:space="preserve"> </t>
        </is>
      </c>
      <c r="D7" s="6" t="n">
        <v>-2312</v>
      </c>
      <c r="E7" s="4" t="inlineStr">
        <is>
          <t xml:space="preserve"> </t>
        </is>
      </c>
      <c r="F7" s="4" t="inlineStr">
        <is>
          <t xml:space="preserve"> </t>
        </is>
      </c>
      <c r="G7" s="6" t="n">
        <v>62510</v>
      </c>
      <c r="H7" s="4" t="inlineStr">
        <is>
          <t xml:space="preserve"> </t>
        </is>
      </c>
    </row>
    <row r="8">
      <c r="A8" s="4" t="inlineStr">
        <is>
          <t>Liquidation activity</t>
        </is>
      </c>
      <c r="B8" s="6" t="n">
        <v>-1948</v>
      </c>
      <c r="C8" s="4" t="inlineStr">
        <is>
          <t xml:space="preserve"> </t>
        </is>
      </c>
      <c r="D8" s="4" t="inlineStr">
        <is>
          <t xml:space="preserve"> </t>
        </is>
      </c>
      <c r="E8" s="4" t="inlineStr">
        <is>
          <t xml:space="preserve"> </t>
        </is>
      </c>
      <c r="F8" s="4" t="inlineStr">
        <is>
          <t xml:space="preserve"> </t>
        </is>
      </c>
      <c r="G8" s="4" t="inlineStr">
        <is>
          <t xml:space="preserve"> </t>
        </is>
      </c>
      <c r="H8" s="6" t="n">
        <v>-1948</v>
      </c>
    </row>
    <row r="9">
      <c r="A9" s="4" t="inlineStr">
        <is>
          <t>Shares purchased at cost</t>
        </is>
      </c>
      <c r="B9" s="6" t="n">
        <v>-380334</v>
      </c>
      <c r="C9" s="4" t="inlineStr">
        <is>
          <t xml:space="preserve"> </t>
        </is>
      </c>
      <c r="D9" s="4" t="inlineStr">
        <is>
          <t xml:space="preserve"> </t>
        </is>
      </c>
      <c r="E9" s="4" t="inlineStr">
        <is>
          <t xml:space="preserve"> </t>
        </is>
      </c>
      <c r="F9" s="4" t="inlineStr">
        <is>
          <t xml:space="preserve"> </t>
        </is>
      </c>
      <c r="G9" s="6" t="n">
        <v>-380334</v>
      </c>
      <c r="H9" s="4" t="inlineStr">
        <is>
          <t xml:space="preserve"> </t>
        </is>
      </c>
    </row>
    <row r="10">
      <c r="A10" s="4" t="inlineStr">
        <is>
          <t>Ending balance at Jun. 30, 2022</t>
        </is>
      </c>
      <c r="B10" s="6" t="n">
        <v>8859920</v>
      </c>
      <c r="C10" s="6" t="n">
        <v>90523</v>
      </c>
      <c r="D10" s="6" t="n">
        <v>327307</v>
      </c>
      <c r="E10" s="6" t="n">
        <v>15661808</v>
      </c>
      <c r="F10" s="6" t="n">
        <v>-1543198</v>
      </c>
      <c r="G10" s="6" t="n">
        <v>-5688429</v>
      </c>
      <c r="H10" s="6" t="n">
        <v>1190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6" t="n">
        <v>2083536</v>
      </c>
      <c r="C12" s="4" t="inlineStr">
        <is>
          <t xml:space="preserve"> </t>
        </is>
      </c>
      <c r="D12" s="4" t="inlineStr">
        <is>
          <t xml:space="preserve"> </t>
        </is>
      </c>
      <c r="E12" s="6" t="n">
        <v>2082936</v>
      </c>
      <c r="F12" s="4" t="inlineStr">
        <is>
          <t xml:space="preserve"> </t>
        </is>
      </c>
      <c r="G12" s="4" t="inlineStr">
        <is>
          <t xml:space="preserve"> </t>
        </is>
      </c>
      <c r="H12" s="6" t="n">
        <v>600</v>
      </c>
    </row>
    <row r="13">
      <c r="A13" s="4" t="inlineStr">
        <is>
          <t>Other comprehensive income (loss)</t>
        </is>
      </c>
      <c r="B13" s="6" t="n">
        <v>250020</v>
      </c>
      <c r="C13" s="4" t="inlineStr">
        <is>
          <t xml:space="preserve"> </t>
        </is>
      </c>
      <c r="D13" s="4" t="inlineStr">
        <is>
          <t xml:space="preserve"> </t>
        </is>
      </c>
      <c r="E13" s="4" t="inlineStr">
        <is>
          <t xml:space="preserve"> </t>
        </is>
      </c>
      <c r="F13" s="6" t="n">
        <v>250326</v>
      </c>
      <c r="G13" s="4" t="inlineStr">
        <is>
          <t xml:space="preserve"> </t>
        </is>
      </c>
      <c r="H13" s="6" t="n">
        <v>-306</v>
      </c>
    </row>
    <row r="14">
      <c r="A14" s="4" t="inlineStr">
        <is>
          <t>Dividends paid</t>
        </is>
      </c>
      <c r="B14" s="6" t="n">
        <v>-704054</v>
      </c>
      <c r="C14" s="4" t="inlineStr">
        <is>
          <t xml:space="preserve"> </t>
        </is>
      </c>
      <c r="D14" s="4" t="inlineStr">
        <is>
          <t xml:space="preserve"> </t>
        </is>
      </c>
      <c r="E14" s="6" t="n">
        <v>-703242</v>
      </c>
      <c r="F14" s="4" t="inlineStr">
        <is>
          <t xml:space="preserve"> </t>
        </is>
      </c>
      <c r="G14" s="4" t="inlineStr">
        <is>
          <t xml:space="preserve"> </t>
        </is>
      </c>
      <c r="H14" s="6" t="n">
        <v>-812</v>
      </c>
    </row>
    <row r="15">
      <c r="A15" s="4" t="inlineStr">
        <is>
          <t>Stock incentive plan activity</t>
        </is>
      </c>
      <c r="B15" s="6" t="n">
        <v>48856</v>
      </c>
      <c r="C15" s="4" t="inlineStr">
        <is>
          <t xml:space="preserve"> </t>
        </is>
      </c>
      <c r="D15" s="6" t="n">
        <v>-21785</v>
      </c>
      <c r="E15" s="4" t="inlineStr">
        <is>
          <t xml:space="preserve"> </t>
        </is>
      </c>
      <c r="F15" s="4" t="inlineStr">
        <is>
          <t xml:space="preserve"> </t>
        </is>
      </c>
      <c r="G15" s="6" t="n">
        <v>70641</v>
      </c>
      <c r="H15" s="4" t="inlineStr">
        <is>
          <t xml:space="preserve"> </t>
        </is>
      </c>
    </row>
    <row r="16">
      <c r="A16" s="4" t="inlineStr">
        <is>
          <t>Shares purchased at cost</t>
        </is>
      </c>
      <c r="B16" s="6" t="n">
        <v>-199999</v>
      </c>
      <c r="C16" s="4" t="inlineStr">
        <is>
          <t xml:space="preserve"> </t>
        </is>
      </c>
      <c r="D16" s="4" t="inlineStr">
        <is>
          <t xml:space="preserve"> </t>
        </is>
      </c>
      <c r="E16" s="4" t="inlineStr">
        <is>
          <t xml:space="preserve"> </t>
        </is>
      </c>
      <c r="F16" s="4" t="inlineStr">
        <is>
          <t xml:space="preserve"> </t>
        </is>
      </c>
      <c r="G16" s="6" t="n">
        <v>-199999</v>
      </c>
      <c r="H16" s="4" t="inlineStr">
        <is>
          <t xml:space="preserve"> </t>
        </is>
      </c>
    </row>
    <row r="17">
      <c r="A17" s="4" t="inlineStr">
        <is>
          <t>Ending balance at Jun. 30, 2023</t>
        </is>
      </c>
      <c r="B17" s="6" t="n">
        <v>10338279</v>
      </c>
      <c r="C17" s="6" t="n">
        <v>90523</v>
      </c>
      <c r="D17" s="6" t="n">
        <v>305522</v>
      </c>
      <c r="E17" s="6" t="n">
        <v>17041502</v>
      </c>
      <c r="F17" s="6" t="n">
        <v>-1292872</v>
      </c>
      <c r="G17" s="6" t="n">
        <v>-5817787</v>
      </c>
      <c r="H17" s="6" t="n">
        <v>113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2844936</v>
      </c>
      <c r="C19" s="4" t="inlineStr">
        <is>
          <t xml:space="preserve"> </t>
        </is>
      </c>
      <c r="D19" s="4" t="inlineStr">
        <is>
          <t xml:space="preserve"> </t>
        </is>
      </c>
      <c r="E19" s="6" t="n">
        <v>2844215</v>
      </c>
      <c r="F19" s="4" t="inlineStr">
        <is>
          <t xml:space="preserve"> </t>
        </is>
      </c>
      <c r="G19" s="4" t="inlineStr">
        <is>
          <t xml:space="preserve"> </t>
        </is>
      </c>
      <c r="H19" s="6" t="n">
        <v>721</v>
      </c>
    </row>
    <row r="20">
      <c r="A20" s="4" t="inlineStr">
        <is>
          <t>Other comprehensive income (loss)</t>
        </is>
      </c>
      <c r="B20" s="6" t="n">
        <v>-144971</v>
      </c>
      <c r="C20" s="4" t="inlineStr">
        <is>
          <t xml:space="preserve"> </t>
        </is>
      </c>
      <c r="D20" s="4" t="inlineStr">
        <is>
          <t xml:space="preserve"> </t>
        </is>
      </c>
      <c r="E20" s="4" t="inlineStr">
        <is>
          <t xml:space="preserve"> </t>
        </is>
      </c>
      <c r="F20" s="6" t="n">
        <v>-145140</v>
      </c>
      <c r="G20" s="4" t="inlineStr">
        <is>
          <t xml:space="preserve"> </t>
        </is>
      </c>
      <c r="H20" s="6" t="n">
        <v>169</v>
      </c>
    </row>
    <row r="21">
      <c r="A21" s="4" t="inlineStr">
        <is>
          <t>Dividends paid</t>
        </is>
      </c>
      <c r="B21" s="6" t="n">
        <v>-782048</v>
      </c>
      <c r="C21" s="4" t="inlineStr">
        <is>
          <t xml:space="preserve"> </t>
        </is>
      </c>
      <c r="D21" s="4" t="inlineStr">
        <is>
          <t xml:space="preserve"> </t>
        </is>
      </c>
      <c r="E21" s="6" t="n">
        <v>-781118</v>
      </c>
      <c r="F21" s="4" t="inlineStr">
        <is>
          <t xml:space="preserve"> </t>
        </is>
      </c>
      <c r="G21" s="4" t="inlineStr">
        <is>
          <t xml:space="preserve"> </t>
        </is>
      </c>
      <c r="H21" s="6" t="n">
        <v>-930</v>
      </c>
    </row>
    <row r="22">
      <c r="A22" s="4" t="inlineStr">
        <is>
          <t>Stock incentive plan activity</t>
        </is>
      </c>
      <c r="B22" s="6" t="n">
        <v>26712</v>
      </c>
      <c r="C22" s="4" t="inlineStr">
        <is>
          <t xml:space="preserve"> </t>
        </is>
      </c>
      <c r="D22" s="6" t="n">
        <v>-41429</v>
      </c>
      <c r="E22" s="4" t="inlineStr">
        <is>
          <t xml:space="preserve"> </t>
        </is>
      </c>
      <c r="F22" s="4" t="inlineStr">
        <is>
          <t xml:space="preserve"> </t>
        </is>
      </c>
      <c r="G22" s="6" t="n">
        <v>68141</v>
      </c>
      <c r="H22" s="4" t="inlineStr">
        <is>
          <t xml:space="preserve"> </t>
        </is>
      </c>
    </row>
    <row r="23">
      <c r="A23" s="4" t="inlineStr">
        <is>
          <t>Acquisition activity</t>
        </is>
      </c>
      <c r="B23" s="6" t="n">
        <v>-2015</v>
      </c>
      <c r="C23" s="4" t="inlineStr">
        <is>
          <t xml:space="preserve"> </t>
        </is>
      </c>
      <c r="D23" s="6" t="n">
        <v>415</v>
      </c>
      <c r="E23" s="4" t="inlineStr">
        <is>
          <t xml:space="preserve"> </t>
        </is>
      </c>
      <c r="F23" s="4" t="inlineStr">
        <is>
          <t xml:space="preserve"> </t>
        </is>
      </c>
      <c r="G23" s="4" t="inlineStr">
        <is>
          <t xml:space="preserve"> </t>
        </is>
      </c>
      <c r="H23" s="6" t="n">
        <v>-2430</v>
      </c>
    </row>
    <row r="24">
      <c r="A24" s="4" t="inlineStr">
        <is>
          <t>Shares purchased at cost</t>
        </is>
      </c>
      <c r="B24" s="6" t="n">
        <v>-200000</v>
      </c>
      <c r="C24" s="4" t="inlineStr">
        <is>
          <t xml:space="preserve"> </t>
        </is>
      </c>
      <c r="D24" s="4" t="inlineStr">
        <is>
          <t xml:space="preserve"> </t>
        </is>
      </c>
      <c r="E24" s="4" t="inlineStr">
        <is>
          <t xml:space="preserve"> </t>
        </is>
      </c>
      <c r="F24" s="4" t="inlineStr">
        <is>
          <t xml:space="preserve"> </t>
        </is>
      </c>
      <c r="G24" s="6" t="n">
        <v>-200000</v>
      </c>
      <c r="H24" s="4" t="inlineStr">
        <is>
          <t xml:space="preserve"> </t>
        </is>
      </c>
    </row>
    <row r="25">
      <c r="A25" s="4" t="inlineStr">
        <is>
          <t>Ending balance at Jun. 30, 2024</t>
        </is>
      </c>
      <c r="B25" s="5" t="n">
        <v>12080893</v>
      </c>
      <c r="C25" s="5" t="n">
        <v>90523</v>
      </c>
      <c r="D25" s="5" t="n">
        <v>264508</v>
      </c>
      <c r="E25" s="5" t="n">
        <v>19104599</v>
      </c>
      <c r="F25" s="5" t="n">
        <v>-1438012</v>
      </c>
      <c r="G25" s="5" t="n">
        <v>-5949646</v>
      </c>
      <c r="H25" s="5" t="n">
        <v>892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tock Incentive Plans - Weighted average assumptions used in fair value of each stock appreciation right award granted (Details) - Stock Appreciation Rights (SARs) - $ / share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4</v>
      </c>
      <c r="C4" s="8" t="n">
        <v>0.03</v>
      </c>
      <c r="D4" s="10" t="n">
        <v>0.008</v>
      </c>
    </row>
    <row r="5">
      <c r="A5" s="4" t="inlineStr">
        <is>
          <t>Expected life of award</t>
        </is>
      </c>
      <c r="B5" s="4" t="inlineStr">
        <is>
          <t>5 years 6 months</t>
        </is>
      </c>
      <c r="C5" s="4" t="inlineStr">
        <is>
          <t>5 years 7 months 6 days</t>
        </is>
      </c>
      <c r="D5" s="4" t="inlineStr">
        <is>
          <t>5 years 7 months 6 days</t>
        </is>
      </c>
    </row>
    <row r="6">
      <c r="A6" s="4" t="inlineStr">
        <is>
          <t>Expected dividend yield of stock</t>
        </is>
      </c>
      <c r="B6" s="10" t="n">
        <v>0.018</v>
      </c>
      <c r="C6" s="10" t="n">
        <v>0.018</v>
      </c>
      <c r="D6" s="10" t="n">
        <v>0.019</v>
      </c>
    </row>
    <row r="7">
      <c r="A7" s="4" t="inlineStr">
        <is>
          <t>Expected volatility of stock</t>
        </is>
      </c>
      <c r="B7" s="8" t="n">
        <v>0.39</v>
      </c>
      <c r="C7" s="10" t="n">
        <v>0.371</v>
      </c>
      <c r="D7" s="10" t="n">
        <v>0.357</v>
      </c>
    </row>
    <row r="8">
      <c r="A8" s="4" t="inlineStr">
        <is>
          <t>Weighted-average fair value (in USD per share)</t>
        </is>
      </c>
      <c r="B8" s="7" t="n">
        <v>146.72</v>
      </c>
      <c r="C8" s="7" t="n">
        <v>97.7</v>
      </c>
      <c r="D8" s="7" t="n">
        <v>81.709999999999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tock appreciation rights activity (Details) - Stock Appreciation Rights (SARs) $ / shares in Units, $ in Millions</t>
        </is>
      </c>
      <c r="B1" s="2" t="inlineStr">
        <is>
          <t>12 Months Ended</t>
        </is>
      </c>
    </row>
    <row r="2">
      <c r="B2" s="2" t="inlineStr">
        <is>
          <t>Jun. 30, 2024 USD ($) $ / shares shares</t>
        </is>
      </c>
    </row>
    <row r="3">
      <c r="A3" s="3" t="inlineStr">
        <is>
          <t>Number of Shares</t>
        </is>
      </c>
      <c r="B3" s="4" t="inlineStr">
        <is>
          <t xml:space="preserve"> </t>
        </is>
      </c>
    </row>
    <row r="4">
      <c r="A4" s="4" t="inlineStr">
        <is>
          <t>Beginning balance, outstanding (in shares) | shares</t>
        </is>
      </c>
      <c r="B4" s="6" t="n">
        <v>3873429</v>
      </c>
    </row>
    <row r="5">
      <c r="A5" s="4" t="inlineStr">
        <is>
          <t>Granted (in shares) | shares</t>
        </is>
      </c>
      <c r="B5" s="6" t="n">
        <v>519305</v>
      </c>
    </row>
    <row r="6">
      <c r="A6" s="4" t="inlineStr">
        <is>
          <t>Exercised (in shares) | shares</t>
        </is>
      </c>
      <c r="B6" s="6" t="n">
        <v>-877243</v>
      </c>
    </row>
    <row r="7">
      <c r="A7" s="4" t="inlineStr">
        <is>
          <t>Canceled (in shares) | shares</t>
        </is>
      </c>
      <c r="B7" s="6" t="n">
        <v>-20708</v>
      </c>
    </row>
    <row r="8">
      <c r="A8" s="4" t="inlineStr">
        <is>
          <t>Ending balance, outstanding (in shares) | shares</t>
        </is>
      </c>
      <c r="B8" s="6" t="n">
        <v>3494783</v>
      </c>
    </row>
    <row r="9">
      <c r="A9" s="4" t="inlineStr">
        <is>
          <t>Exercisable (in shares) | shares</t>
        </is>
      </c>
      <c r="B9" s="6" t="n">
        <v>2444988</v>
      </c>
    </row>
    <row r="10">
      <c r="A10" s="3" t="inlineStr">
        <is>
          <t>Weighted-Average Exercise Price</t>
        </is>
      </c>
      <c r="B10" s="4" t="inlineStr">
        <is>
          <t xml:space="preserve"> </t>
        </is>
      </c>
    </row>
    <row r="11">
      <c r="A11" s="4" t="inlineStr">
        <is>
          <t>Beginning balance, outstanding (in USD per share) | $ / shares</t>
        </is>
      </c>
      <c r="B11" s="7" t="n">
        <v>199.08</v>
      </c>
    </row>
    <row r="12">
      <c r="A12" s="4" t="inlineStr">
        <is>
          <t>Granted (in USD per share) | $ / shares</t>
        </is>
      </c>
      <c r="B12" s="12" t="n">
        <v>406.18</v>
      </c>
    </row>
    <row r="13">
      <c r="A13" s="4" t="inlineStr">
        <is>
          <t>Exercised (in USD per share) | $ / shares</t>
        </is>
      </c>
      <c r="B13" s="12" t="n">
        <v>162.31</v>
      </c>
    </row>
    <row r="14">
      <c r="A14" s="4" t="inlineStr">
        <is>
          <t>Canceled (in USD per share) | $ / shares</t>
        </is>
      </c>
      <c r="B14" s="12" t="n">
        <v>355.27</v>
      </c>
    </row>
    <row r="15">
      <c r="A15" s="4" t="inlineStr">
        <is>
          <t>Ending balance, outstanding (in USD per share) | $ / shares</t>
        </is>
      </c>
      <c r="B15" s="12" t="n">
        <v>238.15</v>
      </c>
    </row>
    <row r="16">
      <c r="A16" s="4" t="inlineStr">
        <is>
          <t>Exercisable (in USD per share) | $ / shares</t>
        </is>
      </c>
      <c r="B16" s="7" t="n">
        <v>189.92</v>
      </c>
    </row>
    <row r="17">
      <c r="A17" s="3" t="inlineStr">
        <is>
          <t>Weighted Average Remaining Contractual Term and Aggregate Intrinsic Value</t>
        </is>
      </c>
      <c r="B17" s="4" t="inlineStr">
        <is>
          <t xml:space="preserve"> </t>
        </is>
      </c>
    </row>
    <row r="18">
      <c r="A18" s="4" t="inlineStr">
        <is>
          <t>Outstanding, weighted average remaining contractual term</t>
        </is>
      </c>
      <c r="B18" s="4" t="inlineStr">
        <is>
          <t>5 years 11 months 15 days</t>
        </is>
      </c>
    </row>
    <row r="19">
      <c r="A19" s="4" t="inlineStr">
        <is>
          <t>Exercisable, weighted average remaining contractual term</t>
        </is>
      </c>
      <c r="B19" s="4" t="inlineStr">
        <is>
          <t>4 years 10 months 20 days</t>
        </is>
      </c>
    </row>
    <row r="20">
      <c r="A20" s="4" t="inlineStr">
        <is>
          <t>Outstanding, aggregate intrinsic value | $</t>
        </is>
      </c>
      <c r="B20" s="14" t="n">
        <v>935.4</v>
      </c>
    </row>
    <row r="21">
      <c r="A21" s="4" t="inlineStr">
        <is>
          <t>Exercisable, aggregate intrinsic value | $</t>
        </is>
      </c>
      <c r="B21" s="14" t="n">
        <v>772.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the status and shares subject to stock appreciation rights awards and average price per share (Details) - Stock Appreciation Rights (SARs)</t>
        </is>
      </c>
      <c r="B1" s="2" t="inlineStr">
        <is>
          <t>12 Months Ended</t>
        </is>
      </c>
    </row>
    <row r="2">
      <c r="B2" s="2" t="inlineStr">
        <is>
          <t>Jun. 30, 2024 $ / shares shares</t>
        </is>
      </c>
    </row>
    <row r="3">
      <c r="A3" s="3" t="inlineStr">
        <is>
          <t>Number of Shares</t>
        </is>
      </c>
      <c r="B3" s="4" t="inlineStr">
        <is>
          <t xml:space="preserve"> </t>
        </is>
      </c>
    </row>
    <row r="4">
      <c r="A4" s="4" t="inlineStr">
        <is>
          <t>Beginning balance, nonvested (in shares) | shares</t>
        </is>
      </c>
      <c r="B4" s="6" t="n">
        <v>1136093</v>
      </c>
    </row>
    <row r="5">
      <c r="A5" s="4" t="inlineStr">
        <is>
          <t>Granted (in shares) | shares</t>
        </is>
      </c>
      <c r="B5" s="6" t="n">
        <v>519305</v>
      </c>
    </row>
    <row r="6">
      <c r="A6" s="4" t="inlineStr">
        <is>
          <t>Vested (in shares) | shares</t>
        </is>
      </c>
      <c r="B6" s="6" t="n">
        <v>-584895</v>
      </c>
    </row>
    <row r="7">
      <c r="A7" s="4" t="inlineStr">
        <is>
          <t>Canceled (in shares) | shares</t>
        </is>
      </c>
      <c r="B7" s="6" t="n">
        <v>-20708</v>
      </c>
    </row>
    <row r="8">
      <c r="A8" s="4" t="inlineStr">
        <is>
          <t>Ending balance, nonvested (in shares) | shares</t>
        </is>
      </c>
      <c r="B8" s="6" t="n">
        <v>1049795</v>
      </c>
    </row>
    <row r="9">
      <c r="A9" s="3" t="inlineStr">
        <is>
          <t>Weighted-Average Grant Date Fair Value</t>
        </is>
      </c>
      <c r="B9" s="4" t="inlineStr">
        <is>
          <t xml:space="preserve"> </t>
        </is>
      </c>
    </row>
    <row r="10">
      <c r="A10" s="4" t="inlineStr">
        <is>
          <t>Beginning balance, nonvested (in USD per share) | $ / shares</t>
        </is>
      </c>
      <c r="B10" s="7" t="n">
        <v>84.36</v>
      </c>
    </row>
    <row r="11">
      <c r="A11" s="4" t="inlineStr">
        <is>
          <t>Granted (in USD per share) | $ / shares</t>
        </is>
      </c>
      <c r="B11" s="12" t="n">
        <v>146.66</v>
      </c>
    </row>
    <row r="12">
      <c r="A12" s="4" t="inlineStr">
        <is>
          <t>Vested (in USD per share) | $ / shares</t>
        </is>
      </c>
      <c r="B12" s="12" t="n">
        <v>76.14</v>
      </c>
    </row>
    <row r="13">
      <c r="A13" s="4" t="inlineStr">
        <is>
          <t>Canceled (in USD per share) | $ / shares</t>
        </is>
      </c>
      <c r="B13" s="12" t="n">
        <v>120.19</v>
      </c>
    </row>
    <row r="14">
      <c r="A14" s="4" t="inlineStr">
        <is>
          <t>Ending balance, nonvested (in USD per share) | $ / shares</t>
        </is>
      </c>
      <c r="B14" s="7" t="n">
        <v>119.0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Information related to stock appreciation rights awards exercised (Details) - USD ($) $ in Thousands</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et cash proceeds</t>
        </is>
      </c>
      <c r="B4" s="5" t="n">
        <v>3606</v>
      </c>
      <c r="C4" s="5" t="n">
        <v>3476</v>
      </c>
      <c r="D4" s="5" t="n">
        <v>2831</v>
      </c>
    </row>
    <row r="5">
      <c r="A5" s="4" t="inlineStr">
        <is>
          <t>Stock Appreciation Rights (SAR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Net cash proceeds</t>
        </is>
      </c>
      <c r="B7" s="6" t="n">
        <v>3606</v>
      </c>
      <c r="C7" s="6" t="n">
        <v>3476</v>
      </c>
      <c r="D7" s="6" t="n">
        <v>2831</v>
      </c>
    </row>
    <row r="8">
      <c r="A8" s="4" t="inlineStr">
        <is>
          <t>Intrinsic value</t>
        </is>
      </c>
      <c r="B8" s="6" t="n">
        <v>269535</v>
      </c>
      <c r="C8" s="6" t="n">
        <v>158452</v>
      </c>
      <c r="D8" s="6" t="n">
        <v>97002</v>
      </c>
    </row>
    <row r="9">
      <c r="A9" s="4" t="inlineStr">
        <is>
          <t>Income tax benefit</t>
        </is>
      </c>
      <c r="B9" s="5" t="n">
        <v>44453</v>
      </c>
      <c r="C9" s="5" t="n">
        <v>26854</v>
      </c>
      <c r="D9" s="5" t="n">
        <v>15845</v>
      </c>
    </row>
    <row r="10">
      <c r="A10" s="4" t="inlineStr">
        <is>
          <t>Number of shares surrendered (in shares)</t>
        </is>
      </c>
      <c r="B10" s="6" t="n">
        <v>177707</v>
      </c>
      <c r="C10" s="6" t="n">
        <v>152835</v>
      </c>
      <c r="D10" s="6" t="n">
        <v>986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the status and shares subject to restricted stock units and average price per share (Details) - Restricted Stock Units (RSUs)</t>
        </is>
      </c>
      <c r="B1" s="2" t="inlineStr">
        <is>
          <t>12 Months Ended</t>
        </is>
      </c>
    </row>
    <row r="2">
      <c r="B2" s="2" t="inlineStr">
        <is>
          <t>Jun. 30, 2024 $ / shares shares</t>
        </is>
      </c>
    </row>
    <row r="3">
      <c r="A3" s="3" t="inlineStr">
        <is>
          <t>Number of Shares</t>
        </is>
      </c>
      <c r="B3" s="4" t="inlineStr">
        <is>
          <t xml:space="preserve"> </t>
        </is>
      </c>
    </row>
    <row r="4">
      <c r="A4" s="4" t="inlineStr">
        <is>
          <t>Beginning balance, nonvested (in shares) | shares</t>
        </is>
      </c>
      <c r="B4" s="6" t="n">
        <v>205521</v>
      </c>
    </row>
    <row r="5">
      <c r="A5" s="4" t="inlineStr">
        <is>
          <t>Granted (in shares) | shares</t>
        </is>
      </c>
      <c r="B5" s="6" t="n">
        <v>84008</v>
      </c>
    </row>
    <row r="6">
      <c r="A6" s="4" t="inlineStr">
        <is>
          <t>Vested (in shares) | shares</t>
        </is>
      </c>
      <c r="B6" s="6" t="n">
        <v>-105855</v>
      </c>
    </row>
    <row r="7">
      <c r="A7" s="4" t="inlineStr">
        <is>
          <t>Canceled (in shares) | shares</t>
        </is>
      </c>
      <c r="B7" s="6" t="n">
        <v>-5855</v>
      </c>
    </row>
    <row r="8">
      <c r="A8" s="4" t="inlineStr">
        <is>
          <t>Ending balance, nonvested (in shares) | shares</t>
        </is>
      </c>
      <c r="B8" s="6" t="n">
        <v>177819</v>
      </c>
    </row>
    <row r="9">
      <c r="A9" s="3" t="inlineStr">
        <is>
          <t>Weighted-Average Grant Date Fair Value</t>
        </is>
      </c>
      <c r="B9" s="4" t="inlineStr">
        <is>
          <t xml:space="preserve"> </t>
        </is>
      </c>
    </row>
    <row r="10">
      <c r="A10" s="4" t="inlineStr">
        <is>
          <t>Beginning balance, nonvested (in USD per share) | $ / shares</t>
        </is>
      </c>
      <c r="B10" s="7" t="n">
        <v>278.88</v>
      </c>
    </row>
    <row r="11">
      <c r="A11" s="4" t="inlineStr">
        <is>
          <t>Granted (in USD per share) | $ / shares</t>
        </is>
      </c>
      <c r="B11" s="12" t="n">
        <v>403.27</v>
      </c>
    </row>
    <row r="12">
      <c r="A12" s="4" t="inlineStr">
        <is>
          <t>Vested (in USD per share) | $ / shares</t>
        </is>
      </c>
      <c r="B12" s="12" t="n">
        <v>263.14</v>
      </c>
    </row>
    <row r="13">
      <c r="A13" s="4" t="inlineStr">
        <is>
          <t>Canceled (in USD per share) | $ / shares</t>
        </is>
      </c>
      <c r="B13" s="12" t="n">
        <v>344.65</v>
      </c>
    </row>
    <row r="14">
      <c r="A14" s="4" t="inlineStr">
        <is>
          <t>Ending balance, nonvested (in USD per share) | $ / shares</t>
        </is>
      </c>
      <c r="B14" s="7" t="n">
        <v>344.85</v>
      </c>
    </row>
    <row r="15">
      <c r="A15" s="4" t="inlineStr">
        <is>
          <t>Director</t>
        </is>
      </c>
      <c r="B15" s="4" t="inlineStr">
        <is>
          <t xml:space="preserve"> </t>
        </is>
      </c>
    </row>
    <row r="16">
      <c r="A16" s="3" t="inlineStr">
        <is>
          <t>Number of Shares</t>
        </is>
      </c>
      <c r="B16" s="4" t="inlineStr">
        <is>
          <t xml:space="preserve"> </t>
        </is>
      </c>
    </row>
    <row r="17">
      <c r="A17" s="4" t="inlineStr">
        <is>
          <t>Beginning balance, nonvested (in shares) | shares</t>
        </is>
      </c>
      <c r="B17" s="6" t="n">
        <v>6225</v>
      </c>
    </row>
    <row r="18">
      <c r="A18" s="4" t="inlineStr">
        <is>
          <t>Granted (in shares) | shares</t>
        </is>
      </c>
      <c r="B18" s="6" t="n">
        <v>4658</v>
      </c>
    </row>
    <row r="19">
      <c r="A19" s="4" t="inlineStr">
        <is>
          <t>Vested (in shares) | shares</t>
        </is>
      </c>
      <c r="B19" s="6" t="n">
        <v>-6244</v>
      </c>
    </row>
    <row r="20">
      <c r="A20" s="4" t="inlineStr">
        <is>
          <t>Ending balance, nonvested (in shares) | shares</t>
        </is>
      </c>
      <c r="B20" s="6" t="n">
        <v>4639</v>
      </c>
    </row>
    <row r="21">
      <c r="A21" s="3" t="inlineStr">
        <is>
          <t>Weighted-Average Grant Date Fair Value</t>
        </is>
      </c>
      <c r="B21" s="4" t="inlineStr">
        <is>
          <t xml:space="preserve"> </t>
        </is>
      </c>
    </row>
    <row r="22">
      <c r="A22" s="4" t="inlineStr">
        <is>
          <t>Beginning balance, nonvested (in USD per share) | $ / shares</t>
        </is>
      </c>
      <c r="B22" s="7" t="n">
        <v>278.9</v>
      </c>
    </row>
    <row r="23">
      <c r="A23" s="4" t="inlineStr">
        <is>
          <t>Granted (in USD per share) | $ / shares</t>
        </is>
      </c>
      <c r="B23" s="12" t="n">
        <v>367.97</v>
      </c>
    </row>
    <row r="24">
      <c r="A24" s="4" t="inlineStr">
        <is>
          <t>Vested (in USD per share) | $ / shares</t>
        </is>
      </c>
      <c r="B24" s="12" t="n">
        <v>278.9</v>
      </c>
    </row>
    <row r="25">
      <c r="A25" s="4" t="inlineStr">
        <is>
          <t>Ending balance, nonvested (in USD per share) | $ / shares</t>
        </is>
      </c>
      <c r="B25" s="7" t="n">
        <v>368.3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Long term incentive plans (Details) - Long Term Incentive Plans - USD ($) $ / shares in Units,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ssued (in shares)</t>
        </is>
      </c>
      <c r="B4" s="6" t="n">
        <v>122837</v>
      </c>
      <c r="C4" s="6" t="n">
        <v>204175</v>
      </c>
      <c r="D4" s="6" t="n">
        <v>251783</v>
      </c>
    </row>
    <row r="5">
      <c r="A5" s="4" t="inlineStr">
        <is>
          <t>Number of shares surrendered (in shares)</t>
        </is>
      </c>
      <c r="B5" s="6" t="n">
        <v>64340</v>
      </c>
      <c r="C5" s="6" t="n">
        <v>102120</v>
      </c>
      <c r="D5" s="6" t="n">
        <v>124007</v>
      </c>
    </row>
    <row r="6">
      <c r="A6" s="4" t="inlineStr">
        <is>
          <t>Share value on date of issuance (in USD per share)</t>
        </is>
      </c>
      <c r="B6" s="7" t="n">
        <v>546.26</v>
      </c>
      <c r="C6" s="7" t="n">
        <v>311.65</v>
      </c>
      <c r="D6" s="7" t="n">
        <v>271.38</v>
      </c>
    </row>
    <row r="7">
      <c r="A7" s="4" t="inlineStr">
        <is>
          <t>Total value of shares issued</t>
        </is>
      </c>
      <c r="B7" s="5" t="n">
        <v>67102</v>
      </c>
      <c r="C7" s="5" t="n">
        <v>63631</v>
      </c>
      <c r="D7" s="5" t="n">
        <v>683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tatus and changes of shares of long term incentive plans shares and the related average price per share (Details) - Long Term Incentive Plans</t>
        </is>
      </c>
      <c r="B1" s="2" t="inlineStr">
        <is>
          <t>12 Months Ended</t>
        </is>
      </c>
    </row>
    <row r="2">
      <c r="B2" s="2" t="inlineStr">
        <is>
          <t>Jun. 30, 2024 $ / shares shares</t>
        </is>
      </c>
    </row>
    <row r="3">
      <c r="A3" s="3" t="inlineStr">
        <is>
          <t>Number of Shares</t>
        </is>
      </c>
      <c r="B3" s="4" t="inlineStr">
        <is>
          <t xml:space="preserve"> </t>
        </is>
      </c>
    </row>
    <row r="4">
      <c r="A4" s="4" t="inlineStr">
        <is>
          <t>Beginning balance, nonvested (in shares) | shares</t>
        </is>
      </c>
      <c r="B4" s="6" t="n">
        <v>392607</v>
      </c>
    </row>
    <row r="5">
      <c r="A5" s="4" t="inlineStr">
        <is>
          <t>Granted (in shares) | shares</t>
        </is>
      </c>
      <c r="B5" s="6" t="n">
        <v>149988</v>
      </c>
    </row>
    <row r="6">
      <c r="A6" s="4" t="inlineStr">
        <is>
          <t>Vested (in shares) | shares</t>
        </is>
      </c>
      <c r="B6" s="6" t="n">
        <v>-187177</v>
      </c>
    </row>
    <row r="7">
      <c r="A7" s="4" t="inlineStr">
        <is>
          <t>Canceled (in shares) | shares</t>
        </is>
      </c>
      <c r="B7" s="6" t="n">
        <v>-7841</v>
      </c>
    </row>
    <row r="8">
      <c r="A8" s="4" t="inlineStr">
        <is>
          <t>Ending balance, nonvested (in shares) | shares</t>
        </is>
      </c>
      <c r="B8" s="6" t="n">
        <v>347577</v>
      </c>
    </row>
    <row r="9">
      <c r="A9" s="3" t="inlineStr">
        <is>
          <t>Weighted-Average Grant Date Fair Value</t>
        </is>
      </c>
      <c r="B9" s="4" t="inlineStr">
        <is>
          <t xml:space="preserve"> </t>
        </is>
      </c>
    </row>
    <row r="10">
      <c r="A10" s="4" t="inlineStr">
        <is>
          <t>Beginning balance, nonvested (in USD per share) | $ / shares</t>
        </is>
      </c>
      <c r="B10" s="7" t="n">
        <v>292.32</v>
      </c>
    </row>
    <row r="11">
      <c r="A11" s="4" t="inlineStr">
        <is>
          <t>Granted (in USD per share) | $ / shares</t>
        </is>
      </c>
      <c r="B11" s="12" t="n">
        <v>380.97</v>
      </c>
    </row>
    <row r="12">
      <c r="A12" s="4" t="inlineStr">
        <is>
          <t>Vested (in USD per share) | $ / shares</t>
        </is>
      </c>
      <c r="B12" s="12" t="n">
        <v>249.97</v>
      </c>
    </row>
    <row r="13">
      <c r="A13" s="4" t="inlineStr">
        <is>
          <t>Canceled (in USD per share) | $ / shares</t>
        </is>
      </c>
      <c r="B13" s="12" t="n">
        <v>329.54</v>
      </c>
    </row>
    <row r="14">
      <c r="A14" s="4" t="inlineStr">
        <is>
          <t>Ending balance, nonvested (in USD per share) | $ / shares</t>
        </is>
      </c>
      <c r="B14" s="7" t="n">
        <v>350.7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Details) - USD ($) $ in Millions</t>
        </is>
      </c>
      <c r="B1" s="2" t="inlineStr">
        <is>
          <t>12 Months Ended</t>
        </is>
      </c>
    </row>
    <row r="2">
      <c r="B2" s="2" t="inlineStr">
        <is>
          <t>Jun. 30, 2024</t>
        </is>
      </c>
      <c r="C2" s="2" t="inlineStr">
        <is>
          <t>Jun. 30, 2023</t>
        </is>
      </c>
      <c r="D2" s="2" t="inlineStr">
        <is>
          <t>Jun. 30, 2022</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costs</t>
        </is>
      </c>
      <c r="B4" s="5" t="n">
        <v>253</v>
      </c>
      <c r="C4" s="5" t="n">
        <v>258</v>
      </c>
      <c r="D4" s="5" t="n">
        <v>191</v>
      </c>
    </row>
    <row r="5">
      <c r="A5" s="4" t="inlineStr">
        <is>
          <t>Costs incurred in connection with research and development contracts</t>
        </is>
      </c>
      <c r="B5" s="5" t="n">
        <v>45</v>
      </c>
      <c r="C5" s="5" t="n">
        <v>73</v>
      </c>
      <c r="D5" s="5" t="n">
        <v>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of long-term debt and estimated fair value of long-term debt (Details) - USD ($) $ in Thousands</t>
        </is>
      </c>
      <c r="B1" s="2" t="inlineStr">
        <is>
          <t>Jun. 30, 2024</t>
        </is>
      </c>
      <c r="C1" s="2" t="inlineStr">
        <is>
          <t>Jun. 30,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8469739</v>
      </c>
      <c r="C4" s="5" t="n">
        <v>10845359</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7884556</v>
      </c>
      <c r="C7" s="5" t="n">
        <v>102215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Narrative (Details) € in Millions, $ in Millions, ¥ in Billions, £ in Billions</t>
        </is>
      </c>
      <c r="B1" s="2" t="inlineStr">
        <is>
          <t>Jun. 30, 2024 EUR (€)</t>
        </is>
      </c>
      <c r="C1" s="2" t="inlineStr">
        <is>
          <t>Jun. 30, 2024 JPY (¥)</t>
        </is>
      </c>
      <c r="D1" s="2" t="inlineStr">
        <is>
          <t>Sep. 30, 2022 GBP (£)</t>
        </is>
      </c>
      <c r="E1" s="2" t="inlineStr">
        <is>
          <t>Jul. 31, 2022 USD ($)</t>
        </is>
      </c>
      <c r="F1" s="2" t="inlineStr">
        <is>
          <t>Jun. 30, 2022 USD ($)</t>
        </is>
      </c>
    </row>
    <row r="2">
      <c r="A2" s="4" t="inlineStr">
        <is>
          <t>Senior Notes | Senior Notes Due 2025</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in EUR)</t>
        </is>
      </c>
      <c r="B4" s="15" t="n">
        <v>700</v>
      </c>
      <c r="C4" s="4" t="inlineStr">
        <is>
          <t xml:space="preserve"> </t>
        </is>
      </c>
      <c r="D4" s="4" t="inlineStr">
        <is>
          <t xml:space="preserve"> </t>
        </is>
      </c>
      <c r="E4" s="4" t="inlineStr">
        <is>
          <t xml:space="preserve"> </t>
        </is>
      </c>
      <c r="F4" s="4" t="inlineStr">
        <is>
          <t xml:space="preserve"> </t>
        </is>
      </c>
    </row>
    <row r="5">
      <c r="A5" s="4" t="inlineStr">
        <is>
          <t>Deal-contingent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of derivative | £</t>
        </is>
      </c>
      <c r="B7" s="4" t="inlineStr">
        <is>
          <t xml:space="preserve"> </t>
        </is>
      </c>
      <c r="C7" s="4" t="inlineStr">
        <is>
          <t xml:space="preserve"> </t>
        </is>
      </c>
      <c r="D7" s="16" t="n">
        <v>6.4</v>
      </c>
      <c r="E7" s="4" t="inlineStr">
        <is>
          <t xml:space="preserve"> </t>
        </is>
      </c>
      <c r="F7" s="4" t="inlineStr">
        <is>
          <t xml:space="preserve"> </t>
        </is>
      </c>
    </row>
    <row r="8">
      <c r="A8" s="4" t="inlineStr">
        <is>
          <t>Cash collateral for derivative | $</t>
        </is>
      </c>
      <c r="B8" s="4" t="inlineStr">
        <is>
          <t xml:space="preserve"> </t>
        </is>
      </c>
      <c r="C8" s="4" t="inlineStr">
        <is>
          <t xml:space="preserve"> </t>
        </is>
      </c>
      <c r="D8" s="4" t="inlineStr">
        <is>
          <t xml:space="preserve"> </t>
        </is>
      </c>
      <c r="E8" s="5" t="n">
        <v>250</v>
      </c>
      <c r="F8" s="5" t="n">
        <v>250</v>
      </c>
    </row>
    <row r="9">
      <c r="A9" s="4" t="inlineStr">
        <is>
          <t>Cross-currency swap contracts, due November 203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derivative</t>
        </is>
      </c>
      <c r="B11" s="6" t="n">
        <v>69</v>
      </c>
      <c r="C11" s="17" t="n">
        <v>2.1</v>
      </c>
      <c r="D11" s="4" t="inlineStr">
        <is>
          <t xml:space="preserve"> </t>
        </is>
      </c>
      <c r="E11" s="4" t="inlineStr">
        <is>
          <t xml:space="preserve"> </t>
        </is>
      </c>
      <c r="F11" s="4" t="inlineStr">
        <is>
          <t xml:space="preserve"> </t>
        </is>
      </c>
    </row>
    <row r="12">
      <c r="A12" s="4" t="inlineStr">
        <is>
          <t>Cross-currency swap contracts, due May 203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derivative</t>
        </is>
      </c>
      <c r="B14" s="15" t="n">
        <v>29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USD per share)</t>
        </is>
      </c>
      <c r="B4" s="7" t="n">
        <v>6.07</v>
      </c>
      <c r="C4" s="7" t="n">
        <v>5.47</v>
      </c>
      <c r="D4" s="7" t="n">
        <v>4.4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 Location and fair value of derivative financial instruments reported in the consolidated balance sheet (Details) - USD ($) $ in Thousands</t>
        </is>
      </c>
      <c r="B1" s="2" t="inlineStr">
        <is>
          <t>Jun. 30, 2024</t>
        </is>
      </c>
      <c r="C1" s="2" t="inlineStr">
        <is>
          <t>Jun. 30, 2023</t>
        </is>
      </c>
    </row>
    <row r="2">
      <c r="A2" s="3" t="inlineStr">
        <is>
          <t>Derivatives, Fair Value [Line Items]</t>
        </is>
      </c>
      <c r="B2" s="4" t="inlineStr">
        <is>
          <t xml:space="preserve"> </t>
        </is>
      </c>
      <c r="C2" s="4" t="inlineStr">
        <is>
          <t xml:space="preserve"> </t>
        </is>
      </c>
    </row>
    <row r="3">
      <c r="A3" s="4" t="inlineStr">
        <is>
          <t>Derivative assets</t>
        </is>
      </c>
      <c r="B3" s="5" t="n">
        <v>23950</v>
      </c>
      <c r="C3" s="5" t="n">
        <v>21578</v>
      </c>
    </row>
    <row r="4">
      <c r="A4" s="4" t="inlineStr">
        <is>
          <t>Derivative liabilities</t>
        </is>
      </c>
      <c r="B4" s="5" t="n">
        <v>280</v>
      </c>
      <c r="C4" s="4" t="inlineStr">
        <is>
          <t xml:space="preserve"> </t>
        </is>
      </c>
    </row>
    <row r="5">
      <c r="A5" s="4" t="inlineStr">
        <is>
          <t>Cross-currency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Statement of Financial Position [Extensible Enumeration]</t>
        </is>
      </c>
      <c r="B7" s="4" t="inlineStr">
        <is>
          <t>Investments and other assets</t>
        </is>
      </c>
      <c r="C7" s="4" t="inlineStr">
        <is>
          <t>Investments and other assets</t>
        </is>
      </c>
    </row>
    <row r="8">
      <c r="A8" s="4" t="inlineStr">
        <is>
          <t>Derivative assets</t>
        </is>
      </c>
      <c r="B8" s="5" t="n">
        <v>16325</v>
      </c>
      <c r="C8" s="5" t="n">
        <v>21578</v>
      </c>
    </row>
    <row r="9">
      <c r="A9" s="4" t="inlineStr">
        <is>
          <t>Derivative Liability, Statement of Financial Position [Extensible Enumeration]</t>
        </is>
      </c>
      <c r="B9" s="4" t="inlineStr">
        <is>
          <t>Other Liabilities, Noncurrent</t>
        </is>
      </c>
      <c r="C9" s="4" t="inlineStr">
        <is>
          <t>Other Liabilities, Noncurrent</t>
        </is>
      </c>
    </row>
    <row r="10">
      <c r="A10" s="4" t="inlineStr">
        <is>
          <t>Derivative liabilities</t>
        </is>
      </c>
      <c r="B10" s="5" t="n">
        <v>208</v>
      </c>
      <c r="C10" s="5" t="n">
        <v>0</v>
      </c>
    </row>
    <row r="11">
      <c r="A11" s="4" t="inlineStr">
        <is>
          <t>Forward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Non-trade and notes receivable</t>
        </is>
      </c>
      <c r="C13" s="4" t="inlineStr">
        <is>
          <t>Non-trade and notes receivable</t>
        </is>
      </c>
    </row>
    <row r="14">
      <c r="A14" s="4" t="inlineStr">
        <is>
          <t>Derivative assets</t>
        </is>
      </c>
      <c r="B14" s="5" t="n">
        <v>7625</v>
      </c>
      <c r="C14" s="5" t="n">
        <v>0</v>
      </c>
    </row>
    <row r="15">
      <c r="A15" s="4" t="inlineStr">
        <is>
          <t>Derivative Liability, Statement of Financial Position [Extensible Enumeration]</t>
        </is>
      </c>
      <c r="B15" s="4" t="inlineStr">
        <is>
          <t>Other Accrued Liabilities, Current</t>
        </is>
      </c>
      <c r="C15" s="4" t="inlineStr">
        <is>
          <t>Other Accrued Liabilities, Current</t>
        </is>
      </c>
    </row>
    <row r="16">
      <c r="A16" s="4" t="inlineStr">
        <is>
          <t>Derivative liabilities</t>
        </is>
      </c>
      <c r="B16" s="5" t="n">
        <v>72</v>
      </c>
      <c r="C16"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 (losses) on derivative financial instruments recorded in consolidated statement if income (Details) - USD ($) $ in Thousands</t>
        </is>
      </c>
      <c r="B1" s="2" t="inlineStr">
        <is>
          <t>12 Months Ended</t>
        </is>
      </c>
    </row>
    <row r="2">
      <c r="B2" s="2" t="inlineStr">
        <is>
          <t>Jun. 30, 2024</t>
        </is>
      </c>
      <c r="C2" s="2" t="inlineStr">
        <is>
          <t>Jun. 30, 2023</t>
        </is>
      </c>
      <c r="D2" s="2" t="inlineStr">
        <is>
          <t>Jun. 30, 2022</t>
        </is>
      </c>
    </row>
    <row r="3">
      <c r="A3" s="4" t="inlineStr">
        <is>
          <t>Deal-contingent forward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gains (losses) relating to forward exchange contracts</t>
        </is>
      </c>
      <c r="B5" s="5" t="n">
        <v>0</v>
      </c>
      <c r="C5" s="5" t="n">
        <v>-389992</v>
      </c>
      <c r="D5" s="5" t="n">
        <v>-1015426</v>
      </c>
    </row>
    <row r="6">
      <c r="A6" s="4" t="inlineStr">
        <is>
          <t>Forward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gains (losses) relating to forward exchange contracts</t>
        </is>
      </c>
      <c r="B8" s="6" t="n">
        <v>11096</v>
      </c>
      <c r="C8" s="6" t="n">
        <v>-7259</v>
      </c>
      <c r="D8" s="6" t="n">
        <v>55860</v>
      </c>
    </row>
    <row r="9">
      <c r="A9" s="4" t="inlineStr">
        <is>
          <t>Costless collar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et gains (losses) relating to forward exchange contracts</t>
        </is>
      </c>
      <c r="B11" s="6" t="n">
        <v>0</v>
      </c>
      <c r="C11" s="6" t="n">
        <v>11528</v>
      </c>
      <c r="D11" s="6" t="n">
        <v>-4364</v>
      </c>
    </row>
    <row r="12">
      <c r="A12" s="4" t="inlineStr">
        <is>
          <t>Cross-currency swap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et gains (losses) relating to forward exchange contracts</t>
        </is>
      </c>
      <c r="B14" s="5" t="n">
        <v>0</v>
      </c>
      <c r="C14" s="5" t="n">
        <v>-18739</v>
      </c>
      <c r="D14"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Gain (losses) on derivative and non-derivative financial instruments recorded in accumulated other comprehensive (loss) (Details) - Designated as Hedging Instrument - USD ($) $ in Thousands</t>
        </is>
      </c>
      <c r="B1" s="2" t="inlineStr">
        <is>
          <t>12 Months Ended</t>
        </is>
      </c>
    </row>
    <row r="2">
      <c r="B2" s="2" t="inlineStr">
        <is>
          <t>Jun. 30, 2024</t>
        </is>
      </c>
      <c r="C2" s="2" t="inlineStr">
        <is>
          <t>Jun. 30, 2023</t>
        </is>
      </c>
    </row>
    <row r="3">
      <c r="A3" s="4" t="inlineStr">
        <is>
          <t>Cross-currency swap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and non-derivative instruments gain (loss) recognized in accumulated other comprehensive income (loss)</t>
        </is>
      </c>
      <c r="B5" s="5" t="n">
        <v>-4122</v>
      </c>
      <c r="C5" s="5" t="n">
        <v>451</v>
      </c>
    </row>
    <row r="6">
      <c r="A6" s="4" t="inlineStr">
        <is>
          <t>Foreign currency denominated deb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nd non-derivative instruments gain (loss) recognized in accumulated other comprehensive income (loss)</t>
        </is>
      </c>
      <c r="B8" s="5" t="n">
        <v>10455</v>
      </c>
      <c r="C8" s="5" t="n">
        <v>-2253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that were measured at fair value on a recurring basi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Derivatives</t>
        </is>
      </c>
      <c r="B3" s="5" t="n">
        <v>23950</v>
      </c>
      <c r="C3" s="5" t="n">
        <v>21578</v>
      </c>
    </row>
    <row r="4">
      <c r="A4" s="3" t="inlineStr">
        <is>
          <t>Liabilities:</t>
        </is>
      </c>
      <c r="B4" s="4" t="inlineStr">
        <is>
          <t xml:space="preserve"> </t>
        </is>
      </c>
      <c r="C4" s="4" t="inlineStr">
        <is>
          <t xml:space="preserve"> </t>
        </is>
      </c>
    </row>
    <row r="5">
      <c r="A5" s="4" t="inlineStr">
        <is>
          <t>Derivatives</t>
        </is>
      </c>
      <c r="B5" s="6" t="n">
        <v>280</v>
      </c>
      <c r="C5" s="4" t="inlineStr">
        <is>
          <t xml:space="preserve"> </t>
        </is>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6" t="n">
        <v>0</v>
      </c>
      <c r="C8" s="6" t="n">
        <v>0</v>
      </c>
    </row>
    <row r="9">
      <c r="A9" s="3" t="inlineStr">
        <is>
          <t>Liabilities:</t>
        </is>
      </c>
      <c r="B9" s="4" t="inlineStr">
        <is>
          <t xml:space="preserve"> </t>
        </is>
      </c>
      <c r="C9" s="4" t="inlineStr">
        <is>
          <t xml:space="preserve"> </t>
        </is>
      </c>
    </row>
    <row r="10">
      <c r="A10" s="4" t="inlineStr">
        <is>
          <t>Derivatives</t>
        </is>
      </c>
      <c r="B10" s="6" t="n">
        <v>0</v>
      </c>
      <c r="C10" s="4" t="inlineStr">
        <is>
          <t xml:space="preserve"> </t>
        </is>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6" t="n">
        <v>23950</v>
      </c>
      <c r="C13" s="6" t="n">
        <v>21578</v>
      </c>
    </row>
    <row r="14">
      <c r="A14" s="3" t="inlineStr">
        <is>
          <t>Liabilities:</t>
        </is>
      </c>
      <c r="B14" s="4" t="inlineStr">
        <is>
          <t xml:space="preserve"> </t>
        </is>
      </c>
      <c r="C14" s="4" t="inlineStr">
        <is>
          <t xml:space="preserve"> </t>
        </is>
      </c>
    </row>
    <row r="15">
      <c r="A15" s="4" t="inlineStr">
        <is>
          <t>Derivatives</t>
        </is>
      </c>
      <c r="B15" s="6" t="n">
        <v>280</v>
      </c>
      <c r="C15" s="4" t="inlineStr">
        <is>
          <t xml:space="preserve"> </t>
        </is>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s</t>
        </is>
      </c>
      <c r="B18" s="6" t="n">
        <v>0</v>
      </c>
      <c r="C18" s="5" t="n">
        <v>0</v>
      </c>
    </row>
    <row r="19">
      <c r="A19" s="3" t="inlineStr">
        <is>
          <t>Liabilities:</t>
        </is>
      </c>
      <c r="B19" s="4" t="inlineStr">
        <is>
          <t xml:space="preserve"> </t>
        </is>
      </c>
      <c r="C19" s="4" t="inlineStr">
        <is>
          <t xml:space="preserve"> </t>
        </is>
      </c>
    </row>
    <row r="20">
      <c r="A20" s="4" t="inlineStr">
        <is>
          <t>Derivatives</t>
        </is>
      </c>
      <c r="B20" s="5" t="n">
        <v>0</v>
      </c>
      <c r="C2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in Millions</t>
        </is>
      </c>
      <c r="B1" s="2" t="inlineStr">
        <is>
          <t>12 Months Ended</t>
        </is>
      </c>
    </row>
    <row r="2">
      <c r="B2" s="2" t="inlineStr">
        <is>
          <t>Jun. 30, 2024 USD ($)</t>
        </is>
      </c>
    </row>
    <row r="3">
      <c r="A3" s="3" t="inlineStr">
        <is>
          <t>Loss Contingencies [Line Items]</t>
        </is>
      </c>
      <c r="B3" s="4" t="inlineStr">
        <is>
          <t xml:space="preserve"> </t>
        </is>
      </c>
    </row>
    <row r="4">
      <c r="A4" s="4" t="inlineStr">
        <is>
          <t>Reserve for environmental matters</t>
        </is>
      </c>
      <c r="B4" s="14" t="n">
        <v>85.90000000000001</v>
      </c>
    </row>
    <row r="5">
      <c r="A5" s="4" t="inlineStr">
        <is>
          <t>Environmental Loss Contingency Statement Of Financial Position Extensible Enumeration Not Disclosed Flag</t>
        </is>
      </c>
      <c r="B5" s="4" t="inlineStr">
        <is>
          <t>environmental matters</t>
        </is>
      </c>
    </row>
    <row r="6">
      <c r="A6" s="4" t="inlineStr">
        <is>
          <t>Environmental Issue</t>
        </is>
      </c>
      <c r="B6" s="4" t="inlineStr">
        <is>
          <t xml:space="preserve"> </t>
        </is>
      </c>
    </row>
    <row r="7">
      <c r="A7" s="3" t="inlineStr">
        <is>
          <t>Loss Contingencies [Line Items]</t>
        </is>
      </c>
      <c r="B7" s="4" t="inlineStr">
        <is>
          <t xml:space="preserve"> </t>
        </is>
      </c>
    </row>
    <row r="8">
      <c r="A8" s="4" t="inlineStr">
        <is>
          <t>Largest range for any one site</t>
        </is>
      </c>
      <c r="B8" s="14" t="n">
        <v>66.5</v>
      </c>
    </row>
    <row r="9">
      <c r="A9" s="4" t="inlineStr">
        <is>
          <t>Environmental Issue | Minimum</t>
        </is>
      </c>
      <c r="B9" s="4" t="inlineStr">
        <is>
          <t xml:space="preserve"> </t>
        </is>
      </c>
    </row>
    <row r="10">
      <c r="A10" s="3" t="inlineStr">
        <is>
          <t>Loss Contingencies [Line Items]</t>
        </is>
      </c>
      <c r="B10" s="4" t="inlineStr">
        <is>
          <t xml:space="preserve"> </t>
        </is>
      </c>
    </row>
    <row r="11">
      <c r="A11" s="4" t="inlineStr">
        <is>
          <t>Estimated total liability for environmental sites</t>
        </is>
      </c>
      <c r="B11" s="11" t="n">
        <v>85.90000000000001</v>
      </c>
    </row>
    <row r="12">
      <c r="A12" s="4" t="inlineStr">
        <is>
          <t>Environmental Issue | Maximum</t>
        </is>
      </c>
      <c r="B12" s="4" t="inlineStr">
        <is>
          <t xml:space="preserve"> </t>
        </is>
      </c>
    </row>
    <row r="13">
      <c r="A13" s="3" t="inlineStr">
        <is>
          <t>Loss Contingencies [Line Items]</t>
        </is>
      </c>
      <c r="B13" s="4" t="inlineStr">
        <is>
          <t xml:space="preserve"> </t>
        </is>
      </c>
    </row>
    <row r="14">
      <c r="A14" s="4" t="inlineStr">
        <is>
          <t>Estimated total liability for environmental sites</t>
        </is>
      </c>
      <c r="B14" s="14" t="n">
        <v>259.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1" customWidth="1" min="2" max="2"/>
  </cols>
  <sheetData>
    <row r="1">
      <c r="A1" s="1" t="inlineStr">
        <is>
          <t>Business Segment Information - Narrative (Details)</t>
        </is>
      </c>
      <c r="B1" s="2" t="inlineStr">
        <is>
          <t>12 Months Ended</t>
        </is>
      </c>
    </row>
    <row r="2">
      <c r="B2" s="2" t="inlineStr">
        <is>
          <t>Jun. 30, 2024 technology segment country</t>
        </is>
      </c>
    </row>
    <row r="3">
      <c r="A3" s="3" t="inlineStr">
        <is>
          <t>Segment Reporting Information [Line Items]</t>
        </is>
      </c>
      <c r="B3" s="4" t="inlineStr">
        <is>
          <t xml:space="preserve"> </t>
        </is>
      </c>
    </row>
    <row r="4">
      <c r="A4" s="4" t="inlineStr">
        <is>
          <t>Number of reportable segments | segment</t>
        </is>
      </c>
      <c r="B4" s="6" t="n">
        <v>2</v>
      </c>
    </row>
    <row r="5">
      <c r="A5" s="4" t="inlineStr">
        <is>
          <t>Number of core technologies | technology</t>
        </is>
      </c>
      <c r="B5" s="6" t="n">
        <v>8</v>
      </c>
    </row>
    <row r="6">
      <c r="A6" s="4" t="inlineStr">
        <is>
          <t>Diversified Industrial | International</t>
        </is>
      </c>
      <c r="B6" s="4" t="inlineStr">
        <is>
          <t xml:space="preserve"> </t>
        </is>
      </c>
    </row>
    <row r="7">
      <c r="A7" s="3" t="inlineStr">
        <is>
          <t>Segment Reporting Information [Line Items]</t>
        </is>
      </c>
      <c r="B7" s="4" t="inlineStr">
        <is>
          <t xml:space="preserve"> </t>
        </is>
      </c>
    </row>
    <row r="8">
      <c r="A8" s="4" t="inlineStr">
        <is>
          <t>Number of countries operating in | country</t>
        </is>
      </c>
      <c r="B8" s="6" t="n">
        <v>4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Business Segment Information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9929606</v>
      </c>
      <c r="C4" s="5" t="n">
        <v>19065194</v>
      </c>
      <c r="D4" s="5" t="n">
        <v>15861608</v>
      </c>
    </row>
    <row r="5">
      <c r="A5" s="4" t="inlineStr">
        <is>
          <t>Segment Operating Income</t>
        </is>
      </c>
      <c r="B5" s="6" t="n">
        <v>4068818</v>
      </c>
      <c r="C5" s="6" t="n">
        <v>3404177</v>
      </c>
      <c r="D5" s="6" t="n">
        <v>2975035</v>
      </c>
    </row>
    <row r="6">
      <c r="A6" s="4" t="inlineStr">
        <is>
          <t>Corporate general and administrative expense</t>
        </is>
      </c>
      <c r="B6" s="6" t="n">
        <v>3315177</v>
      </c>
      <c r="C6" s="6" t="n">
        <v>3354103</v>
      </c>
      <c r="D6" s="6" t="n">
        <v>2504061</v>
      </c>
    </row>
    <row r="7">
      <c r="A7" s="4" t="inlineStr">
        <is>
          <t>Interest expense</t>
        </is>
      </c>
      <c r="B7" s="6" t="n">
        <v>506495</v>
      </c>
      <c r="C7" s="6" t="n">
        <v>573894</v>
      </c>
      <c r="D7" s="6" t="n">
        <v>255252</v>
      </c>
    </row>
    <row r="8">
      <c r="A8" s="4" t="inlineStr">
        <is>
          <t>Other (income) expense, net</t>
        </is>
      </c>
      <c r="B8" s="6" t="n">
        <v>-32280</v>
      </c>
      <c r="C8" s="6" t="n">
        <v>150619</v>
      </c>
      <c r="D8" s="6" t="n">
        <v>1105557</v>
      </c>
    </row>
    <row r="9">
      <c r="A9" s="4" t="inlineStr">
        <is>
          <t>Income before income taxes</t>
        </is>
      </c>
      <c r="B9" s="6" t="n">
        <v>3594603</v>
      </c>
      <c r="C9" s="6" t="n">
        <v>2679664</v>
      </c>
      <c r="D9" s="6" t="n">
        <v>1614226</v>
      </c>
    </row>
    <row r="10">
      <c r="A10" s="4" t="inlineStr">
        <is>
          <t>Assets</t>
        </is>
      </c>
      <c r="B10" s="6" t="n">
        <v>29297842</v>
      </c>
      <c r="C10" s="6" t="n">
        <v>29964472</v>
      </c>
      <c r="D10" s="6" t="n">
        <v>25943943</v>
      </c>
    </row>
    <row r="11">
      <c r="A11" s="4" t="inlineStr">
        <is>
          <t>Property Additions</t>
        </is>
      </c>
      <c r="B11" s="6" t="n">
        <v>400112</v>
      </c>
      <c r="C11" s="6" t="n">
        <v>380747</v>
      </c>
      <c r="D11" s="6" t="n">
        <v>230044</v>
      </c>
    </row>
    <row r="12">
      <c r="A12" s="4" t="inlineStr">
        <is>
          <t>Depreciation</t>
        </is>
      </c>
      <c r="B12" s="6" t="n">
        <v>349136</v>
      </c>
      <c r="C12" s="6" t="n">
        <v>317416</v>
      </c>
      <c r="D12" s="6" t="n">
        <v>257314</v>
      </c>
    </row>
    <row r="13">
      <c r="A13" s="4" t="inlineStr">
        <is>
          <t>Amortization</t>
        </is>
      </c>
      <c r="B13" s="6" t="n">
        <v>577995</v>
      </c>
      <c r="C13" s="6" t="n">
        <v>500713</v>
      </c>
      <c r="D13" s="6" t="n">
        <v>314450</v>
      </c>
    </row>
    <row r="14">
      <c r="A14" s="4" t="inlineStr">
        <is>
          <t>Long-Lived Assets</t>
        </is>
      </c>
      <c r="B14" s="6" t="n">
        <v>2875668</v>
      </c>
      <c r="C14" s="6" t="n">
        <v>2865030</v>
      </c>
      <c r="D14" s="6" t="n">
        <v>2122758</v>
      </c>
    </row>
    <row r="15">
      <c r="A15" s="4" t="inlineStr">
        <is>
          <t>Investment in a joint venture</t>
        </is>
      </c>
      <c r="B15" s="6" t="n">
        <v>294000</v>
      </c>
      <c r="C15" s="6" t="n">
        <v>297000</v>
      </c>
      <c r="D15" s="4" t="inlineStr">
        <is>
          <t xml:space="preserve"> </t>
        </is>
      </c>
    </row>
    <row r="16">
      <c r="A16" s="4" t="inlineStr">
        <is>
          <t>North Americ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3512303</v>
      </c>
      <c r="C18" s="6" t="n">
        <v>12689719</v>
      </c>
      <c r="D18" s="6" t="n">
        <v>10216292</v>
      </c>
    </row>
    <row r="19">
      <c r="A19" s="4" t="inlineStr">
        <is>
          <t>Long-Lived Assets</t>
        </is>
      </c>
      <c r="B19" s="6" t="n">
        <v>1864059</v>
      </c>
      <c r="C19" s="6" t="n">
        <v>1828457</v>
      </c>
      <c r="D19" s="6" t="n">
        <v>1398966</v>
      </c>
    </row>
    <row r="20">
      <c r="A20" s="4" t="inlineStr">
        <is>
          <t>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6417303</v>
      </c>
      <c r="C22" s="6" t="n">
        <v>6375475</v>
      </c>
      <c r="D22" s="6" t="n">
        <v>5645316</v>
      </c>
    </row>
    <row r="23">
      <c r="A23" s="4" t="inlineStr">
        <is>
          <t>Long-Lived Assets</t>
        </is>
      </c>
      <c r="B23" s="6" t="n">
        <v>1011609</v>
      </c>
      <c r="C23" s="6" t="n">
        <v>1036573</v>
      </c>
      <c r="D23" s="6" t="n">
        <v>723792</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Operating Income</t>
        </is>
      </c>
      <c r="B26" s="6" t="n">
        <v>4287130</v>
      </c>
      <c r="C26" s="6" t="n">
        <v>3633854</v>
      </c>
      <c r="D26" s="6" t="n">
        <v>3194734</v>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rporate general and administrative expense</t>
        </is>
      </c>
      <c r="B29" s="6" t="n">
        <v>218312</v>
      </c>
      <c r="C29" s="6" t="n">
        <v>229677</v>
      </c>
      <c r="D29" s="6" t="n">
        <v>219699</v>
      </c>
    </row>
    <row r="30">
      <c r="A30" s="4" t="inlineStr">
        <is>
          <t>Assets</t>
        </is>
      </c>
      <c r="B30" s="6" t="n">
        <v>1107995</v>
      </c>
      <c r="C30" s="6" t="n">
        <v>730537</v>
      </c>
      <c r="D30" s="6" t="n">
        <v>7084825</v>
      </c>
    </row>
    <row r="31">
      <c r="A31" s="4" t="inlineStr">
        <is>
          <t>Property Additions</t>
        </is>
      </c>
      <c r="B31" s="6" t="n">
        <v>6756</v>
      </c>
      <c r="C31" s="6" t="n">
        <v>6835</v>
      </c>
      <c r="D31" s="6" t="n">
        <v>4917</v>
      </c>
    </row>
    <row r="32">
      <c r="A32" s="4" t="inlineStr">
        <is>
          <t>Depreciation</t>
        </is>
      </c>
      <c r="B32" s="6" t="n">
        <v>9042</v>
      </c>
      <c r="C32" s="6" t="n">
        <v>8498</v>
      </c>
      <c r="D32" s="6" t="n">
        <v>8532</v>
      </c>
    </row>
    <row r="33">
      <c r="A33" s="4" t="inlineStr">
        <is>
          <t>Diversified Industri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14457146</v>
      </c>
      <c r="C35" s="6" t="n">
        <v>14705693</v>
      </c>
      <c r="D35" s="6" t="n">
        <v>13342046</v>
      </c>
    </row>
    <row r="36">
      <c r="A36" s="4" t="inlineStr">
        <is>
          <t>Diversified Industrial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14457146</v>
      </c>
      <c r="C38" s="6" t="n">
        <v>14705693</v>
      </c>
      <c r="D38" s="6" t="n">
        <v>13342046</v>
      </c>
    </row>
    <row r="39">
      <c r="A39" s="4" t="inlineStr">
        <is>
          <t>Segment Operating Income</t>
        </is>
      </c>
      <c r="B39" s="6" t="n">
        <v>3176384</v>
      </c>
      <c r="C39" s="6" t="n">
        <v>3071410</v>
      </c>
      <c r="D39" s="6" t="n">
        <v>2693303</v>
      </c>
    </row>
    <row r="40">
      <c r="A40" s="4" t="inlineStr">
        <is>
          <t>Assets</t>
        </is>
      </c>
      <c r="B40" s="6" t="n">
        <v>16173560</v>
      </c>
      <c r="C40" s="6" t="n">
        <v>15572849</v>
      </c>
      <c r="D40" s="6" t="n">
        <v>15838512</v>
      </c>
    </row>
    <row r="41">
      <c r="A41" s="4" t="inlineStr">
        <is>
          <t>Property Additions</t>
        </is>
      </c>
      <c r="B41" s="6" t="n">
        <v>303494</v>
      </c>
      <c r="C41" s="6" t="n">
        <v>292456</v>
      </c>
      <c r="D41" s="6" t="n">
        <v>197675</v>
      </c>
    </row>
    <row r="42">
      <c r="A42" s="4" t="inlineStr">
        <is>
          <t>Depreciation</t>
        </is>
      </c>
      <c r="B42" s="6" t="n">
        <v>232299</v>
      </c>
      <c r="C42" s="6" t="n">
        <v>204632</v>
      </c>
      <c r="D42" s="6" t="n">
        <v>219206</v>
      </c>
    </row>
    <row r="43">
      <c r="A43" s="4" t="inlineStr">
        <is>
          <t>Amortization</t>
        </is>
      </c>
      <c r="B43" s="6" t="n">
        <v>266219</v>
      </c>
      <c r="C43" s="6" t="n">
        <v>267779</v>
      </c>
      <c r="D43" s="6" t="n">
        <v>263430</v>
      </c>
    </row>
    <row r="44">
      <c r="A44" s="4" t="inlineStr">
        <is>
          <t>Aerospace System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5472460</v>
      </c>
      <c r="C46" s="6" t="n">
        <v>4359501</v>
      </c>
      <c r="D46" s="6" t="n">
        <v>2519562</v>
      </c>
    </row>
    <row r="47">
      <c r="A47" s="4" t="inlineStr">
        <is>
          <t>Investment in a joint venture</t>
        </is>
      </c>
      <c r="B47" s="6" t="n">
        <v>218000</v>
      </c>
      <c r="C47" s="6" t="n">
        <v>216000</v>
      </c>
      <c r="D47" s="6" t="n">
        <v>211000</v>
      </c>
    </row>
    <row r="48">
      <c r="A48" s="4" t="inlineStr">
        <is>
          <t>Aerospace Systems | Disposal Group, Held-for-sale, Not Discontinued Operation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Aggregate carrying amount, net assets</t>
        </is>
      </c>
      <c r="B50" s="4" t="inlineStr">
        <is>
          <t xml:space="preserve"> </t>
        </is>
      </c>
      <c r="C50" s="4" t="inlineStr">
        <is>
          <t xml:space="preserve"> </t>
        </is>
      </c>
      <c r="D50" s="6" t="n">
        <v>66000</v>
      </c>
    </row>
    <row r="51">
      <c r="A51" s="4" t="inlineStr">
        <is>
          <t>Aerospace Systems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6" t="n">
        <v>5472460</v>
      </c>
      <c r="C53" s="6" t="n">
        <v>4359501</v>
      </c>
      <c r="D53" s="6" t="n">
        <v>2519562</v>
      </c>
    </row>
    <row r="54">
      <c r="A54" s="4" t="inlineStr">
        <is>
          <t>Segment Operating Income</t>
        </is>
      </c>
      <c r="B54" s="6" t="n">
        <v>1110746</v>
      </c>
      <c r="C54" s="6" t="n">
        <v>562444</v>
      </c>
      <c r="D54" s="6" t="n">
        <v>501431</v>
      </c>
    </row>
    <row r="55">
      <c r="A55" s="4" t="inlineStr">
        <is>
          <t>Assets</t>
        </is>
      </c>
      <c r="B55" s="6" t="n">
        <v>12016287</v>
      </c>
      <c r="C55" s="6" t="n">
        <v>13661086</v>
      </c>
      <c r="D55" s="6" t="n">
        <v>3020606</v>
      </c>
    </row>
    <row r="56">
      <c r="A56" s="4" t="inlineStr">
        <is>
          <t>Property Additions</t>
        </is>
      </c>
      <c r="B56" s="6" t="n">
        <v>89862</v>
      </c>
      <c r="C56" s="6" t="n">
        <v>81456</v>
      </c>
      <c r="D56" s="6" t="n">
        <v>27452</v>
      </c>
    </row>
    <row r="57">
      <c r="A57" s="4" t="inlineStr">
        <is>
          <t>Depreciation</t>
        </is>
      </c>
      <c r="B57" s="6" t="n">
        <v>107795</v>
      </c>
      <c r="C57" s="6" t="n">
        <v>104286</v>
      </c>
      <c r="D57" s="6" t="n">
        <v>29576</v>
      </c>
    </row>
    <row r="58">
      <c r="A58" s="4" t="inlineStr">
        <is>
          <t>Amortization</t>
        </is>
      </c>
      <c r="B58" s="5" t="n">
        <v>311776</v>
      </c>
      <c r="C58" s="5" t="n">
        <v>232934</v>
      </c>
      <c r="D58" s="5" t="n">
        <v>510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4</t>
        </is>
      </c>
      <c r="C2" s="2" t="inlineStr">
        <is>
          <t>Jun. 30, 2023</t>
        </is>
      </c>
      <c r="D2" s="2" t="inlineStr">
        <is>
          <t>Jun. 30,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2450</v>
      </c>
      <c r="C5" s="5" t="n">
        <v>9942</v>
      </c>
      <c r="D5" s="5" t="n">
        <v>12078</v>
      </c>
    </row>
    <row r="6">
      <c r="A6" s="4" t="inlineStr">
        <is>
          <t>Additions Charged to Costs and Expenses</t>
        </is>
      </c>
      <c r="B6" s="6" t="n">
        <v>5405</v>
      </c>
      <c r="C6" s="6" t="n">
        <v>7379</v>
      </c>
      <c r="D6" s="6" t="n">
        <v>1719</v>
      </c>
    </row>
    <row r="7">
      <c r="A7" s="4" t="inlineStr">
        <is>
          <t>Other (Deductions)</t>
        </is>
      </c>
      <c r="B7" s="6" t="n">
        <v>-17342</v>
      </c>
      <c r="C7" s="4" t="inlineStr">
        <is>
          <t xml:space="preserve"> </t>
        </is>
      </c>
      <c r="D7" s="6" t="n">
        <v>-3855</v>
      </c>
    </row>
    <row r="8">
      <c r="A8" s="4" t="inlineStr">
        <is>
          <t>Other Additions</t>
        </is>
      </c>
      <c r="B8" s="4" t="inlineStr">
        <is>
          <t xml:space="preserve"> </t>
        </is>
      </c>
      <c r="C8" s="6" t="n">
        <v>15129</v>
      </c>
      <c r="D8" s="4" t="inlineStr">
        <is>
          <t xml:space="preserve"> </t>
        </is>
      </c>
    </row>
    <row r="9">
      <c r="A9" s="4" t="inlineStr">
        <is>
          <t>Balance at End of Period</t>
        </is>
      </c>
      <c r="B9" s="6" t="n">
        <v>20513</v>
      </c>
      <c r="C9" s="6" t="n">
        <v>32450</v>
      </c>
      <c r="D9" s="6" t="n">
        <v>9942</v>
      </c>
    </row>
    <row r="10">
      <c r="A10" s="4" t="inlineStr">
        <is>
          <t>Deferred tax asset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078354</v>
      </c>
      <c r="C12" s="6" t="n">
        <v>901875</v>
      </c>
      <c r="D12" s="6" t="n">
        <v>865764</v>
      </c>
    </row>
    <row r="13">
      <c r="A13" s="4" t="inlineStr">
        <is>
          <t>Additions Charged to Costs and Expenses</t>
        </is>
      </c>
      <c r="B13" s="6" t="n">
        <v>-10154</v>
      </c>
      <c r="C13" s="6" t="n">
        <v>163178</v>
      </c>
      <c r="D13" s="6" t="n">
        <v>36111</v>
      </c>
    </row>
    <row r="14">
      <c r="A14" s="4" t="inlineStr">
        <is>
          <t>Other Additions</t>
        </is>
      </c>
      <c r="B14" s="6" t="n">
        <v>1310</v>
      </c>
      <c r="C14" s="6" t="n">
        <v>13301</v>
      </c>
      <c r="D14" s="6" t="n">
        <v>0</v>
      </c>
    </row>
    <row r="15">
      <c r="A15" s="4" t="inlineStr">
        <is>
          <t>Balance at End of Period</t>
        </is>
      </c>
      <c r="B15" s="5" t="n">
        <v>1069510</v>
      </c>
      <c r="C15" s="5" t="n">
        <v>1078354</v>
      </c>
      <c r="D15" s="5" t="n">
        <v>9018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The term "year" and references to specific years refer to the applicable fiscal years. The significant accounting policies followed in the preparation of the accompanying consolidated financial statements are summarized below. Nature of Operations - The Company is a global leader in motion and control technologies. Leveraging a unique combination of interconnected technologies, we design, manufacture, and provide aftermarket support for highly engineered solutions that create value for customers primarily in aerospace &amp; defense, in-plant &amp; industrial equipment, transportation, off-highway, energy, and HVAC &amp; refrigeration markets around the world. We evaluate performance based on segment operating income before corporate administrative expenses, interest expense and income taxes. There are no individual customers to whom sales are more than four percent of the Company's consolidated sales. Due to our diverse group of customers throughout the world, we do not consider ourself exposed to any concentration of credit risks. The Company manufactures and markets its products throughout the world. Although certain risks and uncertainties exist, the diversity and breadth of our products and geographic operations mitigate the risk that adverse changes with respect to any particular product and geographic operation would materially affect our operating results. Use of Estimates - The preparation of consolidated financial statements in conformity with U.S. GAAP requires management to make estimates and assumptions that affect the amounts reported in the financial statements and accompanying notes. Actual results could differ from those estimates. 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 Revenue Recognition - Revenues are recognized when control of performance obligations, which are distinct goods or services within the contract, is transferred to the customer. Control is transferred when the customer has the ability to direct the use of and obtain the benefits from the goods or services. When revenue is recognized at a point in time, control generally transfers at time of shipment. Revenues are recognized over time if the customer simultaneously receives control as the Company performs work under a contract, if the customer controls the asset as it is being produced or if the product produced for the customer has no alternative use and the Company has a contractual right to payment. For contracts where revenue is recognized over time, we use the cost-to-cost, efforts expended or units of delivery method depending on the nature of the contract, including length of production time. The estimation of these costs and efforts expended requires judgment on the part of management due to the duration of the contractual agreements as well as the technical nature of the products involved. We make adjustments to these estimates on a consistent basis and establish a contract reserve when the estimated costs to complete a contract exceed the expected contract revenues. A contract’s transaction price is allocated to each distinct performance obligation. When there are multiple performance obligations within a contract, the transaction price is allocated to each performance obligation based on its standalone selling price. The primary method used to estimate a standalone selling price is the price observed in standalone sales to customers of the same product or service. Revenue is recognized when control of the individual performance obligations is transferred to the customer. We consider the contractual consideration payable by the customer and assess variable consideration that may affect the total transaction price. Variable consideration primarily includes prompt pay discounts, rebates and volume discounts and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Payment terms vary by customer and the geographic location of the customer. The time between when revenue is recognized and payment is due is not significant. Our contracts with customers generally do not include significant financing components or noncash consideration. Taxes collected from customers and remitted to governmental authorities are excluded from revenue. Shipping and handling costs are treated as fulfillment costs and are included in cost of sales. The costs to obtain a contract where the amortization period for the related asset is one year or less are expensed as incurred. There is generally no unilateral right to return products. The Company primarily offers an assurance-type standard warranty that the product will conform to certain specifications for a defined period of time or usage after delivery. This type of warranty does not represent a separate performance obligation. Cash and Cash Equivalents - Cash equivalents consist of short-term, highly liquid investments with a maturity of three months or less. These investments are carried at cost plus accrued interest and are readily convertible into cash. Trade Accounts Receivable, Net - 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21 million and $32 million at June 30, 2024 and 2023, respectively. Non-Trade and Notes Receivable - The non-trade and notes receivable caption in the Consolidated Balance Sheet is comprised of the following components: June 30, 2024 2023 Notes receivable $ 93,114 $ 102,288 Accounts receivable, other 238,315 206,879 Total $ 331,429 $ 309,167 Property, Plant and Equipment and Depreciation - Property,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hree The property, plant and equipment caption in the Consolidated Balance Sheet is comprised of the following components: June 30, 2024 2023 Land and land improvements $ 379,316 $ 385,376 Buildings and building equipment 2,129,378 2,051,546 Machinery and equipment 4,216,942 4,086,334 Construction in progress 348,938 342,289 Total $ 7,074,574 $ 6,865,545 Investments and Other Assets - Investments in joint-venture companies in which ownership is 50 percent or less and in which the Company does not have operating control are stated at cost plus the Company's equity in undistributed earnings and amounted to $294 million and $297 million at June 30, 2024 and 2023, respectively. A significant portion of the underlying net assets of the joint ventures are related to goodwill. The Company's share of earnings from investments in joint-venture companies were $152 million, $124 million and $76 million in 2024, 2023 and 2022, respectively, and are included within other (income) expense, net in the Consolidated Statement of Income. Sales to and services performed for joint venture companies totaled $74 million, $64 million and $47 million in 2024, 2023 and 2022, respectively. We received cash dividends from joint venture companies of $148 million, $114 million and $82 million in 2024, 2023 and 2022, respectively. Intangible Assets - Intangible assets primarily include patents and technology, trade names and customer relationships and contracts and are recorded at cost and amortized on a straight-line method. Patents and technology are amortized over the shorter of their remaining useful or legal life. Trade names are amortized over the estimated time period over which an economic benefit is expected to be received. Customer relationships are amortized over a period based on anticipated customer attrition rates or contractual lives. The Company reviews intangible assets for impairment whenever events or changes in circumstances indicate that their carrying value may not be recoverable. Goodwill - The Company conducts a formal impairment test of goodwill on an annual basis and between annual tests if an event occurs or circumstances change that would, more likely than not, reduce the fair value of a reporting unit below its carrying value. Income Taxes - Income taxes are provided based upon income for financial reporting purposes. Taxes related to Global Intangible Low-Taxed Income ("GILTI") are treated as a current period expense when incurred. Tax credits and similar tax incentives are applied to reduce the provision for income taxes in the year in which the credits arise. We recognize accrued interest related to unrecognized tax benefits in income tax expense. Penalties, if incurred, are recognized in income tax expense. Deferred income taxes arise from temporary differences in the recognition of income and expense for tax purposes. Income tax effects resulting from adjusting temporary differences recorded in accumulated other comprehensive (loss) are released when the circumstances on which they are based cease to exist. 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hedging and intercompany transactions, are reported in accumulated other comprehensive (loss). Such adjustments will affect net income only upon sale or liquidation of the underlying foreign investments. Exchange (gains) losses from transactions in a currency other than the local currency of the entity involved are included within other (income) expense, net in the Consolidated Statement of Income and were $(38) million, $46 million and $(40) million, in 2024, 2023 and 2022, respectively. Business Combinations - From time to time, we may enter into business combinations. Business acquisitions are accounted for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Transaction costs associated with these acquisitions are expensed as incurred. Subsequent Events - We evaluated subsequent events that have occurred through the date of filing of this Annual Report on Form 10-K for the year ended June 30, 2024. On July 28, 2024, the Company signed an agreement to divest its Meggitt composites and fuel containment ("CFC") business within the North America businesses of the Diversified Industrial Segment for an enterprise value of $560 million on a cash-free, debt-free basis and subject to a working capital adjustment. The CFC business has annual sales of approximately $350 million. Closing of this divestiture is subject to customary closing conditions, including regulatory clearance, and is anticipated to occur prior to December 31, 2024. Recent Accounting Pronouncements - In December 2023, the Financial Accounting Standards Board ("FASB") issued Accounting Standards Update ("ASU") 2023-09, "Income Taxes (Topic 740): Improvements to Income Tax Disclosures," which enhances the disclosure requirements for income taxes primarily related to the rate reconciliation and income taxes paid information. The amendments are effective for fiscal years beginning after December 15, 2024. Early adoption is permitted. The amendment should be applied on a prospective basis. Retrospective application is permitted. The Company is currently evaluating the impact this guidance will have on the Company's disclosures. In November 2023, the FASB issued ASU 2023-07, "Segment Reporting (Topic 280): Improvements to Reportable Segment Disclosures," which updates reportable segment disclosure requirements primarily through enhanced disclosures about significant segment expenses. The amendments in this ASU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this guidance will have on the Company's disclosures. In September 2022, the FASB issued ASU 2022-04, "Liabilities—Supplier Finance Programs (Subtopic 405-50): Disclosure of Supplier Finance Program Obligations," which requires a buyer in a supplier finance program to disclose information about the program’s nature, activity during the period, changes from period to period, and potential magnitude. To achieve that objective, the buyer should disclose qualitative and quantitative information about its supplier finance programs, including the outstanding amount under the program, the balance sheet presentation of the outstanding amount, and a rollforward of the obligations in the program. This ASU should be adopted retrospectively for each balance sheet period presented; however, the rollforward information should be provided prospectively.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e Company adopted the guidance on July 1, 2023, except for the rollforward requirement, which becomes effective July 1, 2024. The adoption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Revenue is derived primarily from the sale of products in the aerospace &amp; defense, in-plant &amp; industrial equipment, transportation, off-highway, energy, and HVAC &amp; refrigeration markets. A majority of the Company’s revenues are recognized at a point in time. However, a portion of the Company’s revenues are recognized over time. Disaggregation of revenue Revenue from contracts with customers is disaggregated by technology platform for the Diversified Industrial Segment, by market segment for the Aerospace Systems Segment and by geographic location for the total Company. The Diversified Industrial Segment is an aggregation of several business units, which manufacture a broad range of motion-control systems and components for builders and users of various types of manufacturing, packaging, processing, transportation, agricultural, construction, and military vehicles and equipment. Contracts consist of individual purchase orders for standard product, blanket purchase orders and production contracts. Blanket purchase orders are often associated with individual purchase orders and have terms and conditions which are subject to a master supply or distributor agreement. Individual production contracts, some of which may include multiple performance obligations, are typically for products manufactured to the customer's specifications. Revenue in the Diversified Industrial Segment is typically recognized at the time of product shipment, but a portion of revenue may be recognized over time for installation services or in situations where the product has no alternative use and we have an enforceable right to payment. Diversified Industrial Segment revenues by technology platform: 2024 2023 2022 Motion Systems $ 3,706,055 $ 3,830,062 $ 3,489,431 Flow and Process Control 4,672,741 4,939,356 4,616,270 Filtration and Engineered Materials 6,078,350 5,936,275 5,236,345 Total $ 14,457,146 $ 14,705,693 $ 13,342,046 The Aerospace Systems Segment produces engine and airframe components and systems, which are utilized on virtually every major commercial and military aircraft. Contracts generally consist of blanket purchase orders and individual long-term production contracts. Blanket purchase orders, which have terms and conditions subject to long-term supply agreements, are typically associated with individual purchase orders. Revenue in the Aerospace Systems Segment is typically recognized at the time of product shipment, but a portion of revenue may be recognized over time in situations where the customer controls the asset as it is produced or the product has no alternative use and we have an enforceable right to payment. Aerospace Systems Segment revenues by market segment: 2024 2023 2022 Commercial original equipment manufacturer ("OEM") $ 1,778,928 $ 1,461,279 $ 889,649 Commercial aftermarket 1,814,395 1,363,965 514,727 Defense OEM 1,125,324 905,328 705,988 Defense aftermarket 753,813 628,929 409,198 Total $ 5,472,460 $ 4,359,501 $ 2,519,562 Total revenues by geographic region based on the Company's selling operation's location: 2024 2023 2022 North America $ 13,512,303 $ 12,689,719 $ 10,216,292 Europe 3,915,691 3,777,507 3,156,024 Asia Pacific 2,277,466 2,379,791 2,290,557 Latin America 224,146 218,177 198,735 Total $ 19,929,606 $ 19,065,194 $ 15,861,608 The majority of revenues from the Aerospace Systems Segment is generated from sale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2024 2023 Contract assets, current (included within Prepaid expenses and other) $ 136,814 $ 123,705 Contract assets, noncurrent (included within Investments and other assets) 21,063 23,708 Total contract assets 157,877 147,413 Contract liabilities, current (included within Other accrued liabilities) (183,868) (244,799) Contract liabilities, noncurrent (included within Other liabilities) (77,957) (78,239) Total contract liabilities (261,825) (323,038) Net contract liabilities $ (103,948) $ (175,625) Net contract liabilities at June 30, 2024 decreased from the prior year amount due to timing differences between when revenue was recognized and the receipt of advance payments. During 2024, approximately $178 million of revenue was recognized that was included in the contract liabilities at June 30, 2023. Remaining performance obligation s Our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t June 30, 2024 was $10.9 billion, of which approximately 73 percent is expected to be recognized as revenue within the next 12 months and the balance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On September 12, 2022, we completed the Acquisition of all the outstanding ordinary shares of Meggitt for 800 pence per share, resulting in an aggregate cash purchase price of $7.2 billion, including the assumption of debt. Meggitt is a leader in design, manufacturing and aftermarket support of technologically differentiated systems and equipment in aerospace, defense and selected energy markets with annual sales of approximately $2.1 billion for the year ended December 31, 2021. For segment reporting purposes, approximately 82 percent of Meggitt's sales are included in the Aerospace Systems Segment, while the remaining 18 percent are included in the Diversified Industrial Segment. Assets acquired and liabilities assumed ar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During the measurement period which ended in September 2023, adjustments did not have a material impact on the Consolidated Statement of Income. The following table presents the final estimated fair values of Meggitt's assets acquired and liabilities assumed on the Acquisition date. June 30, 2023 (previously reported) Measurement Period Adjustments September 12, 2022 (Final) Assets: Cash and cash equivalents $ 89,704 $ — $ 89,704 Accounts receivable 409,642 1,181 410,823 Inventories 739,304 13,580 752,884 Prepaid expenses and other 102,032 20,673 122,705 Property, plant and equipment, net 658,997 (1,428) 657,569 Deferred income taxes 34,198 (18,730) 15,468 Other assets 180,991 (647) 180,344 Intangible assets 5,679,200 (28,000) 5,651,200 Goodwill 2,789,080 10,891 2,799,971 Total assets acquired $ 10,683,148 $ (2,480) $ 10,680,668 Liabilities: Notes payable and long-term debt payable within one year $ 308,176 $ — $ 308,176 Accounts payable, trade 219,842 (705) 219,137 Accrued payrolls and other compensation 87,074 (1) 87,073 Accrued domestic and foreign taxes 21,068 (818) 20,250 Other accrued liabilities 322,040 158,137 480,177 Long-term debt 711,703 — 711,703 Pensions and other postretirement benefits 99,553 (2,028) 97,525 Deferred income taxes 1,259,417 (19,700) 1,239,717 Other liabilities 418,461 (137,365) 281,096 Total liabilities assumed 3,447,334 (2,480) 3,444,854 Net assets acquired $ 7,235,814 $ — $ 7,235,814 Goodwill is calculated as the excess of the purchase price over the net assets acquired and represents cost synergies and enhancements to our existing technologies. For tax purposes, Meggitt's goodwill is not deductible. Based upon a final acquisition valuation, we acquired $4.2 billion of customer-related intangible assets, $1.1 billion of technology and $303 million of trade names, each with weighted-average estimated useful lives of 21, 22 and 18 years, respectively. These intangible assets were valued using the income approach, which includes significant assumptions around future revenue growth, earnings before interest, taxes, depreciation and amortization, royalty rates and discount rates. Such assumptions are classified as level 3 inputs within the fair value hierarchy. Based upon a final acquisition valuation, the fair value of the assets acquired includes $115 million and $91 million of operating and finance lease right-of-use assets, respectively. The fair value of liabilities assumed includes $116 million and $90 million of operating and finance lease liabilities, respectively, of which, $18 million and $1 million of operating and finance lease liabilities, respectively, are current liabilities. Debt assumed included $900 million aggregate principal amount of private placement notes with fixed interest rates ranging from 2.78 percent to 3.60 percent, and maturity dates ranging from July 2023 to July 2026. The private placement notes were recorded at fair value at acquisition. In October 2022, we paid off $300 million aggregate principal amount of private placement notes in two tranches pursuant to an offer to noteholders according to change in control provisions. In June 2023, the Company paid the remaining $600 million aggregate principal amount of private placement notes assumed in the Acquisition, which resulted in a $10 million charge recorded in interest expense in the Consolidated Statement of Income associated with the fair value discount. Based upon a final acquisition valuation, we also assumed $142 million of liabilities associated with environmental matters. Approximately $102 million of environmental matters are included within other accrued liabilities, and the remainder is included within other liabilities in the Consolidated Balance Sheet. The environmental matters primarily relate to known exposures arising from environmental litigation, investigations and remediation of certain sites for which Meggitt has been identified as a potentially responsible party. The liabilities are based on outcomes of litigation and estimates of the level and timing of remediation costs, including the period of operating and monitoring activities required. Our consolidated financial statements for 2023 include the results of operations of Meggitt from the date of acquisition through June 30, 2023. Net sales and segment operating income attributable to Meggitt during 2023 were $2.1 billion and $23 million, respectively. Segment operating income attributable to Meggitt includes estimated amortization and depreciation expense associated with the preliminary fair value estimates of intangible assets, plant and equipment, inventory, as well as acquisition integration charges. Refer to Note 4 for further discussion of acquisition integration charges. Acquisition-related transaction costs totaled $115 million in 2023. These costs are included in SG&amp;A in the Consolidated Statement of Income. The following table presents unaudited pro forma information for 2023 and 2022 as if the Acquisition had occurred on July 1, 2021. (Unaudited) 2023 2022 Net sales $ 19,446,524 $ 17,911,409 Net income attributable to common shareholders 1,956,813 1,529,970 The historical consolidated financial information of Parker and Meggitt has been adjusted in the pro forma information in the table above to give effect to events that are directly attributable to the Acquisition and factually supportable. To reflect the occurrence of the Acquisition on July 1, 2021, the unaudited pro forma information includes adjustments for the amortization of the step-up of inventory to fair value and incremental depreciation and amortization expense resulting from the fair value adjustments to property, plant and equipment and intangible assets. These adjustments were based upon a preliminary purchase price allocation. Additionally, adjustments to financing costs and income tax expense were also made to reflect the capital structure and anticipated effective tax rate of the combined entity. Additionally, the pro forma information includes adjustments for non-recurring transactions directly related to the Acquisition, including the gain on the divestiture of the aircraft wheel and brake business, loss on deal-contingent forward contracts, and transaction costs. These non-recurring adjustments totaled $199 million and $654 million in 2023 and 2022, respectively. The resulting pro forma amounts are not necessarily indicative of the results that would have been obtained if the Acquisition had occurred as of the beginning of the period presented or that may occur in the future, and do not reflect future synergies, integration costs or other such costs or savings. Divestitures During December 2023, we divested our Filter Resources business, which was part of the Diversified Industrial Segment, for proceeds of $37 million. The resulting pre-tax gain of $12 million is included in gain on sale of businesses and assets, net During September 2023, we divested the MicroStrain sensing systems business, which was part of the Diversified Industrial Segment, for proceeds of $37 million. The resulting pre-tax gain of $13 million is included in gain on sale of businesses and assets, net During March 2023, we divested a French aerospace business, which was part of the Aerospace Systems Segment, for proceeds of $27 million. The resulting pre-tax loss of $12 million is included in gain on sale of businesses and assets, net gain on sale of businesses and asset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Realignment and Acquisition Integration Charges</t>
        </is>
      </c>
      <c r="B1" s="2" t="inlineStr">
        <is>
          <t>12 Months Ended</t>
        </is>
      </c>
    </row>
    <row r="2">
      <c r="B2" s="2" t="inlineStr">
        <is>
          <t>Jun. 30, 2024</t>
        </is>
      </c>
    </row>
    <row r="3">
      <c r="A3" s="3" t="inlineStr">
        <is>
          <t>Restructuring and Related Activities [Abstract]</t>
        </is>
      </c>
      <c r="B3" s="4" t="inlineStr">
        <is>
          <t xml:space="preserve"> </t>
        </is>
      </c>
    </row>
    <row r="4">
      <c r="A4" s="4" t="inlineStr">
        <is>
          <t>Business Realignment and Acquisition Integration Charges</t>
        </is>
      </c>
      <c r="B4" s="4" t="inlineStr">
        <is>
          <t>Business Realignment and Acquisition Integration Charges The Company incurred business realignment and acquisition integration charges in 2024, 2023 and 2022. Business realignment charges included severance costs related to actions taken under the Company's simplification initiative aimed at reducing organizational and process complexity, as well as plant closures. In 2024, 2023 and 2022, a majority of the business realignment charges were incurred in Europe. We believe the realignment actions will positively impact future results of operations but will not have a material effect on liquidity and sources and uses of capital. Business realignment charges by business segment are as follows: 2024 2023 2022 Diversified Industrial $ 50,075 $ 23,641 $ 13,787 Aerospace Systems 319 3,065 967 Other (income) expense, net 3,062 — 3 Workforce reductions in connection with such business realignment charges by business segment are as follows: 2024 2023 2022 Diversified Industrial 1,064 728 300 Aerospace Systems 1 30 10 The business realignment charges are presented in the Consolidated Statement of Income as follows: 2024 2023 2022 Cost of sales $ 29,585 $ 15,993 $ 5,007 Selling, general and administrative expenses 20,809 10,713 9,747 Loss (gain) on sale of businesses and assets, net 3,062 — 3 During 2024, approximately $49 million in payments were made relating to business realignment charges. Remaining payments related to current-year and prior-year business realignment actions of approximately $14 million, a majority of which are expected to be paid by December 31, 2024, are primarily reflected within the accrued payrolls and other compensation and other accrued liabilities captions in the Consolidated Balance Sheet. Additional charges may be recognized in future periods related to the business realignment and acquisition integration actions described above, the timing and amount of which are not known at this time. In addition to the business realignment charges discussed above, in 2022, we incurred $20 million of expense as a result of our exit of business operations in Russia. These charges primarily consist of write-downs of inventory and other working capital items and $8 million of foreign currency translation expense reclassified from accumulated other comprehensive income. Within the business segment information in Note 19, $7 million of expense was recorded in other (income) expense, net while the remainder of the charge was split evenly between the Aerospace Systems Segment and the international businesses within the Diversified Industrial Segment. We also incurred acquisition integration charges related to the Meggitt and Lord acquisitions. Charges by business segment are as follows: 2024 2023 2022 Diversified Industrial $ 3,930 $ 8,511 $ 3,589 Aerospace Systems 34,343 86,928 1,177 In both 2024 and 2023, acquisition integration charges relate to the acquisition of Meggitt. In 2022, charges within the Diversified Industrial and Aerospace Systems Segment relate to the acquisitions of Lord and Meggitt, respectively. These charges were primarily included in selling, general and administrative expenses within the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before income taxes was derived from the following sources: 2024 2023 2022 United States $ 2,120,257 $ 1,408,206 $ 646,364 Foreign 1,474,346 1,271,458 967,862 $ 3,594,603 $ 2,679,664 $ 1,614,226 Income taxes include the following: 2024 2023 2022 Federal Current $ 327,714 $ 161,465 $ 297,672 Deferred 10,595 81,426 (253,123) Foreign Current 355,374 297,199 303,089 Deferred 15,981 (13,509) (45,977) State and local Current 34,103 45,599 48,479 Deferred 5,900 23,948 (52,100) $ 749,667 $ 596,128 $ 298,040 A reconciliation of the effective income tax rate to the statutory federal rate follows: 2024 2023 2022 Statutory federal income tax rate 21.0 % 21.0 % 21.0 % State and local income taxes 0.9 2.1 (0.2) Tax related to international activities 2.3 1.2 2.7 Cash surrender value of life insurance (0.1) (0.1) 0.5 Foreign derived intangible income deduction (1.5) (1.1) (3.7) Research tax credit (0.6) (0.7) (0.8) Share-based compensation (1.2) (1.0) (1.3) Other 0.1 0.8 0.3 Effective income tax rate 20.9 % 22.2 % 18.5 % In December 2021, the Organization for Economic Cooperation and Development (OECD) published a framework, known as Pillar Two, defining a global minimum tax of 15 percent on large corporations. The OECD has since issued administrative guidance providing transition and safe harbor rules around the implementation of the Pillar Two global minimum tax. Several countries have proposed or enacted legislation to implement core elements of the Pillar Two proposal effective for years beginning after December 31, 2023, which for us is fiscal year 2025. While we are monitoring developments and evaluating the potential impact on future periods, we do not expect Pillar Two to have a significant impact on our 2025 consolidated financial statements. Future legislation and guidance may result in a change to our current assessment. Deferred income taxes are provided for the temporary differences between the financial reporting basis and the tax basis of assets and liabilities. The differences comprising the net deferred taxes shown on the Consolidated Balance Sheet at June 30 were as follows: 2024 2023 Retirement benefits $ 123,951 $ 158,560 Other liabilities and reserves 213,866 240,821 Long-term contracts 45,279 37,747 Stock-based compensation 34,141 33,374 Loss carryforwards 1,063,837 1,083,732 Inventory 67,917 96,501 Capitalized research and development 145,697 92,191 Tax credit carryforwards 36,062 18,773 Unrealized currency exchange gains and losses (18,302) (1,680) Undistributed foreign earnings (30,468) (21,304) Depreciation and amortization (2,103,689) (2,228,606) Valuation allowance (1,069,510) (1,078,354) Net deferred tax (liability) $ (1,491,219) $ (1,568,245) Change in net deferred tax (liability): Provision for deferred tax $ (32,476) $ (91,865) Items of other comprehensive (loss) income (23,514) (64,342) Acquisitions and other 133,016 (1,215,579) Total change in net deferred tax $ 77,026 $ (1,371,786) As of June 30, 2024, we recorded deferred tax assets of $1,064 million resulting from $4,443 million in loss carryforwards. A valuation allowance of $1,039 million related to the loss carryforwards has been established due to the uncertainty of their realization. Of this valuation allowance, $1,021 million relates to non-operating entities whose loss carryforward utilization is considered to be remote. Some of the loss carryforwards can be carried forward indefinitely; others can be carried forward from three years to 20 years. In addition, a valuation allowance of $30 million related to other future deductible items has been established due to the uncertainty of their realization. Although future distributions of foreign earnings to the United States should not be subject to U.S. federal income taxes, other U.S. or foreign taxes may be imposed on such earnings. We have analyzed existing factors and determined we will no longer permanently reinvest certain foreign earnings. On these undistributed foreign earnings of approximately $1,006 million that are no longer permanently reinvested outside of the United States, we have recorded a deferred tax liability of $14 million. The remaining undistributed foreign earnings of approximately $1,133 million remain permanently reinvested outside the United States at June 30, 2024. Of these undistributed earnings, we have recorded a deferred tax liability of $16 million where certain foreign holding companies are not permanently reinvested in their subsidiaries. It is not practicable to estimate the additional taxes, including applicable foreign withholding taxes, that might be payable on the potential distribution of such permanently reinvested foreign earnings. A reconciliation of the beginning and ending amount of unrecognized tax benefits is as follows: 2024 2023 2022 Balance July 1 $ 113,503 $ 90,669 $ 100,759 Additions for tax positions related to current year 6,479 9,389 7,039 Additions for tax positions of prior years — 6,171 1,415 Additions for acquisitions 4,195 25,957 — Reductions for tax positions of prior years (4,869) (3,063) (140) Reductions for settlements — (6,923) (3,127) Reductions for expiration of statute of limitations (15,019) (11,199) (6,647) Effect of foreign currency translation (2,185) 2,502 (8,630) Balance June 30 $ 102,104 $ 113,503 $ 90,669 The total amount of unrecognized tax benefits that, if recognized, would affect the effective tax rate was $102 million, $114 million and $91 million as of June 30, 2024, 2023 and 2022, respectively. The accrued interest related to the gross unrecognized tax benefits, excluded from the amounts above, was $27 million, $21 million, and $18 million as of June 30, 2024, 2023 and 2022, respectively. The accrued penalties related to the gross unrecognized tax benefits, excluded from the amounts above, was $2 million as of both June 30, 2024 and 2023. There were no accrued penalties related to the gross unrecognized tax benefits as of June 30, 2022. It is reasonably possible that, within the next 12 months, the amount of gross unrecognized tax benefits could be reduced by up to approximately $40 million as a result of the revaluation of existing uncertain tax positions arising from developments in the examination process or the closure of tax statutes. Any increase in the amount of unrecognized tax benefits within the next 12 months is expected to be in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are computed using the weighted-average number of common shares outstanding during the year. Diluted earnings per share are computed using the weighted-average number of common shares and common share equivalents outstanding during the year. Common share equivalents represent the dilutive effect of outstanding equity-based awards. The reconciliation of the numerator and denominator of basic and diluted earnings per share was as follows: 2024 2023 2022 Numerator: Net income attributable to common shareholders $ 2,844,215 $ 2,082,936 $ 1,315,605 Denominator: Basic - weighted-average common shares 128,507,352 128,367,842 128,539,387 Increase in weighted-average common shares from dilutive effect of equity-based awards 1,732,385 1,454,243 1,816,556 Diluted - weighted-average common shares, assuming exercise of equity-based awards 130,239,737 129,822,085 130,355,943 Basic earnings per share $ 22.13 $ 16.23 $ 10.24 Diluted earnings per share $ 21.84 $ 16.04 $ 10.09 For 2024, 2023 and 2022, 0.4 million, 1.0 million and 0.4 million common shares, respectively, subject to equity-based awards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the first-in, first-out ("FIFO") method. Cost components include raw materials, purchased components, labor and overhead. The inventories caption in the Consolidated Balance Sheet is comprised of the following components: June 30, 2024 2023 Finished products $ 777,775 $ 794,128 Work in process 1,421,104 1,488,665 Raw materials 587,921 625,086 Total $ 2,786,800 $ 2,907,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12 Months Ended</t>
        </is>
      </c>
    </row>
    <row r="2">
      <c r="B2" s="2" t="inlineStr">
        <is>
          <t>Jun. 30, 2024</t>
        </is>
      </c>
    </row>
    <row r="3">
      <c r="A3" s="3" t="inlineStr">
        <is>
          <t>Payables and Accruals [Abstract]</t>
        </is>
      </c>
      <c r="B3" s="4" t="inlineStr">
        <is>
          <t xml:space="preserve"> </t>
        </is>
      </c>
    </row>
    <row r="4">
      <c r="A4" s="4" t="inlineStr">
        <is>
          <t>Supply Chain Financing</t>
        </is>
      </c>
      <c r="B4" s="4" t="inlineStr">
        <is>
          <t>Supply Chain Financing We have supply chain financing ("SCF") programs with financial intermediaries, which provide certain suppliers the option to be paid by the financial intermediaries earlier than the due date on the applicable invoice. We are not a party to the agreements between the participating financial intermediaries and the suppliers in connection with the programs. The range of payment terms we negotiate with our suppliers is consistent, irrespective of whether a supplier participates in the SCF programs. We do not reimburse suppliers for any costs they incur for participation in the SCF programs and their participation is voluntary.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are as follows: Diversified Industrial Segment Aerospace Systems Segment Total Balance June 30, 2022 $ 7,185,981 $ 554,101 $ 7,740,082 Acquisitions 452,008 2,337,072 2,789,080 Divestitures (1,064) (2,232) (3,296) Foreign currency translation and other 45,830 56,898 102,728 Balance June 30, 2023 $ 7,682,755 $ 2,945,839 $ 10,628,594 Acquisitions 1,113 9,778 10,891 Divestitures (25,387) — (25,387) Foreign currency translation and other (51,052) (55,613) (106,665) Balance June 30, 2024 $ 7,607,429 $ 2,900,004 $ 10,507,433 Acquisitions represent goodwill resulting from the purchase price allocation for the Acquisition during the measurement period. Refer to Note 3 for further discussion. Divestitures represent goodwill associated with the sale of businesses during 2024 and 2023. Goodwill is tested for impairment at the reporting unit level annually and between annual tests whenever events or circumstances indicate that the carrying value of a reporting unit may exceed its fair value. Our annual impairment tests performed in 2024, 2023 and 2022 resulted in no impairment loss being recognized. Intangible assets are amortized on a straight-line method over their legal or estimated useful lives. The gross carrying value and accumulated amortization for each major category of intangible asset at June 30 are as follows: 2024 2023 Gross Carrying Amount Accumulated Amortization Gross Carrying Amount Accumulated Amortization Patents and technology $ 2,116,999 $ 451,908 $ 2,128,847 $ 352,040 Trade names 1,041,633 441,382 1,047,678 390,737 Customer relationships and other 8,044,208 2,493,369 8,109,063 2,092,197 Total $ 11,202,840 $ 3,386,659 $ 11,285,588 $ 2,834,974 Total intangible asset amortization expense in 2024, 2023 and 2022 was $578 million, $501 million and $314 million, respectively. The estimated intangible asset amortization expense for the five years ending June 30, 2025 through 2029 is $550 million, $550 million, $542 million, $534 million and $506 million,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in 2024,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Jun. 30, 2024</t>
        </is>
      </c>
    </row>
    <row r="3">
      <c r="A3" s="3" t="inlineStr">
        <is>
          <t>Financing Arrangements [Abstract]</t>
        </is>
      </c>
      <c r="B3" s="4" t="inlineStr">
        <is>
          <t xml:space="preserve"> </t>
        </is>
      </c>
    </row>
    <row r="4">
      <c r="A4" s="4" t="inlineStr">
        <is>
          <t>Financing Arrangements</t>
        </is>
      </c>
      <c r="B4" s="4" t="inlineStr">
        <is>
          <t>Financing Arrangements The Company has a line of credit totaling $3.0 billion through a multi-currency revolving credit agreement with a group of banks, of which $0.9 billion was available for borrowing as of June 30, 2024. The credit agreement expires June 2028; however, the Company has the right to request a one-year extension of the expiration date on an annual basis, which may result in changes to the current terms and conditions of the credit agreement. Advances from the credit agreement can be used for general corporate purposes, including acquisitions, and for the refinancing of existing indebtedness. The credit agreement supports our commercial paper program, and issuances of commercial paper reduce the amount of credit available under the agreement. The credit agreement requires the payment of an annual facility fee, the amount of which may increase in the event our credit ratings are lowered. Although a lowering of our credit ratings would likely increase the cost of future debt, it would not limit our ability to use the credit agreement nor would it accelerate the repayment of any outstanding borrowings. The Company is currently authorized to sell up to $3.0 billion of short-term commercial paper notes. Commercial paper notes outstanding as of June 30, 2024 and 2023 were $2.1 billion and $1.8 billion, respectively. The Company had no outstanding borrowings from foreign banks at June 30, 2024 and 2023. The weighted-average interest rate on notes payable outstanding at June 30, 2024 and 2023 was 5.5 percent and 5.6 percent, respectively. In the ordinary course of business, some of our locations may enter into financial guarantees through financial institutions which enable customers to be reimbursed in the event of nonperformance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June 30, 2024 2023 Domestic: Fixed rate medium-term notes, 3.30% to 6.25%, due 2025 - 2045 $ 1,825,000 $ 1,825,000 Senior Notes, 2.70% to 4.50%, due 2024 - 2049 5,300,000 7,275,000 Term Loan Facility, due 2026 490,000 875,000 Foreign: Euro Senior Notes, 1.125%, due 2025 749,945 763,770 Other long-term debt 104,794 106,598 Deferred debt issuance costs (57,725) (74,713) Total long-term debt 8,412,014 10,770,655 Less: Long-term debt payable within one year 1,254,980 1,974,371 Long-term debt, net $ 7,157,034 $ 8,796,284 In September 2022, the Company fully drew against the $2.0 billion delayed-draw Term Loan Facility (the "Term Loan Facility"), which will mature in its entirety in September 2025. We used the proceeds of the Term Loan Facility to finance a portion of the Acquisition. At June 30, 2024, the Term Loan Facility had an interest rate of Secured Overnight Financing Rate one three Principal amounts of long-term debt payable in the five years ending June 30, 2025 through 2029 are $1,261 million, $500 million, $710 million, $1,209 million and $1,009 million, respectively. The principal amounts of long-term debt payable exclude the amortization of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We primarily enter into lease agreements for office space, distribution centers, certain manufacturing facilities and equipment. Certain leases contain options that provide us with the ability to extend the lease term. Such options are included in the lease term when it is reasonably certain that the option will be exercised. When accounting for leases, we combine payments for leased assets, related services and other components of a lease. Payments within certain lease agreements are adjusted periodically for changes in an index or rate. In addition, leases with an initial term of 12 months or less are not recorded on the Consolidated Balance Sheet. The discount rate implicit within our leases is generally not determinable, and therefore we determine the discount rate based on our incremental borrowing rate. The incremental borrowing rate for our leases is determined based on lease term and the currency in which lease payments are made. The components of lease expense are as follows: 2024 2023 2022 Operating lease expense $ 67,562 $ 60,411 $ 46,026 Finance lease cost: Amortization of lease assets 7,511 5,604 1,861 Interest on lease liabilities 5,338 4,383 390 Short-term lease cost 8,653 7,577 7,041 Variable lease cost 6,051 5,747 5,849 Total lease cost $ 95,115 $ 83,722 $ 61,167 Supplemental cash flow information related to leases is as follows: 2024 2023 2022 Cash paid for amounts included in the measurement of lease liabilities: Operating cash outflows - payments on operating leases $ 65,286 $ 57,717 $ 45,371 Operating cash outflows - interest payments on finance leases 5,338 4,383 390 Financing cash outflows - payments on finance lease obligations 4,658 5,141 1,992 Right-of-use assets obtained in exchange for operating lease obligations 41,965 45,365 50,925 Right-of-use assets obtained in exchange for finance lease obligations 4,084 1,340 — Supplemental balance sheet information related to operating leases is as follows: 2024 2023 Operating Leases Operating lease right-of-use assets (included within Investments and other assets) $ 225,952 $ 232,733 Current operating lease liabilities (included within Other accrued liabilities) $ 54,158 $ 50,523 Long-term operating lease liabilities (included within Other liabilities) 179,849 187,445 Total operating lease liabilities $ 234,007 $ 237,968 Finance Leases Buildings and building equipment $ 106,667 $ 107,910 Machinery and equipment 9,298 5,113 Accumulated depreciation (15,443) (8,196) Property, plant and equipment, net $ 100,522 $ 104,827 Notes payable and long-term debt payable within one year $ 5,042 $ 4,198 Long-term debt 98,343 100,889 Total finance lease liabilities $ 103,385 $ 105,087 Weighted-average remaining lease term Operating leases 6.4 years 6.9 years Finance leases 19.5 years 20.8 years Weighted-average discount rate Operating leases 4.2 % 3.9 % Finance leases 5.2 % 5.2 % Maturities of lease liabilities at June 30, 2024 are as follows: Operating Leases Finance Leases 2025 $ 62,573 $ 10,243 2026 50,428 10,164 2027 38,914 9,728 2028 29,243 8,851 2029 20,245 8,932 Thereafter 70,756 118,354 Total lease payments $ 272,159 $ 166,272 Less imputed interest 38,152 62,887 Total lease liabilities $ 234,007 $ 103,385 </t>
        </is>
      </c>
    </row>
    <row r="5">
      <c r="A5" s="4" t="inlineStr">
        <is>
          <t>Leases</t>
        </is>
      </c>
      <c r="B5" s="4" t="inlineStr">
        <is>
          <t xml:space="preserve">Leases We primarily enter into lease agreements for office space, distribution centers, certain manufacturing facilities and equipment. Certain leases contain options that provide us with the ability to extend the lease term. Such options are included in the lease term when it is reasonably certain that the option will be exercised. When accounting for leases, we combine payments for leased assets, related services and other components of a lease. Payments within certain lease agreements are adjusted periodically for changes in an index or rate. In addition, leases with an initial term of 12 months or less are not recorded on the Consolidated Balance Sheet. The discount rate implicit within our leases is generally not determinable, and therefore we determine the discount rate based on our incremental borrowing rate. The incremental borrowing rate for our leases is determined based on lease term and the currency in which lease payments are made. The components of lease expense are as follows: 2024 2023 2022 Operating lease expense $ 67,562 $ 60,411 $ 46,026 Finance lease cost: Amortization of lease assets 7,511 5,604 1,861 Interest on lease liabilities 5,338 4,383 390 Short-term lease cost 8,653 7,577 7,041 Variable lease cost 6,051 5,747 5,849 Total lease cost $ 95,115 $ 83,722 $ 61,167 Supplemental cash flow information related to leases is as follows: 2024 2023 2022 Cash paid for amounts included in the measurement of lease liabilities: Operating cash outflows - payments on operating leases $ 65,286 $ 57,717 $ 45,371 Operating cash outflows - interest payments on finance leases 5,338 4,383 390 Financing cash outflows - payments on finance lease obligations 4,658 5,141 1,992 Right-of-use assets obtained in exchange for operating lease obligations 41,965 45,365 50,925 Right-of-use assets obtained in exchange for finance lease obligations 4,084 1,340 — Supplemental balance sheet information related to operating leases is as follows: 2024 2023 Operating Leases Operating lease right-of-use assets (included within Investments and other assets) $ 225,952 $ 232,733 Current operating lease liabilities (included within Other accrued liabilities) $ 54,158 $ 50,523 Long-term operating lease liabilities (included within Other liabilities) 179,849 187,445 Total operating lease liabilities $ 234,007 $ 237,968 Finance Leases Buildings and building equipment $ 106,667 $ 107,910 Machinery and equipment 9,298 5,113 Accumulated depreciation (15,443) (8,196) Property, plant and equipment, net $ 100,522 $ 104,827 Notes payable and long-term debt payable within one year $ 5,042 $ 4,198 Long-term debt 98,343 100,889 Total finance lease liabilities $ 103,385 $ 105,087 Weighted-average remaining lease term Operating leases 6.4 years 6.9 years Finance leases 19.5 years 20.8 years Weighted-average discount rate Operating leases 4.2 % 3.9 % Finance leases 5.2 % 5.2 % Maturities of lease liabilities at June 30, 2024 are as follows: Operating Leases Finance Leases 2025 $ 62,573 $ 10,243 2026 50,428 10,164 2027 38,914 9,728 2028 29,243 8,851 2029 20,245 8,932 Thereafter 70,756 118,354 Total lease payments $ 272,159 $ 166,272 Less imputed interest 38,152 62,887 Total lease liabilities $ 234,007 $ 103,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un. 30, 2024</t>
        </is>
      </c>
    </row>
    <row r="3">
      <c r="A3" s="3" t="inlineStr">
        <is>
          <t>Retirement Benefits [Abstract]</t>
        </is>
      </c>
      <c r="B3" s="4" t="inlineStr">
        <is>
          <t xml:space="preserve"> </t>
        </is>
      </c>
    </row>
    <row r="4">
      <c r="A4" s="4" t="inlineStr">
        <is>
          <t>Retirement Benefits</t>
        </is>
      </c>
      <c r="B4" s="4" t="inlineStr">
        <is>
          <t>Retirement Benefits Pensions - The Company has noncontributory defined benefit pension plans covering eligible employees, including certain employees in foreign countries. Our largest plans are generally closed to new participants. Plans for most salaried employees provide pay-related benefits based on years of service. Plans for hourly employees generally provide benefits based on flat-dollar amounts and years of service. We also have arrangements for certain key employees, which provide for supplemental retirement benefits. In general, the Company's policy is to fund these plans based on legal requirements, tax considerations, local practices and investment opportunities. We also sponsor defined contribution plans and participate in government-sponsored programs in certain foreign countries. During 2023, we acquired several U.S. and Non-U.S. defined benefit pension plans in connection with the Acquisition. A summary of the Company's defined benefit pension plans follows: U.S. Pension Benefits Non-U.S. Pension Benefits 2024 2023 2022 2024 2023 2022 Benefit cost Service cost $ 29,303 $ 34,705 $ 48,382 $ 22,033 $ 22,713 $ 28,256 Interest cost 189,505 165,074 92,475 79,489 60,394 17,775 Expected return on plan assets (257,531) (237,704) (227,302) (95,147) (73,441) (40,586) Amortization of prior service cost 907 536 3,500 369 395 603 Amortization of unrecognized actuarial loss 1,605 8,316 140,735 6,389 8,862 16,553 Amortization of transition obligation — — — — — 8 One-time charges related to divestitures — — — — (2,480) — Net periodic benefit cost $ (36,211) $ (29,073) $ 57,790 $ 13,133 $ 16,443 $ 22,609 Components of net pension benefit cost, other than service cost, are included in other (income) expense, net in the Consolidated Statement of Income. U.S. Pension Benefits Non-U.S. Pension Benefits 2024 2023 2024 2023 Change in benefit obligation Benefit obligation at beginning of year $ 4,007,740 $ 3,939,482 $ 1,827,951 $ 1,019,837 Service cost 29,303 34,705 22,033 22,713 Interest cost 189,505 165,074 79,489 60,394 Acquisition — 320,401 — 860,738 Plan amendments 16,656 2,521 — — Divestiture — — — (1,779) Actuarial gain (105,971) (210,414) (5,863) (139,062) Benefits paid (414,054) (244,029) (81,028) (68,729) Foreign currency translation and other — — (26,060) 73,839 Benefit obligation at end of year $ 3,723,179 $ 4,007,740 $ 1,816,522 $ 1,827,951 Change in plan assets Fair value of plan assets at beginning of year $ 3,548,112 $ 3,353,420 1,907,183 1,008,733 Actual gain (loss) on plan assets 179,145 161,568 97,737 (130,169) Acquisition — 263,927 — 876,780 Employer contributions 49,888 13,226 105,273 139,812 Benefits paid (414,054) (244,029) (81,028) (68,729) Foreign currency translation and other — — (26,149) 80,756 Fair value of plan assets at end of year $ 3,363,091 $ 3,548,112 $ 2,003,016 $ 1,907,183 Funded status $ (360,088) $ (459,628) $ 186,494 $ 79,232 U.S. Pension Benefits Non-U.S. Pension Benefits 2024 2023 2024 2023 Amounts recognized on the Consolidated Balance Sheet 1 Investments and other assets $ — $ — $ 243,783 $ 145,809 Other accrued liabilities (62,967) (57,023) (832) (760) Pensions and other postretirement benefits (297,121) (402,605) (56,457) (65,817) Net amount recognized $ (360,088) $ (459,628) $ 186,494 $ 79,232 Amounts recognized in Accumulated Other Comprehensive (Loss) 1 Net actuarial loss $ 315,206 $ 344,395 $ 232,967 $ 249,542 Prior service cost 20,259 4,511 1,619 1,978 Net amount recognized $ 335,465 $ 348,906 $ 234,586 $ 251,520 1 The presentation of the amounts recognized on the Consolidated Balance Sheet and in accumulated other comprehensive (loss) is on a debit (credit) basis and excludes the effect of income taxes. As of the date of the Acquisition, the Meggitt plans were remeasured at fair value using accounting policies consistent with Parker plans. At June 30, 2024, the U.S. benefit obligation decreased primarily due to higher discount rates. The Non-U.S. benefit obligation decreased slightly at June 30, 2024, primarily due to benefit payments and foreign currency translation, partially offset by service cost and interest cost related increases. At June 30, 2023, both the U.S. and Non-U.S. benefit obligations increased primarily due to plans acquired with the Acquisition, partially offset by increased discount rates. In 2024, the predominant drivers of the decrease in U.S. plan assets are lump sum benefit payments and lower than expected actual return on assets. Contributions are the largest factor explaining the increase in Non-U.S. plan assets during 2024. The plans acquired with the Acquisition are the primary contributing factor for the increase in U.S. and Non-U.S. plan assets fair value during 2023. The accumulated benefit obligation for all defined benefit plans was $5.4 billion and $5.7 billion at June 30, 2024 and 2023, respectively. Information for pension plans with accumulated benefit obligations in excess of plan assets: 2024 2023 Accumulated benefit obligation $ 3,778,330 $ 4,352,952 Fair value of plan assets 3,502,313 3,955,284 Information for pension plans with projected benefit obligations in excess of plan assets: 2024 2023 Projected benefit obligation $ 4,211,478 $ 4,545,650 Fair value of plan assets 3,794,100 4,019,445 We expect to make cash contributions of approximately $141 million to our defined benefit pension plans in 2025, of which $63 million and $78 million relate to U.S. and non-U.S. plans, respectively. The following benefit payments are expected to be paid during each respective year: Estimated U.S. Estimated Non-U.S. 2025 $ 320,196 $ 90,611 2026 271,372 94,139 2027 275,091 96,586 2028 275,915 98,000 2029 285,845 101,622 2030 - 2034 1,401,115 531,742 The assumptions used to measure net periodic benefit cost for the Company's defined benefit plans are: 2024 2023 2022 U.S. defined benefit plan Discount rate 4.88 % 4.36 % 2.55 % Average increase in compensation 3.81 % 3.35 % 3.05 % Expected return on plan assets 7.00 % 6.50 % 6.50 % Non-U.S. defined benefit plans Discount rate 0.90% to 5.20% 0.60% to 5.06% 0.25% to 2.95% Average increase in compensation 2.00% to 4.40% 1.75% to 4.00% 1.75% to 4.50% Expected return on plan assets 0.30% to 6.80% 1.00% to 5.10% 1.00% to 4.50% The assumptions used to measure the benefit obligation for the Company's defined benefit plans are: 2024 2023 U.S. defined benefit plan Discount rate 5.27 % 4.88 % Average increase in compensation 3.76 % 3.81 % Non-U.S. defined benefit plans Discount rate 1.46% to 5.23% 0.90% to 5.20% Average increase in compensation 2.00% to 4.50% 2.00% to 4.40% The discount rate assumption is based on current rates of high-quality, long-term corporate bonds over the same estimated time period that benefit payments will be required to be made. The expected return on plan assets assumption is based on the weighted-average expected return of the various asset classes in the plans' portfolio. The asset class return is developed using historical asset return performance as well as current market conditions such as inflation, interest rates and equity market performance. The weighted-average allocation of the majority of the assets related to the defined benefit plans is as follows: 2024 2023 Equity securities 26 % 30 % Debt securities 49 % 45 % Other investments 25 % 25 % 100 % 100 % The weighted-average target asset allocation as of June 30, 2024 is 36 percent equity securities, 48 percent debt securities and 16 percent other investments. The investment strategy for the Company's worldwide defined benefit pension plan assets focuses on achieving prudent actuarial funding ratios while maintaining acceptable levels of risk in order to provide adequate liquidity to meet immediate and future benefit requirements. This strategy requires investment portfolios that are broadly diversified across various asset classes and external investment managers. Assets held in the U.S. and U.K. defined benefit plans account for 63 percent and 24 percent, respectively, of our total defined benefit plan assets. The overall investment strategy with respect to our U.S. defined benefit plan is to use a funding strategy more heavily weighted toward liability-hedging assets as the funded status improves. Over time, we will continue to add long duration fixed income investments to the portfolio. These securities are highly correlated with our pension liabilities and will be managed in a liability framework. For the U.K. defined benefit plans, the overall investment strategy is primarily to utilize growth assets to achieve a return in excess of the risk-free rate and to utilize fixed income investments to achieve a rate of return that is at least commensurate with the changes in the cost of providing fixed and index-linked annuities. The fair values of pension plan assets at June 30, 2024 and at June 30, 2023, by asset class, are as follows: June 30, 2024 Quoted Prices In Significant Other Significant Cash and cash equivalents $ 454,659 $ 448,510 $ 6,149 $ — Equity securities U.S. based companies 679,972 679,972 — — Non-U.S. based companies 144,760 85,692 59,068 — Fixed income securities Corporate debt securities 933,191 28,790 904,401 — Government issued securities 809,892 556,599 253,293 — Mutual funds Equity funds 12,494 12,494 — — Mutual funds measured at net asset value 331,215 Common/Collective trusts measured at net asset value 1,561,752 Limited Partnerships measured at net asset value 125,695 Other financial instruments 312,477 12,717 299,760 — Total at June 30, 2024 $ 5,366,107 $ 1,824,774 $ 1,522,671 $ — June 30, 2023 Quoted Prices In Significant Other Significant Cash and cash equivalents $ 341,812 $ 333,978 $ 7,834 $ — Equity securities U.S. based companies 538,118 523,649 14,469 — Non-U.S. based companies 152,354 76,173 76,181 — Fixed income securities Corporate debt securities 464,056 118,536 345,520 — Government issued securities 610,326 570,368 39,958 — Mutual funds Equity funds 11,406 11,406 — — Fixed income funds 357 357 — — Mutual funds measured at net asset value 264,346 Common/Collective trusts measured at net asset value 2,626,832 Limited Partnerships measured at net asset value 137,077 Other financial instruments 308,610 — 308,610 — Total at June 30, 2023 $ 5,455,294 $ 1,634,467 $ 792,572 $ — Cash and cash equivalents are valued at cost, which approximates fair value. The U.S. defined benefit plan uses a liability-hedging initiative that requires the plan to maintain a certain cash balance. At June 30, 2024, this required cash balance totaled approximately $51 million. Equity securities are valued at the closing price reported on the active market on which the individual securities are traded. U.S. based companies include Parker stock with a fair value of $672 million and $519 million as of June 30, 2024 and 2023, respectively. Fixed income securities are valued using both market observable inputs for similar assets that are traded on an active market and the closing price on the active market on which the individual securities are traded. Mutual funds are valued using the closing market price reported on the active market on which the fund is traded or at net asset value per share and primarily consist of equity and fixed income funds. The equity funds primarily provide exposure to U.S. and international equities, real estate and commodities. The fixed income funds primarily provide exposure to high-yield securities and emerging market fixed income instruments. Mutual funds measured at fair value using the net asset value per share practical expedient have not been categorized in the fair value hierarchy and are presented in the tables above to permit reconciliation of the fair value hierarchy to total pension plan assets. Redemption of a certain mutual fund is subject to a lock-up period, lasting throughout its duration, scheduled to terminate July 2026. However, this mutual fund may extend its duration up to an additional two years under certain conditions. Common/Collective trusts primarily consist of equity, fixed income and real estate funds and are valued using the closing market price reported on the active market on which the fund is traded or at net asset value per share. Common/Collective trust investments can be redeemed without restriction after giving appropriate notice to the issuer. Generally, redemption of the entire investment balance of all common/collective trusts requires no more than a 90-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and are presented in the tables above to permit reconciliation of the fair value hierarchy to total pension plan assets. Limited Partnerships' interest in venture capital investments are measured at fair value based on net asset value as determined by the respective fund investment. A certain limited partnership investment is restricted to a maximum redemption of 20 percent of its account balance every six months upon a 90-day notification period. Limited Partnerships measured at fair value using the net asset value per share practical expedient have not been categorized in the fair value hierarchy and are presented in the tables above to permit reconciliation of the fair value hierarchy to total pension plan assets. Other financial instruments primarily include insurance contracts within the Non-U.S. pension plans' asset portfolio, as well as derivative instruments associated with our liability hedging strategies. Insurance contracts are valued at the present value of future cash flows promised under the terms of the insurance contracts. Derivative instruments are valued based on the closing prices of contracts or market observable inputs. Other financial instruments also include net payables for securities purchased but not settled associated with the U.S. pension plan asset portfolio. The primary investment objective of equity securities and equity funds, within both the mutual fund and common/collective trust asset class, is to obtain capital appreciation in an amount that at least equals various market-based benchmarks. The primary investment objective of fixed income securities and fixed income funds, within both the mutual fund and common/collective trust asset class, is to provide for a constant stream of income while preserving capital. The primary investment objective of limited partnerships is to achieve capital appreciation through an investment program focused on specialized investment strategies. The primary investment objective of the investments in the other financial instruments category is to provide a stable rate of return over a specified period of time and execute the liability hedging strategies. Employee Savings Plan - We sponsor an employee stock ownership plan ("ESOP") as part of our legacy savings and investment 401(k) plan. The ESOP is available to eligible domestic employees. Effective January 1, 2022, the Company matching contributions were increased, up to a maximum of five percent of eligible compensation from the previous maximum of four percent of eligible compensation. These contributions are recorded as compensation expense. Participants may direct company matching contributions to any investment option within the savings and investment 401(k) plan. 2024 2023 2022 Shares held by ESOP 3,422,781 3,779,985 4,125,214 Company matching contributions $ 116,867 $ 104,237 $ 87,554 In addition to shares within the ESOP, as of June 30, 2024, employees have elected to invest in 1,081,148 shares of common stock within a company stock fund of the savings and investment 401(k) plan. The Company has a retirement income account ("RIA") within our legacy savings and investment 401(k) plan. We make a cash contribution to the participant's RIA each year. Most participants receive a flat three percent annual contribution of eligible compensation, with some grandfathered participants receiving annual contributions calculated at a higher percent of eligible compensation. No participant receives less than the flat three percent contribution. Participants do not contribute to the RIA. The Company recognized $77 million, $63 million and $57 million in expense related to the RIA in 2024, 2023 and 2022, respectively. In September 2022, we acquired several defined contribution plans relating to the Meggitt acquisition, which were comprised of similar company matching contributions and RIA features as our legacy plan. During 2023, we recorded additional company matching expense of $9 million and additional RIA type expense of $11 million for the acquired plans. These plans were merged into our legacy savings and investment 401(k) plan during 2024. Other Postretirement Benefits - The Company provides postretirement medical and life insurance benefits to certain retirees and eligible dependents. Most plans are contributory, with retiree contributions adjusted annually. The plans are unfunded and pay stated percentages of covered medically necessary expenses incurred by retirees after subtracting payments by Medicare or other providers and after stated deductibles have been met. For most plans, the Company has established cost maximums to more effectively control future medical costs. We have reserved the right to change these benefit plans. During 2023, we acquired postretirement medical and life insurance plans in connection with the Acquisition. The Company recognized $2 million, $2 million and $1 million in expense related to other postretirement benefits in 2024, 2023 and 2022, respectively. Components of net other postretirement benefit cost, other than service cost, are included in other (income) expense, net in the Consolidated Statement of Income. 2024 2023 Change in benefit obligation Benefit obligation at beginning of year $ 78,567 $ 48,876 Service cost 279 330 Interest cost 3,571 3,004 Acquisition — 39,112 Actuarial gain (3,952) (4,403) Benefits paid (7,057) (8,352) Benefit obligation at end of year $ 71,408 $ 78,567 Funded status $ (71,408) $ (78,567) Amounts recognized on the Consolidated Balance Sheet 1 Other accrued liabilities $ (7,173) $ (7,831) Pensions and other postretirement benefits (64,235) (70,736) Net amount recognized $ (71,408) $ (78,567) Amounts recognized in Accumulated Other Comprehensive (Loss) 1 Net actuarial gain $ (20,155) $ (17,952) 1 The presentation of the amounts recognized on the Consolidated Balance Sheet and in accumulated other comprehensive (loss) is on a debit (credit) basis and is before the effect of income taxes. As of the date of the Acquisition, the Meggitt plans were remeasured at fair value using accounting policies consistent with Parker plans. The decrease in the benefit obligation in 2024 is due to higher discount rates, partially offset by a loss from updated medical rate trends. The increase in the benefit obligation in 2023 is due to the Acquisition. The assumptions used to measure the net periodic benefit cost for postretirement benefit obligations are: 2024 2023 2022 Discount rate 4.86 % 4.26 % 2.36 % Current medical cost trend rate (Pre-65 participants) 7.85 % 6.73 % 6.45 % Current medical cost trend rate (Post-65 participants) 8.18 % 6.81 % 6.72 % Ultimate medical cost trend rate 4.50 % 4.50 % 4.50 % Medical cost trend rate decreases to ultimate in year 2033 2031 2029 The discount rate assumption used to measure the benefit obligation was 5.23 percent and 4.86 percent in 2024 and 2023, respectively. Estimated future benefit payments for other postretirement benefits are as follows: 2025 $ 7,173 2026 6,942 2027 6,740 2028 6,495 2029 6,223 2030 - 2034 27,418 Other - The Company has established nonqualified deferred compensation programs, which permit officers, directors and certain management employees to annually elect to defer a portion of their compensation, on a pre-tax basis, until their retirement. The retirement benefit to be provided is based on the amount of compensation deferred, company matching contributions and earnings on the deferrals. In addition, we maintain a defined contribution nonqualified supplemental executive pension plan in which the Company is the only contributor. During 2024, 2023 and 2022, we recorded expense (income) relating to these programs of $23 million, $20 million and $(21) million, respectively. The Company has invested in corporate-owned life insurance policies to assist in meeting the obligations under these programs. The policies are held in a rabbi trust and are recorded as asse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 xml:space="preserve">Equity Changes in accumulated other comprehensive (loss) in shareholders' equity by component: Foreign Currency Translation Adjustment and Other Retirement Benefit Plans Total Balance June 30, 2022 $ (1,149,071) $ (394,127) $ (1,543,198) Other comprehensive income before reclassifications 187,027 53,172 240,199 Amounts reclassified from accumulated other comprehensive (loss) — 10,127 10,127 Balance June 30, 2023 $ (962,044) $ (330,828) $ (1,292,872) Other comprehensive (loss) income before reclassifications (167,953) 17,217 (150,736) Amounts reclassified from accumulated other comprehensive (loss) — 5,596 5,596 Balance June 30, 2024 $ (1,129,997) $ (308,015) $ (1,438,012) Significant reclassifications out of accumulated other comprehensive (loss) in shareholders' equity during 2024: Details about Accumulated Other Comprehensive (Loss) Components Income (Expense) Reclassified from Accumulated Other Comprehensive (Loss) Consolidated Statement of Income Classification Retirement benefit plans Amortization of prior service cost and initial net obligation $ (1,277) Other (income) expense, net Recognized actuarial loss (6,245) Other (income) expense, net Total before tax (7,522) Tax benefit 1,926 Net of tax $ (5,596) Significant reclassifications out of accumulated other comprehensive (loss) in shareholders' equity during 2023: Details about Accumulated Other Comprehensive (Loss) Components Income (Expense) Reclassified from Accumulated Other Comprehensive (Loss) Consolidated Statement of Income Classification Retirement benefit plans Amortization of prior service cost and initial net obligation $ (931) Other (income) expense, net Recognized actuarial loss (15,573) Other (income) expense, net Divestiture activity 2,480 Other (income) expense, net Total before tax (14,024) Tax benefit 3,897 Net of tax $ (10,127) Share Repurchases - 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There is no limitation on the number of shares that can be repurchased in a year. Repurchases may be funded primarily from operating cash flows and commercial paper borrowings and the shares are initially held as treasury shares. The number of common shares repurchased at the average purchase price follows: 2024 2023 2022 Shares repurchased 438,229 663,599 1,281,818 Average price per share, including commissions $ 456.38 $ 301.39 $ 296.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Jun. 30, 2024</t>
        </is>
      </c>
    </row>
    <row r="3">
      <c r="A3" s="3" t="inlineStr">
        <is>
          <t>Share-Based Payment Arrangement [Abstract]</t>
        </is>
      </c>
      <c r="B3" s="4" t="inlineStr">
        <is>
          <t xml:space="preserve"> </t>
        </is>
      </c>
    </row>
    <row r="4">
      <c r="A4" s="4" t="inlineStr">
        <is>
          <t>Stock Incentive Plans</t>
        </is>
      </c>
      <c r="B4" s="4" t="inlineStr">
        <is>
          <t>Stock Incentive Plans The Company's 2023 Omnibus Stock Incentive Plan ("2023 SIP") provides for the granting of share-based incentive awards in the form of nonqualified stock options, stock appreciation rights ("SARs"), restricted stock units ("RSUs") and restricted and unrestricted stock to officers and key employees of the Company. The aggregate number of shares of common stock authorized for issuance under the 2023 SIP is 11.3 million. At June 30, 2024, 8.5 million common stock shares were available for future issuance. Effective as of October 25, 2023, no further awards may be granted under the Amended and Restated 2016 Omnibus Stock Incentive Plan. We satisfy share-based incentive award obligations by issuing shares of common stock out of treasury, which have been repurchased pursuant to our share repurchase program described in Note 14, or through the issuance of previously unissued common stock. SARs - Upon exercise, SARs entitle the participant to receive shares of common stock equal to the increase in value of the award between the grant date and the exercise date. SARs are exercisable from one The fair value of each SAR award granted in 2024, 2023 and 2022 was estimated at the date of grant using a Black-Scholes option pricing model with the following weighted-average assumptions: 2024 2023 2022 Risk-free interest rate 4.4 % 3.0 % 0.8 % Expected life of award 5.5 years 5.6 years 5.6 years Expected dividend yield of stock 1.8 % 1.8 % 1.9 % Expected volatility of stock 39.0 % 37.1 % 35.7 % Weighted-average fair value $ 146.72 $ 97.70 $ 81.71 The risk-free interest rate was based on U.S. Treasury yields with a term similar to the expected life of the award . The expected life of the award was derived by referring to actual exercise and post-vesting employment termination experience. The expected dividend yield was based on our historical dividend rate and stock price over a period similar to the expected life of the award. The expected volatility of stock was derived by referring to changes in our historical common stock prices over a time-frame similar to the expected life of the award. SAR activity during 2024 is as follows (aggregate intrinsic value in millions): Number of Shares Weighted-Average Exercise Price Weighted-Average Remaining Contractual Term Aggregate Intrinsic Value Outstanding June 30, 2023 3,873,429 $ 199.08 Granted 519,305 $ 406.18 Exercised (877,243) $ 162.31 Canceled (20,708) $ 355.27 Outstanding June 30, 2024 3,494,783 $ 238.15 5.96 years $ 935.4 Exercisable June 30, 2024 2,444,988 $ 189.92 4.89 years $ 772.3 A summary of the status and changes of shares subject to SAR awards and the related average price per share follows: Number of Shares Weighted-Average Grant Date Fair Value Nonvested June 30, 2023 1,136,093 $ 84.36 Granted 519,305 $ 146.66 Vested (584,895) $ 76.14 Canceled (20,708) $ 120.19 Nonvested June 30, 2024 1,049,795 $ 119.05 During 2024, 2023 and 2022, we recognized stock-based compensation expense of $65 million, $51 million and $37 million, respectively, relating to SAR awards. The Company derives a tax deduction measured by the excess of the market value over the grant price at the date stock-based awards are exercised. The related income tax benefit was credited to income tax expense. At June 30, 2024, $26 million of expense with respect to nonvested SAR awards has yet to be recognized and will be amortized into expense over a weighted-average period of approximately 23 months. The total fair value of shares vested during 2024, 2023 and 2022 was $45 million, $34 million and $29 million, respectively. Information related to SAR awards exercised during 2024, 2023 and 2022 is as follows: 2024 2023 2022 Net cash proceeds $ 3,606 $ 3,476 $ 2,831 Intrinsic value $ 269,535 $ 158,452 $ 97,002 Income tax benefit $ 44,453 $ 26,854 $ 15,845 Number of shares surrendered 177,707 152,835 98,673 RSUs - RSUs constitute an agreement to deliver shares of common stock to the participant at the end of a vesting period. Generally, the RSUs granted to employees vest, and the underlying stock is issued ratably, over a three-year graded vesting period. Nonvested RSUs may not be transferred and do not have dividend or voting rights. For each nonvested RSU, recipients are entitled to receive a dividend equivalent, payable in cash or common shares, equal to the cash dividend per share paid to common shareholders. The fair value of each RSU award granted in 2024, 2023 and 2022 was based on the fair market value of our common stock on the date of grant. A summary of the status and changes of shares subject to RSU awards for employees and the related average price per share follows: Number of Shares Weighted-Average Grant Date Fair Value Nonvested June 30, 2023 205,521 $ 278.88 Granted 84,008 $ 403.27 Vested (105,855) $ 263.14 Canceled (5,855) $ 344.65 Nonvested June 30, 2024 177,819 $ 344.85 During 2024, 2023 and 2022, we recognized stock-based compensation expense of $30 million, $27 million and $26 million, respectively, relating to RSU awards for employees. At June 30, 2024, $19 million of expense with respect to nonvested RSU awards has yet to be recognized and will be amortized into expense over a weighted-average period of approximately 23 months. The total fair value of RSU awards vested during 2024, 2023 and 2022 was $28 million, $30 million and $26 million, respectively. We recognized an income tax benefit of $3 million, $2 million and $4 million relating to the issuance of common stock for RSU awards that vested during 2024, 2023 and 2022, respectively. Additionally, we granted RSUs with a one-year vesting period to non-employee members of the Board of Directors. Recipients receive a dividend equivalent payable in common shares, equal to the cash dividend per share paid to common shareholders. A summary of the status and changes of shares subject to Board of Directors RSU awards and the related average price per share follows: Number of Shares Weighted-Average Grant Date Fair Value Nonvested June 30, 2023 6,225 $ 278.90 Granted 4,658 $ 367.97 Vested (6,244) $ 278.90 Nonvested June 30, 2024 4,639 $ 368.34 The fair value of each RSU award granted to the Board of Directors in 2024, 2023 and 2022 was based on the fair market value of our common stock on the date of grant. In 2024, 2023 and 2022, we recognized stock-based compensation expense of $1.7 million, $1.9 million and $1.8 million, respectively, relating to these awards. During 2024, 2023 and 2022, we recognized an income tax benefit (cost) of $0.1 million, $(0.02) million and $0.2 million, respectively, related to the vesting of Board of Directors RSU awards. At June 30, 2024, $0.4 million of expense with respect to nonvested RSU awards granted to the Board of Directors has yet to be recognized and will be amortized into expense over a weighted-average period of approximately three months. LTIP - The Company's Long Term Incentive Plans ("LTIP") provide for the issuance of unrestricted stock to certain officers and key employees based on the attainment of certain goals relating to our revenue growth, earnings per share growth and return on invested capital during the three-year performance period. Stock issued and surrendered for LTIP 2024 2023 2022 LTIP three-year plan 2021-22-23 2020-21-22 2019-20-21 Number of shares issued 122,837 204,175 251,783 Number of shares surrendered 64,340 102,120 124,007 Share value on date of issuance $ 546.26 $ 311.65 $ 271.38 Total value of shares issued $ 67,102 $ 63,631 $ 68,329 Under the Company's 2022-23-24 LTIP, a payout of unrestricted stock will be issued in April 2025. The fair value of each LTIP award granted in 2024, 2023 and 2022 was based on the fair market value of our common stock on the date of grant. These nonvested LTIP awards entitle participants to earn a dividend equivalent unit, payable in common shares, equal to the cash dividend per share paid to common shareholders. These dividend equivalent units do not have dividend or voting rights and are subject to the same performance goals as the initial award granted. A summary of shares relating to the LTIP and the related average price per share follows: Number of Shares Weighted-Average Grant Date Fair Value Nonvested June 30, 2023 392,607 $ 292.32 Granted 149,988 $ 380.97 Vested (187,177) $ 249.97 Canceled (7,841) $ 329.54 Nonvested June 30, 2024 347,577 $ 350.75 During 2024, 2023 and 2022, we recorded stock-based compensation expense of $59 million, $63 million and $72 million, respectively, relating to the LTIP. During 2024, 2023 and 2022, we recognized an income tax benefit of $5 million, $4 million and $5 million, respectively, relating to the LT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Jun. 30, 2024</t>
        </is>
      </c>
    </row>
    <row r="3">
      <c r="A3" s="3" t="inlineStr">
        <is>
          <t>Research and Development [Abstract]</t>
        </is>
      </c>
      <c r="B3" s="4" t="inlineStr">
        <is>
          <t xml:space="preserve"> </t>
        </is>
      </c>
    </row>
    <row r="4">
      <c r="A4" s="4" t="inlineStr">
        <is>
          <t>Research and Development</t>
        </is>
      </c>
      <c r="B4" s="4" t="inlineStr">
        <is>
          <t>Research and Development Independent research and development costs amounted to $253 million in 2024, $258 million in 2023 and $191 million in 2022. Pre-production expense incurred in connection with development contracts amounted to $45 million in 2024, $73 million in 2023 and $74 million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which are recorded at cost. The carrying value of long-term debt, which excludes the impact of net unamortized debt issuance costs, and estimated fair value of long-term debt at June 30 are as follows: 2024 2023 Carrying value of long-term debt $ 8,469,739 $ 10,845,359 Estimated fair value of long-term debt 7,884,556 10,221,563 The fair value of long-term debt is classified within level 2 of the fair value hierarchy. The Company utilizes derivative and non-derivative financial instruments, including forward exchange contracts, costless collar contracts, cross-currency swap contracts and certain foreign currency denominated debt designated as net investment hedges, to manage foreign currency transaction and translation risk. Additionally, we acquired forward exchange contracts and cross-currency swap contracts in connection with the Acquisition.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700 million aggregate principal amount of Senior Notes due 2025 have been designated as a hedge of the Company’s net investment in certain foreign subsidiaries. The effect of translating the Senior Notes due 2025 into U.S. dollars is recorded in accumulated other comprehensive (loss) and remains there until the underlying net investment is sold or substantially liquidated. In connection with the Acquisition, the Company entered into deal-contingent forward contracts during October 2021 to mitigate the risk of appreciation in the GBP-denominated purchase price. The deal-contingent forward contracts had an aggregate notional amount of £6.4 billion, and were settled in September 2022 in connection with the Acquisition. In June 2022, we amended the agreement to include a credit support annex ("CSA") obligating Parker to post $250 million of cash collateral. In July 2022, the Company received the $250 million cash collateral previously posted. Cash flows associated with the cash collateral are recorded in cash flow from investing activities on the Consolidated Statement of Cash Flows. Derivative financial instruments are recognized on the Consolidated Balance Sheet as either assets or liabilities and are measured at fair value. The location and fair value of derivative financial instruments reported on the Consolidated Balance Sheet are as follows: Balance Sheet Caption 2024 2023 Net investment hedges Cross-currency swap contracts Investments and other assets $ 16,325 $ 21,578 Cross-currency swap contracts Other liabilities 208 — Other derivative contracts Forward exchange contracts Non-trade and notes receivable 7,625 — Forward exchange contracts Other accrued liabilities 72 — The cross-currency swap and forward exchange contracts are reflected on a gross basis in the Consolidated Balance Sheet. The Company has not entered into any master netting arrangements. The €69 million, €290 million and ¥2.1 billion cross-currency swap contracts have been designated as hedging instruments. The forward exchange, deal-contingent forward and costless collar contracts, as well as cross-currency swap contracts acquired as part of the Acquisition, have not been designated as hedging instruments and are considered to be economic hedges of forecasted transactions. The forward exchange, costless collar, and deal-contingent forward contracts, as well as the cross-currency swap contracts acquired as part of the Acquisition, are adjusted to fair value by recording gains and losses through the other (income) expense, net caption in the Consolidated Statement of Income. Derivatives designated as hedges are adjusted to fair value by recording gains and losses through accumulated other comprehensive (loss) on the Consolidated Balance Sheet until the hedged item is recognized in earnings. We assess the effectiveness of the €69 million, €290 million and ¥2.1 billion cross-currency swap hedging instruments using the spot method. Under this method, the periodic interest settlements are recognized directly in earnings through interest expense. Gains (losses) on derivative financial instruments were recorded in the Consolidated Statement of Income as follows: 2024 2023 2022 Deal-contingent forward contracts $ — $ (389,992) $ (1,015,426) Forward exchange contracts 11,096 (7,259) 55,860 Costless collar contracts — 11,528 (4,364) Cross-currency swap contracts — (18,739) — Gains (losses) on derivative and non-derivative financial instruments that were recorded in accumulated other comprehensive (loss) in the Consolidated Balance Sheet are as follows: 2024 2023 Cross-currency swap contracts $ (4,122) $ 451 Foreign currency denominated debt 10,455 (22,534) During 2024, 2023, and 2022, the periodic interest settlements related to the cross-currency swaps were not material. A summary of financial assets and liabilities that were measured at fair value on a recurring basis at June 30, 2024 and 2023 are as follows: June 30, 2024 Quoted Prices In Significant Other Significant Assets: Derivatives $ 23,950 $ — $ 23,950 $ — Liabilities: Derivatives 280 — 280 — June 30, 2023 Quoted Prices In Significant Other Significant Assets: Derivatives $ 21,578 $ — $ 21,578 $ — Derivatives consist of forward exchange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e primary investment objective for all derivatives is to manage foreign currency transaction and translation risk. There are no other financial assets or financial liabilities that are marked to market on a recurr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itigation matters arising in the normal course of business, including proceedings based on product liability claims, workers' compensation claims, employee claims, class action lawsuits, and alleged violations of various environmental laws. We are self-insured in the United States for health care, workers' compensation, general liability and product liability up to predetermined amounts, above which third-party insurance applies. Management regularly reviews the probable outcome of these proceedings, the expenses expected to be incurred, the availability and limits of the insurance coverage and the established accruals for liabilities. While the outcome of pending proceedings cannot be predicted with certainty, management believes that any liabilities that may result from these proceedings will not have a material adverse effect on our liquidity, financial condition or results of operations. Environmental - We are currently responsible for environmental matters primarily relating to known exposures arising from environmental litigation, investigations, and remediation at various manufacturing facilities presently or formerly operated by Parker and for which we have been named as a “potentially responsible party,” along with other companies, at off-site waste disposal facilities and regional sites. As of June 30, 2024, we had an accrual of $85.9 million for environmental matters, which are probable and reasonably estimable. The accrual is recorded based upon the best estimate of costs to be incurred in light of the progress made in determining the magnitude of remediation costs, the timing and extent of remedial actions required by governmental authorities, the amount of our liability in proportion to other responsible parties, and outcomes of litigation. Our estimated total liability for environmental matters ranges from a minimum of $85.9 million to a maximum of $259.5 million. The largest range for any one site is approximately $66.5 million. The actual costs we will incur are dependent on final determination of contamination and required remedial action, negotiations with governmental authorities with respect to cleanup levels, changes in regulatory requirements, innovations in investigatory and remedial technologies, effectiveness of remedial technologies employed, the ability of other responsible parties to pay, outcomes of litigation, and any insurance or other third-party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929606</v>
      </c>
      <c r="C4" s="5" t="n">
        <v>19065194</v>
      </c>
      <c r="D4" s="5" t="n">
        <v>15861608</v>
      </c>
    </row>
    <row r="5">
      <c r="A5" s="4" t="inlineStr">
        <is>
          <t>Cost of sales</t>
        </is>
      </c>
      <c r="B5" s="6" t="n">
        <v>12801816</v>
      </c>
      <c r="C5" s="6" t="n">
        <v>12635892</v>
      </c>
      <c r="D5" s="6" t="n">
        <v>10550309</v>
      </c>
    </row>
    <row r="6">
      <c r="A6" s="4" t="inlineStr">
        <is>
          <t>Selling, general and administrative expenses</t>
        </is>
      </c>
      <c r="B6" s="6" t="n">
        <v>3315177</v>
      </c>
      <c r="C6" s="6" t="n">
        <v>3354103</v>
      </c>
      <c r="D6" s="6" t="n">
        <v>2504061</v>
      </c>
    </row>
    <row r="7">
      <c r="A7" s="4" t="inlineStr">
        <is>
          <t>Interest expense</t>
        </is>
      </c>
      <c r="B7" s="6" t="n">
        <v>506495</v>
      </c>
      <c r="C7" s="6" t="n">
        <v>573894</v>
      </c>
      <c r="D7" s="6" t="n">
        <v>255252</v>
      </c>
    </row>
    <row r="8">
      <c r="A8" s="4" t="inlineStr">
        <is>
          <t>Other (income) expense, net</t>
        </is>
      </c>
      <c r="B8" s="6" t="n">
        <v>-276888</v>
      </c>
      <c r="C8" s="6" t="n">
        <v>184167</v>
      </c>
      <c r="D8" s="6" t="n">
        <v>944881</v>
      </c>
    </row>
    <row r="9">
      <c r="A9" s="4" t="inlineStr">
        <is>
          <t>Gain on sale of businesses and assets, net</t>
        </is>
      </c>
      <c r="B9" s="6" t="n">
        <v>-11597</v>
      </c>
      <c r="C9" s="6" t="n">
        <v>-362526</v>
      </c>
      <c r="D9" s="6" t="n">
        <v>-7121</v>
      </c>
    </row>
    <row r="10">
      <c r="A10" s="4" t="inlineStr">
        <is>
          <t>Income before income taxes</t>
        </is>
      </c>
      <c r="B10" s="6" t="n">
        <v>3594603</v>
      </c>
      <c r="C10" s="6" t="n">
        <v>2679664</v>
      </c>
      <c r="D10" s="6" t="n">
        <v>1614226</v>
      </c>
    </row>
    <row r="11">
      <c r="A11" s="4" t="inlineStr">
        <is>
          <t>Income taxes</t>
        </is>
      </c>
      <c r="B11" s="6" t="n">
        <v>749667</v>
      </c>
      <c r="C11" s="6" t="n">
        <v>596128</v>
      </c>
      <c r="D11" s="6" t="n">
        <v>298040</v>
      </c>
    </row>
    <row r="12">
      <c r="A12" s="4" t="inlineStr">
        <is>
          <t>Net Income</t>
        </is>
      </c>
      <c r="B12" s="6" t="n">
        <v>2844936</v>
      </c>
      <c r="C12" s="6" t="n">
        <v>2083536</v>
      </c>
      <c r="D12" s="6" t="n">
        <v>1316186</v>
      </c>
    </row>
    <row r="13">
      <c r="A13" s="4" t="inlineStr">
        <is>
          <t>Less: Noncontrolling interest in subsidiaries' earnings</t>
        </is>
      </c>
      <c r="B13" s="6" t="n">
        <v>721</v>
      </c>
      <c r="C13" s="6" t="n">
        <v>600</v>
      </c>
      <c r="D13" s="6" t="n">
        <v>581</v>
      </c>
    </row>
    <row r="14">
      <c r="A14" s="4" t="inlineStr">
        <is>
          <t>Net Income Attributable to Common Shareholders</t>
        </is>
      </c>
      <c r="B14" s="5" t="n">
        <v>2844215</v>
      </c>
      <c r="C14" s="5" t="n">
        <v>2082936</v>
      </c>
      <c r="D14" s="5" t="n">
        <v>1315605</v>
      </c>
    </row>
    <row r="15">
      <c r="A15" s="3" t="inlineStr">
        <is>
          <t>Earnings per Share Attributable to Common Shareholders</t>
        </is>
      </c>
      <c r="B15" s="4" t="inlineStr">
        <is>
          <t xml:space="preserve"> </t>
        </is>
      </c>
      <c r="C15" s="4" t="inlineStr">
        <is>
          <t xml:space="preserve"> </t>
        </is>
      </c>
      <c r="D15" s="4" t="inlineStr">
        <is>
          <t xml:space="preserve"> </t>
        </is>
      </c>
    </row>
    <row r="16">
      <c r="A16" s="4" t="inlineStr">
        <is>
          <t>Basic earnings per share (in USD per share)</t>
        </is>
      </c>
      <c r="B16" s="7" t="n">
        <v>22.13</v>
      </c>
      <c r="C16" s="7" t="n">
        <v>16.23</v>
      </c>
      <c r="D16" s="7" t="n">
        <v>10.24</v>
      </c>
    </row>
    <row r="17">
      <c r="A17" s="4" t="inlineStr">
        <is>
          <t>Diluted earnings per share (in USD per share)</t>
        </is>
      </c>
      <c r="B17" s="7" t="n">
        <v>21.84</v>
      </c>
      <c r="C17" s="7" t="n">
        <v>16.04</v>
      </c>
      <c r="D17" s="7" t="n">
        <v>10.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Business Segment Information The Company operates in two reportable business segments: Diversified Industrial and Aerospace Systems. Both segments utilize eight core technologies, including hydraulics, pneumatics, electromechanical, filtration, fluid &amp; gas handling, process control, engineered materials, and climate control, to drive superior customer problem solving and value creation. The Diversified Industrial Segment is an aggregation of several business units that design, manufacture, and provide aftermarket support for highly engineered solutions that create value for customers primarily in aerospace and defense, in-plant and industrial equipment, transportation, off-highway, energy, and HVAC and refrigeration markets around the world. Diversified Industrial Segment products are marketed direct to OEMs and independent distributors through field sales employees. The Diversified Industrial North America businesses have manufacturing plants and distribution networks throughout the United States, Canada and Mexico and primarily service North America. The Diversified Industrial International businesses provide Parker products and services to 40 countries throughout Europe, Asia Pacific, Latin America, the Middle East and Africa. The Aerospace Systems Segment designs, manufactures and provides aftermarket support for highly engineered airframe and engine solutions for both OEMs and end users. Our components and systems are utilized across commercial transport, defense fixed wing, business jets, regional transport, helicopter and energy applications. Aerospace Systems Segment products are marketed by field sales employees and are sold directly to manufacturers and end users. The accounting policies of the business segments are the same as those described in the Significant Accounting Policies footnote. The business segment results are prepared on a basis that is consistent with the manner in which the Company’s management disaggregates financial information for internal review and decision-making. 2024 2023 2022 Net Sales: Diversified Industrial $ 14,457,146 $ 14,705,693 $ 13,342,046 Aerospace Systems 5,472,460 4,359,501 2,519,562 $ 19,929,606 $ 19,065,194 $ 15,861,608 Segment Operating Income: Diversified Industrial $ 3,176,384 $ 3,071,410 $ 2,693,303 Aerospace Systems 1,110,746 562,444 501,431 Total segment operating income 4,287,130 3,633,854 3,194,734 Corporate general and administrative expense 218,312 229,677 219,699 Income before interest expense and other (income) expense, net 4,068,818 3,404,177 2,975,035 Interest expense 506,495 573,894 255,252 Other (income) expense, net (32,280) 150,619 1,105,557 Income before income taxes $ 3,594,603 $ 2,679,664 $ 1,614,226 Assets: Diversified Industrial $ 16,173,560 $ 15,572,849 $ 15,838,512 Aerospace Systems (a) 12,016,287 13,661,086 3,020,606 Corporate 1,107,995 730,537 7,084,825 $ 29,297,842 $ 29,964,472 $ 25,943,943 2024 2023 2022 Property Additions: Diversified Industrial $ 303,494 $ 292,456 $ 197,675 Aerospace Systems 89,862 81,456 27,452 Corporate 6,756 6,835 4,917 $ 400,112 $ 380,747 $ 230,044 Depreciation: Diversified Industrial $ 232,299 $ 204,632 $ 219,206 Aerospace Systems 107,795 104,286 29,576 Corporate 9,042 8,498 8,532 $ 349,136 $ 317,416 $ 257,314 Amortization: Diversified Industrial $ 266,219 $ 267,779 $ 263,430 Aerospace Systems 311,776 232,934 51,020 $ 577,995 $ 500,713 $ 314,450 By Geographic Area (b) Net Sales: North America $ 13,512,303 $ 12,689,719 $ 10,216,292 International 6,417,303 6,375,475 5,645,316 $ 19,929,606 $ 19,065,194 $ 15,861,608 Long-Lived Assets: North America $ 1,864,059 $ 1,828,457 $ 1,398,966 International 1,011,609 1,036,573 723,792 $ 2,875,668 $ 2,865,030 $ 2,122,758 (a) Includes an investment in a joint venture in which ownership is 50 percent or less and in which the Company does not have operating control (2024 - $218 million; 2023 - $216 million; 2022 - $211 million) and assets held for sale (2022 - $66 million). (b) Net sales are attributed to countries based on the location of the selling unit. North America includes the United States, Canada and Mexico. No country other than the United States represents greater than 10 percent of consolidated sales. Long-lived assets are comprised of property, plant and equipment based on physical loc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FOR THE YEARS ENDED JUNE 30, 2022, 2023 AND 2024 (Dollars in Thousands) Column A Column B Column C Column D Column E Description Balance at Additions Other (Deductions)/ Additions (A) Balance Allowance for credit losses: Year ended June 30, 2022 $ 12,078 $ 1,719 $ (3,855) $ 9,942 Year ended June 30, 2023 $ 9,942 $ 7,379 $ 15,129 $ 32,450 Year ended June 30, 2024 $ 32,450 $ 5,405 $ (17,342) $ 20,513 Deferred tax asset valuation allowance: Year ended June 30, 2022 $ 865,764 $ 36,111 $ — $ 901,875 Year ended June 30, 2023 $ 901,875 $ 163,178 $ 13,301 $ 1,078,354 Year ended June 30, 2024 $ 1,078,354 $ (10,154) $ 1,310 $ 1,069,510 (A) For allowance for credit losses, net balance is comprised of deductions due to divestitures or uncollectible accounts charged off, additions due to acquisitions or recoveries, and currency translation adjustments. For deferred tax asset valuation allowance, the balance primarily represents adjustments due to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844215</v>
      </c>
      <c r="C4" s="5" t="n">
        <v>2082936</v>
      </c>
      <c r="D4" s="5" t="n">
        <v>131560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 The Company is a global leader in motion and control technologies. Leveraging a unique combination of interconnected technologies, we design, manufacture, and provide aftermarket support for highly engineered solutions that create value for customers primarily in aerospace &amp; defense, in-plant &amp; industrial equipment, transportation, off-highway, energy, and HVAC &amp; refrigeration markets around the world. We evaluate performance based on segment operating income before corporate administrative expenses, interest expense and income taxes. There are no individual customers to whom sales are more than four percent of the Company's consolidated sales. Due to our diverse group of customers throughout the world, we do not consider ourself exposed to any concentration of credit risks. The Company manufactures and markets its products throughout the world. Although certain risks and uncertainties exist, the diversity and breadth of our products and geographic operations mitigate the risk that adverse changes with respect to any particular product and geographic operation would materially affect our operating results.</t>
        </is>
      </c>
    </row>
    <row r="5">
      <c r="A5" s="4" t="inlineStr">
        <is>
          <t>Use of Estimates</t>
        </is>
      </c>
      <c r="B5" s="4" t="inlineStr">
        <is>
          <t>Use of Estimates - The preparation of consolidated financial statements in conformity with U.S. GAAP requires management to make estimates and assumptions that affect the amounts reported in the financial statements and accompanying notes. Actual results could differ from those estimates.</t>
        </is>
      </c>
    </row>
    <row r="6">
      <c r="A6" s="4" t="inlineStr">
        <is>
          <t>Basis of Consolidation</t>
        </is>
      </c>
      <c r="B6" s="4" t="inlineStr">
        <is>
          <t>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t>
        </is>
      </c>
    </row>
    <row r="7">
      <c r="A7" s="4" t="inlineStr">
        <is>
          <t>Revenue Recognition</t>
        </is>
      </c>
      <c r="B7" s="4" t="inlineStr">
        <is>
          <t>Revenue Recognition - Revenues are recognized when control of performance obligations, which are distinct goods or services within the contract, is transferred to the customer. Control is transferred when the customer has the ability to direct the use of and obtain the benefits from the goods or services. When revenue is recognized at a point in time, control generally transfers at time of shipment. Revenues are recognized over time if the customer simultaneously receives control as the Company performs work under a contract, if the customer controls the asset as it is being produced or if the product produced for the customer has no alternative use and the Company has a contractual right to payment. For contracts where revenue is recognized over time, we use the cost-to-cost, efforts expended or units of delivery method depending on the nature of the contract, including length of production time. The estimation of these costs and efforts expended requires judgment on the part of management due to the duration of the contractual agreements as well as the technical nature of the products involved. We make adjustments to these estimates on a consistent basis and establish a contract reserve when the estimated costs to complete a contract exceed the expected contract revenues. A contract’s transaction price is allocated to each distinct performance obligation. When there are multiple performance obligations within a contract, the transaction price is allocated to each performance obligation based on its standalone selling price. The primary method used to estimate a standalone selling price is the price observed in standalone sales to customers of the same product or service. Revenue is recognized when control of the individual performance obligations is transferred to the customer. We consider the contractual consideration payable by the customer and assess variable consideration that may affect the total transaction price. Variable consideration primarily includes prompt pay discounts, rebates and volume discounts and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Payment terms vary by customer and the geographic location of the customer. The time between when revenue is recognized and payment is due is not significant. Our contracts with customers generally do not include significant financing components or noncash consideration. Taxes collected from customers and remitted to governmental authorities are excluded from revenue. Shipping and handling costs are treated as fulfillment costs and are included in cost of sales. The costs to obtain a contract where the amortization period for the related asset is one year or less are expensed as incurred. There is generally no unilateral right to return products. The Company primarily offers an assurance-type standard warranty that the product will conform to certain specifications for a defined period of time or usage after delivery. This type of warranty does not represent a separate performance obligation.</t>
        </is>
      </c>
    </row>
    <row r="8">
      <c r="A8" s="4" t="inlineStr">
        <is>
          <t>Cash and Cash Equivalents</t>
        </is>
      </c>
      <c r="B8" s="4" t="inlineStr">
        <is>
          <t>Cash and Cash Equivalents -</t>
        </is>
      </c>
    </row>
    <row r="9">
      <c r="A9" s="4" t="inlineStr">
        <is>
          <t>Trade Accounts Receivable, Net</t>
        </is>
      </c>
      <c r="B9" s="4" t="inlineStr">
        <is>
          <t>Trade Accounts Receivable, Net - 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21 million and $32 million at June 30, 2024 and 2023, respectively.</t>
        </is>
      </c>
    </row>
    <row r="10">
      <c r="A10" s="4" t="inlineStr">
        <is>
          <t>Property, Plant and Equipment and Depreciation</t>
        </is>
      </c>
      <c r="B10" s="4" t="inlineStr">
        <is>
          <t>Property, Plant and Equipment and Depreciation - Property,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hree</t>
        </is>
      </c>
    </row>
    <row r="11">
      <c r="A11" s="4" t="inlineStr">
        <is>
          <t>Investments and Other Assets</t>
        </is>
      </c>
      <c r="B11" s="4" t="inlineStr">
        <is>
          <t>Investments and Other Assets - Investments in joint-venture companies in which ownership is 50 percent or less and in which the Company does not have operating control are stated at cost plus the Company's equity in undistributed earnings and amounted to $294 million and $297 million at June 30, 2024 and 2023, respectively. A significant portion of the underlying net assets of the joint ventures are related to goodwill. The Company's share of earnings from investments in joint-venture companies were $152 million, $124 million and $76 million in 2024, 2023 and 2022, respectively, and are included within other (income) expense, net in the Consolidated Statement of Income. Sales to and services performed for joint venture companies totaled $74 million, $64 million and $47 million in 2024, 2023 and 2022, respectively. We received cash dividends from joint venture companies of $148 million, $114 million and $82 million in 2024, 2023 and 2022, respectively.</t>
        </is>
      </c>
    </row>
    <row r="12">
      <c r="A12" s="4" t="inlineStr">
        <is>
          <t>Intangible Assets</t>
        </is>
      </c>
      <c r="B12" s="4" t="inlineStr">
        <is>
          <t>Intangible Assets - Intangible assets primarily include patents and technology, trade names and customer relationships and contracts and are recorded at cost and amortized on a straight-line method. Patents and technology are amortized over the shorter of their remaining useful or legal life. Trade names are amortized over the estimated time period over which an economic benefit is expected to be received. Customer relationships are amortized over a period based on anticipated customer attrition rates or contractual lives. The Company reviews intangible assets for impairment whenever events or changes in circumstances indicate that their carrying value may not be recoverable.</t>
        </is>
      </c>
    </row>
    <row r="13">
      <c r="A13" s="4" t="inlineStr">
        <is>
          <t>Goodwill</t>
        </is>
      </c>
      <c r="B13" s="4" t="inlineStr">
        <is>
          <t>Goodwill - The Company conducts a formal impairment test of goodwill on an annual basis and between annual tests if an event occurs or circumstances change that would, more likely than not, reduce the fair value of a reporting unit below its carrying value.</t>
        </is>
      </c>
    </row>
    <row r="14">
      <c r="A14" s="4" t="inlineStr">
        <is>
          <t>Income Taxes</t>
        </is>
      </c>
      <c r="B14" s="4" t="inlineStr">
        <is>
          <t>Income Taxes - Income taxes are provided based upon income for financial reporting purposes. Taxes related to Global Intangible Low-Taxed Income ("GILTI") are treated as a current period expense when incurred. Tax credits and similar tax incentives are applied to reduce the provision for income taxes in the year in which the credits arise. We recognize accrued interest related to unrecognized tax benefits in income tax expense. Penalties, if incurred, are recognized in income tax expense. Deferred income taxes arise from temporary differences in the recognition of income and expense for tax purposes. Income tax effects resulting from adjusting temporary differences recorded in accumulated other comprehensive (loss) are released when the circumstances on which they are based cease to exist.</t>
        </is>
      </c>
    </row>
    <row r="15">
      <c r="A15" s="4" t="inlineStr">
        <is>
          <t>Foreign Currency Translation</t>
        </is>
      </c>
      <c r="B15" s="4" t="inlineStr">
        <is>
          <t>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hedging and intercompany transactions, are reported in accumulated other comprehensive (loss). Such adjustments will affect net income only upon sale or liquidation of the underlying foreign investments. Exchange (gains) losses from transactions in a currency other than the local currency of the entity involved are included within other (income) expense, net in the Consolidated Statement of Income and were $(38) million, $46 million and $(40) million, in 2024, 2023 and 2022, respectively.</t>
        </is>
      </c>
    </row>
    <row r="16">
      <c r="A16" s="4" t="inlineStr">
        <is>
          <t>Business Combinations</t>
        </is>
      </c>
      <c r="B16" s="4" t="inlineStr">
        <is>
          <t>Business Combinations - From time to time, we may enter into business combinations. Business acquisitions are accounted for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Transaction costs associated with these acquisitions are expensed as incurred.</t>
        </is>
      </c>
    </row>
    <row r="17">
      <c r="A17" s="4" t="inlineStr">
        <is>
          <t>Subsequent Events</t>
        </is>
      </c>
      <c r="B17" s="4" t="inlineStr">
        <is>
          <t>Subsequent Events - We evaluated subsequent events that have occurred through the date of filing of this Annual Report on Form 10-K for the year ended June 30, 2024. On July 28, 2024, the Company signed an agreement to divest its Meggitt composites and fuel containment ("CFC") business within the North America businesses of the Diversified Industrial Segment for an enterprise value of $560 million on a cash-free, debt-free basis and subject to a working capital adjustment. The CFC business has annual sales of approximately $350 million. Closing of this divestiture is subject to customary closing conditions, including regulatory clearance, and is anticipated to occur prior to December 31, 2024.</t>
        </is>
      </c>
    </row>
    <row r="18">
      <c r="A18" s="4" t="inlineStr">
        <is>
          <t>Recent Accounting Pronouncements</t>
        </is>
      </c>
      <c r="B18" s="4" t="inlineStr">
        <is>
          <t>Recent Accounting Pronouncements - In December 2023, the Financial Accounting Standards Board ("FASB") issued Accounting Standards Update ("ASU") 2023-09, "Income Taxes (Topic 740): Improvements to Income Tax Disclosures," which enhances the disclosure requirements for income taxes primarily related to the rate reconciliation and income taxes paid information. The amendments are effective for fiscal years beginning after December 15, 2024. Early adoption is permitted. The amendment should be applied on a prospective basis. Retrospective application is permitted. The Company is currently evaluating the impact this guidance will have on the Company's disclosures. In November 2023, the FASB issued ASU 2023-07, "Segment Reporting (Topic 280): Improvements to Reportable Segment Disclosures," which updates reportable segment disclosure requirements primarily through enhanced disclosures about significant segment expenses. The amendments in this ASU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this guidance will have on the Company's disclosures. In September 2022, the FASB issued ASU 2022-04, "Liabilities—Supplier Finance Programs (Subtopic 405-50): Disclosure of Supplier Finance Program Obligations," which requires a buyer in a supplier finance program to disclose information about the program’s nature, activity during the period, changes from period to period, and potential magnitude. To achieve that objective, the buyer should disclose qualitative and quantitative information about its supplier finance programs, including the outstanding amount under the program, the balance sheet presentation of the outstanding amount, and a rollforward of the obligations in the program. This ASU should be adopted retrospectively for each balance sheet period presented; however, the rollforward information should be provided prospectively.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e Company adopted the guidance on July 1, 2023, except for the rollforward requirement, which becomes effective July 1, 2024. The adoption did not have a material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Non-trade and notes receivable</t>
        </is>
      </c>
      <c r="B4" s="4" t="inlineStr">
        <is>
          <t xml:space="preserve">The non-trade and notes receivable caption in the Consolidated Balance Sheet is comprised of the following components: June 30, 2024 2023 Notes receivable $ 93,114 $ 102,288 Accounts receivable, other 238,315 206,879 Total $ 331,429 $ 309,167 </t>
        </is>
      </c>
    </row>
    <row r="5">
      <c r="A5" s="4" t="inlineStr">
        <is>
          <t>Property, plant and equipment</t>
        </is>
      </c>
      <c r="B5" s="4" t="inlineStr">
        <is>
          <t xml:space="preserve">The property, plant and equipment caption in the Consolidated Balance Sheet is comprised of the following components: June 30, 2024 2023 Land and land improvements $ 379,316 $ 385,376 Buildings and building equipment 2,129,378 2,051,546 Machinery and equipment 4,216,942 4,086,334 Construction in progress 348,938 342,289 Total $ 7,074,574 $ 6,865,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Diversified Industrial Segment revenues by technology platform: 2024 2023 2022 Motion Systems $ 3,706,055 $ 3,830,062 $ 3,489,431 Flow and Process Control 4,672,741 4,939,356 4,616,270 Filtration and Engineered Materials 6,078,350 5,936,275 5,236,345 Total $ 14,457,146 $ 14,705,693 $ 13,342,046 Aerospace Systems Segment revenues by market segment: 2024 2023 2022 Commercial original equipment manufacturer ("OEM") $ 1,778,928 $ 1,461,279 $ 889,649 Commercial aftermarket 1,814,395 1,363,965 514,727 Defense OEM 1,125,324 905,328 705,988 Defense aftermarket 753,813 628,929 409,198 Total $ 5,472,460 $ 4,359,501 $ 2,519,562 Total revenues by geographic region based on the Company's selling operation's location: 2024 2023 2022 North America $ 13,512,303 $ 12,689,719 $ 10,216,292 Europe 3,915,691 3,777,507 3,156,024 Asia Pacific 2,277,466 2,379,791 2,290,557 Latin America 224,146 218,177 198,735 Total $ 19,929,606 $ 19,065,194 $ 15,861,608 </t>
        </is>
      </c>
    </row>
    <row r="5">
      <c r="A5" s="4" t="inlineStr">
        <is>
          <t>Contract assets and liabilities</t>
        </is>
      </c>
      <c r="B5" s="4" t="inlineStr">
        <is>
          <t>Total contract assets and contract liabilities are as follows: 2024 2023 Contract assets, current (included within Prepaid expenses and other) $ 136,814 $ 123,705 Contract assets, noncurrent (included within Investments and other assets) 21,063 23,708 Total contract assets 157,877 147,413 Contract liabilities, current (included within Other accrued liabilities) (183,868) (244,799) Contract liabilities, noncurrent (included within Other liabilities) (77,957) (78,239) Total contract liabilities (261,825) (323,038) Net contract liabilities $ (103,948) $ (175,6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Purchase price allocation</t>
        </is>
      </c>
      <c r="B4" s="4" t="inlineStr">
        <is>
          <t xml:space="preserve">The following table presents the final estimated fair values of Meggitt's assets acquired and liabilities assumed on the Acquisition date. June 30, 2023 (previously reported) Measurement Period Adjustments September 12, 2022 (Final) Assets: Cash and cash equivalents $ 89,704 $ — $ 89,704 Accounts receivable 409,642 1,181 410,823 Inventories 739,304 13,580 752,884 Prepaid expenses and other 102,032 20,673 122,705 Property, plant and equipment, net 658,997 (1,428) 657,569 Deferred income taxes 34,198 (18,730) 15,468 Other assets 180,991 (647) 180,344 Intangible assets 5,679,200 (28,000) 5,651,200 Goodwill 2,789,080 10,891 2,799,971 Total assets acquired $ 10,683,148 $ (2,480) $ 10,680,668 Liabilities: Notes payable and long-term debt payable within one year $ 308,176 $ — $ 308,176 Accounts payable, trade 219,842 (705) 219,137 Accrued payrolls and other compensation 87,074 (1) 87,073 Accrued domestic and foreign taxes 21,068 (818) 20,250 Other accrued liabilities 322,040 158,137 480,177 Long-term debt 711,703 — 711,703 Pensions and other postretirement benefits 99,553 (2,028) 97,525 Deferred income taxes 1,259,417 (19,700) 1,239,717 Other liabilities 418,461 (137,365) 281,096 Total liabilities assumed 3,447,334 (2,480) 3,444,854 Net assets acquired $ 7,235,814 $ — $ 7,235,814 </t>
        </is>
      </c>
    </row>
    <row r="5">
      <c r="A5" s="4" t="inlineStr">
        <is>
          <t>Unaudited Pro Forma Information</t>
        </is>
      </c>
      <c r="B5" s="4" t="inlineStr">
        <is>
          <t xml:space="preserve">The following table presents unaudited pro forma information for 2023 and 2022 as if the Acquisition had occurred on July 1, 2021. (Unaudited) 2023 2022 Net sales $ 19,446,524 $ 17,911,409 Net income attributable to common shareholders 1,956,813 1,529,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Realignment and Acquisition Integration Charges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Business realignment charges, acquisition integration charges and workforce reduction</t>
        </is>
      </c>
      <c r="B4" s="4" t="inlineStr">
        <is>
          <t xml:space="preserve">Business realignment charges by business segment are as follows: 2024 2023 2022 Diversified Industrial $ 50,075 $ 23,641 $ 13,787 Aerospace Systems 319 3,065 967 Other (income) expense, net 3,062 — 3 Workforce reductions in connection with such business realignment charges by business segment are as follows: 2024 2023 2022 Diversified Industrial 1,064 728 300 Aerospace Systems 1 30 10 The business realignment charges are presented in the Consolidated Statement of Income as follows: 2024 2023 2022 Cost of sales $ 29,585 $ 15,993 $ 5,007 Selling, general and administrative expenses 20,809 10,713 9,747 Loss (gain) on sale of businesses and assets, net 3,062 — 3 We also incurred acquisition integration charges related to the Meggitt and Lord acquisitions. Charges by business segment are as follows: 2024 2023 2022 Diversified Industrial $ 3,930 $ 8,511 $ 3,589 Aerospace Systems 34,343 86,928 1,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44936</v>
      </c>
      <c r="C4" s="5" t="n">
        <v>2083536</v>
      </c>
      <c r="D4" s="5" t="n">
        <v>1316186</v>
      </c>
    </row>
    <row r="5">
      <c r="A5" s="4" t="inlineStr">
        <is>
          <t>Less: Noncontrolling interest in subsidiaries' earnings</t>
        </is>
      </c>
      <c r="B5" s="6" t="n">
        <v>721</v>
      </c>
      <c r="C5" s="6" t="n">
        <v>600</v>
      </c>
      <c r="D5" s="6" t="n">
        <v>581</v>
      </c>
    </row>
    <row r="6">
      <c r="A6" s="4" t="inlineStr">
        <is>
          <t>Net Income Attributable to Common Shareholders</t>
        </is>
      </c>
      <c r="B6" s="6" t="n">
        <v>2844215</v>
      </c>
      <c r="C6" s="6" t="n">
        <v>2082936</v>
      </c>
      <c r="D6" s="6" t="n">
        <v>1315605</v>
      </c>
    </row>
    <row r="7">
      <c r="A7" s="3" t="inlineStr">
        <is>
          <t>Other comprehensive (loss) income, net of tax</t>
        </is>
      </c>
      <c r="B7" s="4" t="inlineStr">
        <is>
          <t xml:space="preserve"> </t>
        </is>
      </c>
      <c r="C7" s="4" t="inlineStr">
        <is>
          <t xml:space="preserve"> </t>
        </is>
      </c>
      <c r="D7" s="4" t="inlineStr">
        <is>
          <t xml:space="preserve"> </t>
        </is>
      </c>
    </row>
    <row r="8">
      <c r="A8" s="4" t="inlineStr">
        <is>
          <t>Foreign currency translation adjustment and other (net of tax of $(15,443), $(38,322) and $(3,236) in 2024, 2023 and 2022, respectively)</t>
        </is>
      </c>
      <c r="B8" s="6" t="n">
        <v>-167784</v>
      </c>
      <c r="C8" s="6" t="n">
        <v>186721</v>
      </c>
      <c r="D8" s="6" t="n">
        <v>-284732</v>
      </c>
    </row>
    <row r="9">
      <c r="A9" s="4" t="inlineStr">
        <is>
          <t>Retirement benefits plan activity (net of tax of $(8,071), $(26,019) and $(95,574) in 2024, 2023 and 2022, respectively)</t>
        </is>
      </c>
      <c r="B9" s="6" t="n">
        <v>22813</v>
      </c>
      <c r="C9" s="6" t="n">
        <v>63299</v>
      </c>
      <c r="D9" s="6" t="n">
        <v>306735</v>
      </c>
    </row>
    <row r="10">
      <c r="A10" s="4" t="inlineStr">
        <is>
          <t>Other comprehensive (loss) income</t>
        </is>
      </c>
      <c r="B10" s="6" t="n">
        <v>-144971</v>
      </c>
      <c r="C10" s="6" t="n">
        <v>250020</v>
      </c>
      <c r="D10" s="6" t="n">
        <v>22003</v>
      </c>
    </row>
    <row r="11">
      <c r="A11" s="4" t="inlineStr">
        <is>
          <t>Less: Other comprehensive income (loss) for noncontrolling interests</t>
        </is>
      </c>
      <c r="B11" s="6" t="n">
        <v>169</v>
      </c>
      <c r="C11" s="6" t="n">
        <v>-306</v>
      </c>
      <c r="D11" s="6" t="n">
        <v>-1526</v>
      </c>
    </row>
    <row r="12">
      <c r="A12" s="4" t="inlineStr">
        <is>
          <t>Other comprehensive (loss) income attributable to common shareholders</t>
        </is>
      </c>
      <c r="B12" s="6" t="n">
        <v>-145140</v>
      </c>
      <c r="C12" s="6" t="n">
        <v>250326</v>
      </c>
      <c r="D12" s="6" t="n">
        <v>23529</v>
      </c>
    </row>
    <row r="13">
      <c r="A13" s="4" t="inlineStr">
        <is>
          <t>Total Comprehensive Income Attributable to Common Shareholders</t>
        </is>
      </c>
      <c r="B13" s="5" t="n">
        <v>2699075</v>
      </c>
      <c r="C13" s="5" t="n">
        <v>2333262</v>
      </c>
      <c r="D13" s="5" t="n">
        <v>1339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Income before income taxes</t>
        </is>
      </c>
      <c r="B4" s="4" t="inlineStr">
        <is>
          <t xml:space="preserve">Income before income taxes was derived from the following sources: 2024 2023 2022 United States $ 2,120,257 $ 1,408,206 $ 646,364 Foreign 1,474,346 1,271,458 967,862 $ 3,594,603 $ 2,679,664 $ 1,614,226 </t>
        </is>
      </c>
    </row>
    <row r="5">
      <c r="A5" s="4" t="inlineStr">
        <is>
          <t>Income taxes</t>
        </is>
      </c>
      <c r="B5" s="4" t="inlineStr">
        <is>
          <t xml:space="preserve">Income taxes include the following: 2024 2023 2022 Federal Current $ 327,714 $ 161,465 $ 297,672 Deferred 10,595 81,426 (253,123) Foreign Current 355,374 297,199 303,089 Deferred 15,981 (13,509) (45,977) State and local Current 34,103 45,599 48,479 Deferred 5,900 23,948 (52,100) $ 749,667 $ 596,128 $ 298,040 </t>
        </is>
      </c>
    </row>
    <row r="6">
      <c r="A6" s="4" t="inlineStr">
        <is>
          <t>Effective income tax rate reconciliation to statutory federal rate</t>
        </is>
      </c>
      <c r="B6" s="4" t="inlineStr">
        <is>
          <t>A reconciliation of the effective income tax rate to the statutory federal rate follows: 2024 2023 2022 Statutory federal income tax rate 21.0 % 21.0 % 21.0 % State and local income taxes 0.9 2.1 (0.2) Tax related to international activities 2.3 1.2 2.7 Cash surrender value of life insurance (0.1) (0.1) 0.5 Foreign derived intangible income deduction (1.5) (1.1) (3.7) Research tax credit (0.6) (0.7) (0.8) Share-based compensation (1.2) (1.0) (1.3) Other 0.1 0.8 0.3 Effective income tax rate 20.9 % 22.2 % 18.5 %</t>
        </is>
      </c>
    </row>
    <row r="7">
      <c r="A7" s="4" t="inlineStr">
        <is>
          <t>Differences comprising the net deferred taxes shown on consolidated balance sheet</t>
        </is>
      </c>
      <c r="B7" s="4" t="inlineStr">
        <is>
          <t>The differences comprising the net deferred taxes shown on the Consolidated Balance Sheet at June 30 were as follows: 2024 2023 Retirement benefits $ 123,951 $ 158,560 Other liabilities and reserves 213,866 240,821 Long-term contracts 45,279 37,747 Stock-based compensation 34,141 33,374 Loss carryforwards 1,063,837 1,083,732 Inventory 67,917 96,501 Capitalized research and development 145,697 92,191 Tax credit carryforwards 36,062 18,773 Unrealized currency exchange gains and losses (18,302) (1,680) Undistributed foreign earnings (30,468) (21,304) Depreciation and amortization (2,103,689) (2,228,606) Valuation allowance (1,069,510) (1,078,354) Net deferred tax (liability) $ (1,491,219) $ (1,568,245) Change in net deferred tax (liability): Provision for deferred tax $ (32,476) $ (91,865) Items of other comprehensive (loss) income (23,514) (64,342) Acquisitions and other 133,016 (1,215,579) Total change in net deferred tax $ 77,026 $ (1,371,786)</t>
        </is>
      </c>
    </row>
    <row r="8">
      <c r="A8" s="4" t="inlineStr">
        <is>
          <t>Reconciliation of unrecognized tax benefits</t>
        </is>
      </c>
      <c r="B8" s="4" t="inlineStr">
        <is>
          <t xml:space="preserve">A reconciliation of the beginning and ending amount of unrecognized tax benefits is as follows: 2024 2023 2022 Balance July 1 $ 113,503 $ 90,669 $ 100,759 Additions for tax positions related to current year 6,479 9,389 7,039 Additions for tax positions of prior years — 6,171 1,415 Additions for acquisitions 4,195 25,957 — Reductions for tax positions of prior years (4,869) (3,063) (140) Reductions for settlements — (6,923) (3,127) Reductions for expiration of statute of limitations (15,019) (11,199) (6,647) Effect of foreign currency translation (2,185) 2,502 (8,630) Balance June 30 $ 102,104 $ 113,503 $ 90,6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Reconciliation of the numerator and denominator of basic and diluted earnings per share</t>
        </is>
      </c>
      <c r="B4" s="4" t="inlineStr">
        <is>
          <t xml:space="preserve">The reconciliation of the numerator and denominator of basic and diluted earnings per share was as follows: 2024 2023 2022 Numerator: Net income attributable to common shareholders $ 2,844,215 $ 2,082,936 $ 1,315,605 Denominator: Basic - weighted-average common shares 128,507,352 128,367,842 128,539,387 Increase in weighted-average common shares from dilutive effect of equity-based awards 1,732,385 1,454,243 1,816,556 Diluted - weighted-average common shares, assuming exercise of equity-based awards 130,239,737 129,822,085 130,355,943 Basic earnings per share $ 22.13 $ 16.23 $ 10.24 Diluted earnings per share $ 21.84 $ 16.04 $ 1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Inventory components</t>
        </is>
      </c>
      <c r="B4" s="4" t="inlineStr">
        <is>
          <t xml:space="preserve">The inventories caption in the Consolidated Balance Sheet is comprised of the following components: June 30, 2024 2023 Finished products $ 777,775 $ 794,128 Work in process 1,421,104 1,488,665 Raw materials 587,921 625,086 Total $ 2,786,800 $ 2,907,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are as follows: Diversified Industrial Segment Aerospace Systems Segment Total Balance June 30, 2022 $ 7,185,981 $ 554,101 $ 7,740,082 Acquisitions 452,008 2,337,072 2,789,080 Divestitures (1,064) (2,232) (3,296) Foreign currency translation and other 45,830 56,898 102,728 Balance June 30, 2023 $ 7,682,755 $ 2,945,839 $ 10,628,594 Acquisitions 1,113 9,778 10,891 Divestitures (25,387) — (25,387) Foreign currency translation and other (51,052) (55,613) (106,665) Balance June 30, 2024 $ 7,607,429 $ 2,900,004 $ 10,507,433 </t>
        </is>
      </c>
    </row>
    <row r="5">
      <c r="A5" s="4" t="inlineStr">
        <is>
          <t>Gross carrying value and accumulated amortization of intangible assets</t>
        </is>
      </c>
      <c r="B5" s="4" t="inlineStr">
        <is>
          <t xml:space="preserve">The gross carrying value and accumulated amortization for each major category of intangible asset at June 30 are as follows: 2024 2023 Gross Carrying Amount Accumulated Amortization Gross Carrying Amount Accumulated Amortization Patents and technology $ 2,116,999 $ 451,908 $ 2,128,847 $ 352,040 Trade names 1,041,633 441,382 1,047,678 390,737 Customer relationships and other 8,044,208 2,493,369 8,109,063 2,092,197 Total $ 11,202,840 $ 3,386,659 $ 11,285,588 $ 2,834,9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June 30, 2024 2023 Domestic: Fixed rate medium-term notes, 3.30% to 6.25%, due 2025 - 2045 $ 1,825,000 $ 1,825,000 Senior Notes, 2.70% to 4.50%, due 2024 - 2049 5,300,000 7,275,000 Term Loan Facility, due 2026 490,000 875,000 Foreign: Euro Senior Notes, 1.125%, due 2025 749,945 763,770 Other long-term debt 104,794 106,598 Deferred debt issuance costs (57,725) (74,713) Total long-term debt 8,412,014 10,770,655 Less: Long-term debt payable within one year 1,254,980 1,974,371 Long-term debt, net $ 7,157,034 $ 8,796,2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Lease expense and supplemental cash flow information</t>
        </is>
      </c>
      <c r="B4" s="4" t="inlineStr">
        <is>
          <t xml:space="preserve">The components of lease expense are as follows: 2024 2023 2022 Operating lease expense $ 67,562 $ 60,411 $ 46,026 Finance lease cost: Amortization of lease assets 7,511 5,604 1,861 Interest on lease liabilities 5,338 4,383 390 Short-term lease cost 8,653 7,577 7,041 Variable lease cost 6,051 5,747 5,849 Total lease cost $ 95,115 $ 83,722 $ 61,167 Supplemental cash flow information related to leases is as follows: 2024 2023 2022 Cash paid for amounts included in the measurement of lease liabilities: Operating cash outflows - payments on operating leases $ 65,286 $ 57,717 $ 45,371 Operating cash outflows - interest payments on finance leases 5,338 4,383 390 Financing cash outflows - payments on finance lease obligations 4,658 5,141 1,992 Right-of-use assets obtained in exchange for operating lease obligations 41,965 45,365 50,925 Right-of-use assets obtained in exchange for finance lease obligations 4,084 1,340 — </t>
        </is>
      </c>
    </row>
    <row r="5">
      <c r="A5" s="4" t="inlineStr">
        <is>
          <t>Supplemental balance sheet information</t>
        </is>
      </c>
      <c r="B5" s="4" t="inlineStr">
        <is>
          <t>Supplemental balance sheet information related to operating leases is as follows: 2024 2023 Operating Leases Operating lease right-of-use assets (included within Investments and other assets) $ 225,952 $ 232,733 Current operating lease liabilities (included within Other accrued liabilities) $ 54,158 $ 50,523 Long-term operating lease liabilities (included within Other liabilities) 179,849 187,445 Total operating lease liabilities $ 234,007 $ 237,968 Finance Leases Buildings and building equipment $ 106,667 $ 107,910 Machinery and equipment 9,298 5,113 Accumulated depreciation (15,443) (8,196) Property, plant and equipment, net $ 100,522 $ 104,827 Notes payable and long-term debt payable within one year $ 5,042 $ 4,198 Long-term debt 98,343 100,889 Total finance lease liabilities $ 103,385 $ 105,087 Weighted-average remaining lease term Operating leases 6.4 years 6.9 years Finance leases 19.5 years 20.8 years Weighted-average discount rate Operating leases 4.2 % 3.9 % Finance leases 5.2 % 5.2 %</t>
        </is>
      </c>
    </row>
    <row r="6">
      <c r="A6" s="4" t="inlineStr">
        <is>
          <t>Maturities of operating lease liabilities</t>
        </is>
      </c>
      <c r="B6" s="4" t="inlineStr">
        <is>
          <t xml:space="preserve">Maturities of lease liabilities at June 30, 2024 are as follows: Operating Leases Finance Leases 2025 $ 62,573 $ 10,243 2026 50,428 10,164 2027 38,914 9,728 2028 29,243 8,851 2029 20,245 8,932 Thereafter 70,756 118,354 Total lease payments $ 272,159 $ 166,272 Less imputed interest 38,152 62,887 Total lease liabilities $ 234,007 $ 103,385 </t>
        </is>
      </c>
    </row>
    <row r="7">
      <c r="A7" s="4" t="inlineStr">
        <is>
          <t>Maturities of financing lease liabilities</t>
        </is>
      </c>
      <c r="B7" s="4" t="inlineStr">
        <is>
          <t xml:space="preserve">Maturities of lease liabilities at June 30, 2024 are as follows: Operating Leases Finance Leases 2025 $ 62,573 $ 10,243 2026 50,428 10,164 2027 38,914 9,728 2028 29,243 8,851 2029 20,245 8,932 Thereafter 70,756 118,354 Total lease payments $ 272,159 $ 166,272 Less imputed interest 38,152 62,887 Total lease liabilities $ 234,007 $ 103,3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Retirement Benefit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A summary of the Company's defined benefit pension plans follows: U.S. Pension Benefits Non-U.S. Pension Benefits 2024 2023 2022 2024 2023 2022 Benefit cost Service cost $ 29,303 $ 34,705 $ 48,382 $ 22,033 $ 22,713 $ 28,256 Interest cost 189,505 165,074 92,475 79,489 60,394 17,775 Expected return on plan assets (257,531) (237,704) (227,302) (95,147) (73,441) (40,586) Amortization of prior service cost 907 536 3,500 369 395 603 Amortization of unrecognized actuarial loss 1,605 8,316 140,735 6,389 8,862 16,553 Amortization of transition obligation — — — — — 8 One-time charges related to divestitures — — — — (2,480) — Net periodic benefit cost $ (36,211) $ (29,073) $ 57,790 $ 13,133 $ 16,443 $ 22,609 </t>
        </is>
      </c>
    </row>
    <row r="5">
      <c r="A5" s="4" t="inlineStr">
        <is>
          <t>Schedule of defined benefit plans</t>
        </is>
      </c>
      <c r="B5" s="4" t="inlineStr">
        <is>
          <t xml:space="preserve">U.S. Pension Benefits Non-U.S. Pension Benefits 2024 2023 2024 2023 Change in benefit obligation Benefit obligation at beginning of year $ 4,007,740 $ 3,939,482 $ 1,827,951 $ 1,019,837 Service cost 29,303 34,705 22,033 22,713 Interest cost 189,505 165,074 79,489 60,394 Acquisition — 320,401 — 860,738 Plan amendments 16,656 2,521 — — Divestiture — — — (1,779) Actuarial gain (105,971) (210,414) (5,863) (139,062) Benefits paid (414,054) (244,029) (81,028) (68,729) Foreign currency translation and other — — (26,060) 73,839 Benefit obligation at end of year $ 3,723,179 $ 4,007,740 $ 1,816,522 $ 1,827,951 Change in plan assets Fair value of plan assets at beginning of year $ 3,548,112 $ 3,353,420 1,907,183 1,008,733 Actual gain (loss) on plan assets 179,145 161,568 97,737 (130,169) Acquisition — 263,927 — 876,780 Employer contributions 49,888 13,226 105,273 139,812 Benefits paid (414,054) (244,029) (81,028) (68,729) Foreign currency translation and other — — (26,149) 80,756 Fair value of plan assets at end of year $ 3,363,091 $ 3,548,112 $ 2,003,016 $ 1,907,183 Funded status $ (360,088) $ (459,628) $ 186,494 $ 79,232 U.S. Pension Benefits Non-U.S. Pension Benefits 2024 2023 2024 2023 Amounts recognized on the Consolidated Balance Sheet 1 Investments and other assets $ — $ — $ 243,783 $ 145,809 Other accrued liabilities (62,967) (57,023) (832) (760) Pensions and other postretirement benefits (297,121) (402,605) (56,457) (65,817) Net amount recognized $ (360,088) $ (459,628) $ 186,494 $ 79,232 Amounts recognized in Accumulated Other Comprehensive (Loss) 1 Net actuarial loss $ 315,206 $ 344,395 $ 232,967 $ 249,542 Prior service cost 20,259 4,511 1,619 1,978 Net amount recognized $ 335,465 $ 348,906 $ 234,586 $ 251,520 The following benefit payments are expected to be paid during each respective year: Estimated U.S. Estimated Non-U.S. 2025 $ 320,196 $ 90,611 2026 271,372 94,139 2027 275,091 96,586 2028 275,915 98,000 2029 285,845 101,622 2030 - 2034 1,401,115 531,742 2024 2023 Change in benefit obligation Benefit obligation at beginning of year $ 78,567 $ 48,876 Service cost 279 330 Interest cost 3,571 3,004 Acquisition — 39,112 Actuarial gain (3,952) (4,403) Benefits paid (7,057) (8,352) Benefit obligation at end of year $ 71,408 $ 78,567 Funded status $ (71,408) $ (78,567) Amounts recognized on the Consolidated Balance Sheet 1 Other accrued liabilities $ (7,173) $ (7,831) Pensions and other postretirement benefits (64,235) (70,736) Net amount recognized $ (71,408) $ (78,567) Amounts recognized in Accumulated Other Comprehensive (Loss) 1 Net actuarial gain $ (20,155) $ (17,952) Estimated future benefit payments for other postretirement benefits are as follows: 2025 $ 7,173 2026 6,942 2027 6,740 2028 6,495 2029 6,223 2030 - 2034 27,418 </t>
        </is>
      </c>
    </row>
    <row r="6">
      <c r="A6" s="4" t="inlineStr">
        <is>
          <t>Plan with accumulated benefit obligation in excess of plan assets</t>
        </is>
      </c>
      <c r="B6" s="4" t="inlineStr">
        <is>
          <t xml:space="preserve">Information for pension plans with accumulated benefit obligations in excess of plan assets: 2024 2023 Accumulated benefit obligation $ 3,778,330 $ 4,352,952 Fair value of plan assets 3,502,313 3,955,284 </t>
        </is>
      </c>
    </row>
    <row r="7">
      <c r="A7" s="4" t="inlineStr">
        <is>
          <t>Plan with projected benefit obligation in excess of plan assets</t>
        </is>
      </c>
      <c r="B7" s="4" t="inlineStr">
        <is>
          <t xml:space="preserve">Information for pension plans with projected benefit obligations in excess of plan assets: 2024 2023 Projected benefit obligation $ 4,211,478 $ 4,545,650 Fair value of plan assets 3,794,100 4,019,445 </t>
        </is>
      </c>
    </row>
    <row r="8">
      <c r="A8" s="4" t="inlineStr">
        <is>
          <t>Assumptions used to measure periodic benefit cost/benefit obligation</t>
        </is>
      </c>
      <c r="B8" s="4" t="inlineStr">
        <is>
          <t>The assumptions used to measure net periodic benefit cost for the Company's defined benefit plans are: 2024 2023 2022 U.S. defined benefit plan Discount rate 4.88 % 4.36 % 2.55 % Average increase in compensation 3.81 % 3.35 % 3.05 % Expected return on plan assets 7.00 % 6.50 % 6.50 % Non-U.S. defined benefit plans Discount rate 0.90% to 5.20% 0.60% to 5.06% 0.25% to 2.95% Average increase in compensation 2.00% to 4.40% 1.75% to 4.00% 1.75% to 4.50% Expected return on plan assets 0.30% to 6.80% 1.00% to 5.10% 1.00% to 4.50% The assumptions used to measure the benefit obligation for the Company's defined benefit plans are: 2024 2023 U.S. defined benefit plan Discount rate 5.27 % 4.88 % Average increase in compensation 3.76 % 3.81 % Non-U.S. defined benefit plans Discount rate 1.46% to 5.23% 0.90% to 5.20% Average increase in compensation 2.00% to 4.50% 2.00% to 4.40% The assumptions used to measure the net periodic benefit cost for postretirement benefit obligations are: 2024 2023 2022 Discount rate 4.86 % 4.26 % 2.36 % Current medical cost trend rate (Pre-65 participants) 7.85 % 6.73 % 6.45 % Current medical cost trend rate (Post-65 participants) 8.18 % 6.81 % 6.72 % Ultimate medical cost trend rate 4.50 % 4.50 % 4.50 % Medical cost trend rate decreases to ultimate in year 2033 2031 2029</t>
        </is>
      </c>
    </row>
    <row r="9">
      <c r="A9" s="4" t="inlineStr">
        <is>
          <t>Allocation and fair values of plan assets</t>
        </is>
      </c>
      <c r="B9" s="4" t="inlineStr">
        <is>
          <t xml:space="preserve">The weighted-average allocation of the majority of the assets related to the defined benefit plans is as follows: 2024 2023 Equity securities 26 % 30 % Debt securities 49 % 45 % Other investments 25 % 25 % 100 % 100 % The fair values of pension plan assets at June 30, 2024 and at June 30, 2023, by asset class, are as follows: June 30, 2024 Quoted Prices In Significant Other Significant Cash and cash equivalents $ 454,659 $ 448,510 $ 6,149 $ — Equity securities U.S. based companies 679,972 679,972 — — Non-U.S. based companies 144,760 85,692 59,068 — Fixed income securities Corporate debt securities 933,191 28,790 904,401 — Government issued securities 809,892 556,599 253,293 — Mutual funds Equity funds 12,494 12,494 — — Mutual funds measured at net asset value 331,215 Common/Collective trusts measured at net asset value 1,561,752 Limited Partnerships measured at net asset value 125,695 Other financial instruments 312,477 12,717 299,760 — Total at June 30, 2024 $ 5,366,107 $ 1,824,774 $ 1,522,671 $ — June 30, 2023 Quoted Prices In Significant Other Significant Cash and cash equivalents $ 341,812 $ 333,978 $ 7,834 $ — Equity securities U.S. based companies 538,118 523,649 14,469 — Non-U.S. based companies 152,354 76,173 76,181 — Fixed income securities Corporate debt securities 464,056 118,536 345,520 — Government issued securities 610,326 570,368 39,958 — Mutual funds Equity funds 11,406 11,406 — — Fixed income funds 357 357 — — Mutual funds measured at net asset value 264,346 Common/Collective trusts measured at net asset value 2,626,832 Limited Partnerships measured at net asset value 137,077 Other financial instruments 308,610 — 308,610 — Total at June 30, 2023 $ 5,455,294 $ 1,634,467 $ 792,572 $ — </t>
        </is>
      </c>
    </row>
    <row r="10">
      <c r="A10" s="4" t="inlineStr">
        <is>
          <t>Schedule of employee stock ownership plan (ESOP)</t>
        </is>
      </c>
      <c r="B10" s="4" t="inlineStr">
        <is>
          <t xml:space="preserve">2024 2023 2022 Shares held by ESOP 3,422,781 3,779,985 4,125,214 Company matching contributions $ 116,867 $ 104,237 $ 87,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30, 2024</t>
        </is>
      </c>
    </row>
    <row r="3">
      <c r="A3" s="3" t="inlineStr">
        <is>
          <t>Equity [Abstract]</t>
        </is>
      </c>
      <c r="B3" s="4" t="inlineStr">
        <is>
          <t xml:space="preserve"> </t>
        </is>
      </c>
    </row>
    <row r="4">
      <c r="A4" s="4" t="inlineStr">
        <is>
          <t>Changes in accumulated other comprehensive (loss)</t>
        </is>
      </c>
      <c r="B4" s="4" t="inlineStr">
        <is>
          <t>Changes in accumulated other comprehensive (loss) in shareholders' equity by component: Foreign Currency Translation Adjustment and Other Retirement Benefit Plans Total Balance June 30, 2022 $ (1,149,071) $ (394,127) $ (1,543,198) Other comprehensive income before reclassifications 187,027 53,172 240,199 Amounts reclassified from accumulated other comprehensive (loss) — 10,127 10,127 Balance June 30, 2023 $ (962,044) $ (330,828) $ (1,292,872) Other comprehensive (loss) income before reclassifications (167,953) 17,217 (150,736) Amounts reclassified from accumulated other comprehensive (loss) — 5,596 5,596 Balance June 30, 2024 $ (1,129,997) $ (308,015) $ (1,438,012)</t>
        </is>
      </c>
    </row>
    <row r="5">
      <c r="A5" s="4" t="inlineStr">
        <is>
          <t>Significant reclassifications out of accumulated other comprehensive (loss) in shareholders' equity</t>
        </is>
      </c>
      <c r="B5" s="4" t="inlineStr">
        <is>
          <t>Significant reclassifications out of accumulated other comprehensive (loss) in shareholders' equity during 2024: Details about Accumulated Other Comprehensive (Loss) Components Income (Expense) Reclassified from Accumulated Other Comprehensive (Loss) Consolidated Statement of Income Classification Retirement benefit plans Amortization of prior service cost and initial net obligation $ (1,277) Other (income) expense, net Recognized actuarial loss (6,245) Other (income) expense, net Total before tax (7,522) Tax benefit 1,926 Net of tax $ (5,596) Significant reclassifications out of accumulated other comprehensive (loss) in shareholders' equity during 2023: Details about Accumulated Other Comprehensive (Loss) Components Income (Expense) Reclassified from Accumulated Other Comprehensive (Loss) Consolidated Statement of Income Classification Retirement benefit plans Amortization of prior service cost and initial net obligation $ (931) Other (income) expense, net Recognized actuarial loss (15,573) Other (income) expense, net Divestiture activity 2,480 Other (income) expense, net Total before tax (14,024) Tax benefit 3,897 Net of tax $ (10,127)</t>
        </is>
      </c>
    </row>
    <row r="6">
      <c r="A6" s="4" t="inlineStr">
        <is>
          <t>Schedule of share repurchases</t>
        </is>
      </c>
      <c r="B6" s="4" t="inlineStr">
        <is>
          <t xml:space="preserve">The number of common shares repurchased at the average purchase price follows: 2024 2023 2022 Shares repurchased 438,229 663,599 1,281,818 Average price per share, including commissions $ 456.38 $ 301.39 $ 296.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Weighted average assumptions used in fair value of each stock appreciation right award granted</t>
        </is>
      </c>
      <c r="B4" s="4" t="inlineStr">
        <is>
          <t xml:space="preserve">The fair value of each SAR award granted in 2024, 2023 and 2022 was estimated at the date of grant using a Black-Scholes option pricing model with the following weighted-average assumptions: 2024 2023 2022 Risk-free interest rate 4.4 % 3.0 % 0.8 % Expected life of award 5.5 years 5.6 years 5.6 years Expected dividend yield of stock 1.8 % 1.8 % 1.9 % Expected volatility of stock 39.0 % 37.1 % 35.7 % Weighted-average fair value $ 146.72 $ 97.70 $ 81.71 </t>
        </is>
      </c>
    </row>
    <row r="5">
      <c r="A5" s="4" t="inlineStr">
        <is>
          <t>Stock appreciation rights activity</t>
        </is>
      </c>
      <c r="B5" s="4" t="inlineStr">
        <is>
          <t xml:space="preserve">SAR activity during 2024 is as follows (aggregate intrinsic value in millions): Number of Shares Weighted-Average Exercise Price Weighted-Average Remaining Contractual Term Aggregate Intrinsic Value Outstanding June 30, 2023 3,873,429 $ 199.08 Granted 519,305 $ 406.18 Exercised (877,243) $ 162.31 Canceled (20,708) $ 355.27 Outstanding June 30, 2024 3,494,783 $ 238.15 5.96 years $ 935.4 Exercisable June 30, 2024 2,444,988 $ 189.92 4.89 years $ 772.3 </t>
        </is>
      </c>
    </row>
    <row r="6">
      <c r="A6" s="4" t="inlineStr">
        <is>
          <t>Summary of the status and shares subject to stock appreciation rights awards and average price per share</t>
        </is>
      </c>
      <c r="B6" s="4" t="inlineStr">
        <is>
          <t xml:space="preserve">A summary of the status and changes of shares subject to SAR awards and the related average price per share follows: Number of Shares Weighted-Average Grant Date Fair Value Nonvested June 30, 2023 1,136,093 $ 84.36 Granted 519,305 $ 146.66 Vested (584,895) $ 76.14 Canceled (20,708) $ 120.19 Nonvested June 30, 2024 1,049,795 $ 119.05 </t>
        </is>
      </c>
    </row>
    <row r="7">
      <c r="A7" s="4" t="inlineStr">
        <is>
          <t>Information related to stock appreciation rights awards exercised</t>
        </is>
      </c>
      <c r="B7" s="4" t="inlineStr">
        <is>
          <t xml:space="preserve">Information related to SAR awards exercised during 2024, 2023 and 2022 is as follows: 2024 2023 2022 Net cash proceeds $ 3,606 $ 3,476 $ 2,831 Intrinsic value $ 269,535 $ 158,452 $ 97,002 Income tax benefit $ 44,453 $ 26,854 $ 15,845 Number of shares surrendered 177,707 152,835 98,673 </t>
        </is>
      </c>
    </row>
    <row r="8">
      <c r="A8" s="4" t="inlineStr">
        <is>
          <t>Summary of the status and shares subject to restricted stock units and average price per share</t>
        </is>
      </c>
      <c r="B8" s="4" t="inlineStr">
        <is>
          <t xml:space="preserve">A summary of the status and changes of shares subject to RSU awards for employees and the related average price per share follows: Number of Shares Weighted-Average Grant Date Fair Value Nonvested June 30, 2023 205,521 $ 278.88 Granted 84,008 $ 403.27 Vested (105,855) $ 263.14 Canceled (5,855) $ 344.65 Nonvested June 30, 2024 177,819 $ 344.85 Number of Shares Weighted-Average Grant Date Fair Value Nonvested June 30, 2023 6,225 $ 278.90 Granted 4,658 $ 367.97 Vested (6,244) $ 278.90 Nonvested June 30, 2024 4,639 $ 368.34 </t>
        </is>
      </c>
    </row>
    <row r="9">
      <c r="A9" s="4" t="inlineStr">
        <is>
          <t>Status and changes of shares of long term incentive plans shares and the related average price per share</t>
        </is>
      </c>
      <c r="B9" s="4" t="inlineStr">
        <is>
          <t xml:space="preserve">Stock issued and surrendered for LTIP 2024 2023 2022 LTIP three-year plan 2021-22-23 2020-21-22 2019-20-21 Number of shares issued 122,837 204,175 251,783 Number of shares surrendered 64,340 102,120 124,007 Share value on date of issuance $ 546.26 $ 311.65 $ 271.38 Total value of shares issued $ 67,102 $ 63,631 $ 68,329 Number of Shares Weighted-Average Grant Date Fair Value Nonvested June 30, 2023 392,607 $ 292.32 Granted 149,988 $ 380.97 Vested (187,177) $ 249.97 Canceled (7,841) $ 329.54 Nonvested June 30, 2024 347,577 $ 350.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Carrying value of long-term debt and estimated fair value of long-term debt</t>
        </is>
      </c>
      <c r="B4" s="4" t="inlineStr">
        <is>
          <t xml:space="preserve">The carrying value of long-term debt, which excludes the impact of net unamortized debt issuance costs, and estimated fair value of long-term debt at June 30 are as follows: 2024 2023 Carrying value of long-term debt $ 8,469,739 $ 10,845,359 Estimated fair value of long-term debt 7,884,556 10,221,563 </t>
        </is>
      </c>
    </row>
    <row r="5">
      <c r="A5" s="4" t="inlineStr">
        <is>
          <t>Location and fair value of derivative financial instruments reported in the consolidated balance sheet</t>
        </is>
      </c>
      <c r="B5" s="4" t="inlineStr">
        <is>
          <t xml:space="preserve">The location and fair value of derivative financial instruments reported on the Consolidated Balance Sheet are as follows: Balance Sheet Caption 2024 2023 Net investment hedges Cross-currency swap contracts Investments and other assets $ 16,325 $ 21,578 Cross-currency swap contracts Other liabilities 208 — Other derivative contracts Forward exchange contracts Non-trade and notes receivable 7,625 — Forward exchange contracts Other accrued liabilities 72 — </t>
        </is>
      </c>
    </row>
    <row r="6">
      <c r="A6" s="4" t="inlineStr">
        <is>
          <t>Gain (losses) on derivative financial instruments recorded in consolidated statement if income</t>
        </is>
      </c>
      <c r="B6" s="4" t="inlineStr">
        <is>
          <t xml:space="preserve">Gains (losses) on derivative financial instruments were recorded in the Consolidated Statement of Income as follows: 2024 2023 2022 Deal-contingent forward contracts $ — $ (389,992) $ (1,015,426) Forward exchange contracts 11,096 (7,259) 55,860 Costless collar contracts — 11,528 (4,364) Cross-currency swap contracts — (18,739) — </t>
        </is>
      </c>
    </row>
    <row r="7">
      <c r="A7" s="4" t="inlineStr">
        <is>
          <t>(Losses) gains on derivative and non-derivative financial instruments that were recorded in accumulated other comprehensive (loss)</t>
        </is>
      </c>
      <c r="B7" s="4" t="inlineStr">
        <is>
          <t>Gains (losses) on derivative and non-derivative financial instruments that were recorded in accumulated other comprehensive (loss) in the Consolidated Balance Sheet are as follows: 2024 2023 Cross-currency swap contracts $ (4,122) $ 451 Foreign currency denominated debt 10,455 (22,534)</t>
        </is>
      </c>
    </row>
    <row r="8">
      <c r="A8" s="4" t="inlineStr">
        <is>
          <t>Summary of financial assets and liabilities that were measured at fair value on a recurring basis</t>
        </is>
      </c>
      <c r="B8" s="4" t="inlineStr">
        <is>
          <t xml:space="preserve">A summary of financial assets and liabilities that were measured at fair value on a recurring basis at June 30, 2024 and 2023 are as follows: June 30, 2024 Quoted Prices In Significant Other Significant Assets: Derivatives $ 23,950 $ — $ 23,950 $ — Liabilities: Derivatives 280 — 280 — June 30, 2023 Quoted Prices In Significant Other Significant Assets: Derivatives $ 21,578 $ — $ 21,57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nd other, tax (expense) benefit</t>
        </is>
      </c>
      <c r="B4" s="5" t="n">
        <v>-15443</v>
      </c>
      <c r="C4" s="5" t="n">
        <v>-38322</v>
      </c>
      <c r="D4" s="5" t="n">
        <v>-3236</v>
      </c>
    </row>
    <row r="5">
      <c r="A5" s="4" t="inlineStr">
        <is>
          <t>Retirement benefits plan activity, tax (expense) benefit</t>
        </is>
      </c>
      <c r="B5" s="5" t="n">
        <v>-8071</v>
      </c>
      <c r="C5" s="5" t="n">
        <v>-26019</v>
      </c>
      <c r="D5" s="5" t="n">
        <v>-95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2024 2023 2022 Net Sales: Diversified Industrial $ 14,457,146 $ 14,705,693 $ 13,342,046 Aerospace Systems 5,472,460 4,359,501 2,519,562 $ 19,929,606 $ 19,065,194 $ 15,861,608 Segment Operating Income: Diversified Industrial $ 3,176,384 $ 3,071,410 $ 2,693,303 Aerospace Systems 1,110,746 562,444 501,431 Total segment operating income 4,287,130 3,633,854 3,194,734 Corporate general and administrative expense 218,312 229,677 219,699 Income before interest expense and other (income) expense, net 4,068,818 3,404,177 2,975,035 Interest expense 506,495 573,894 255,252 Other (income) expense, net (32,280) 150,619 1,105,557 Income before income taxes $ 3,594,603 $ 2,679,664 $ 1,614,226 Assets: Diversified Industrial $ 16,173,560 $ 15,572,849 $ 15,838,512 Aerospace Systems (a) 12,016,287 13,661,086 3,020,606 Corporate 1,107,995 730,537 7,084,825 $ 29,297,842 $ 29,964,472 $ 25,943,943 2024 2023 2022 Property Additions: Diversified Industrial $ 303,494 $ 292,456 $ 197,675 Aerospace Systems 89,862 81,456 27,452 Corporate 6,756 6,835 4,917 $ 400,112 $ 380,747 $ 230,044 Depreciation: Diversified Industrial $ 232,299 $ 204,632 $ 219,206 Aerospace Systems 107,795 104,286 29,576 Corporate 9,042 8,498 8,532 $ 349,136 $ 317,416 $ 257,314 Amortization: Diversified Industrial $ 266,219 $ 267,779 $ 263,430 Aerospace Systems 311,776 232,934 51,020 $ 577,995 $ 500,713 $ 314,450 By Geographic Area (b) Net Sales: North America $ 13,512,303 $ 12,689,719 $ 10,216,292 International 6,417,303 6,375,475 5,645,316 $ 19,929,606 $ 19,065,194 $ 15,861,608 Long-Lived Assets: North America $ 1,864,059 $ 1,828,457 $ 1,398,966 International 1,011,609 1,036,573 723,792 $ 2,875,668 $ 2,865,030 $ 2,122,758 (a) Includes an investment in a joint venture in which ownership is 50 percent or less and in which the Company does not have operating control (2024 - $218 million; 2023 - $216 million; 2022 - $211 million) and assets held for sale (2022 - $66 million). (b) Net sales are attributed to countries based on the location of the selling unit. North America includes the United States, Canada and Mexico. No country other than the United States represents greater than 10 percent of consolidated sales. Long-lived assets are comprised of property, plant and equipment based on physical loc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ignificant Accounting Policies - Narrative (Details) - USD ($) $ in Thousands</t>
        </is>
      </c>
      <c r="C1" s="2" t="inlineStr">
        <is>
          <t>12 Months Ended</t>
        </is>
      </c>
    </row>
    <row r="2">
      <c r="B2" s="2" t="inlineStr">
        <is>
          <t>Jul. 28, 2024</t>
        </is>
      </c>
      <c r="C2" s="2" t="inlineStr">
        <is>
          <t>Jun. 30, 2024</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rade accounts receivable, allowance for doubtful accounts</t>
        </is>
      </c>
      <c r="B4" s="4" t="inlineStr">
        <is>
          <t xml:space="preserve"> </t>
        </is>
      </c>
      <c r="C4" s="5" t="n">
        <v>21000</v>
      </c>
      <c r="D4" s="5" t="n">
        <v>32000</v>
      </c>
      <c r="E4" s="4" t="inlineStr">
        <is>
          <t xml:space="preserve"> </t>
        </is>
      </c>
    </row>
    <row r="5">
      <c r="A5" s="4" t="inlineStr">
        <is>
          <t>Investment in a joint venture</t>
        </is>
      </c>
      <c r="B5" s="4" t="inlineStr">
        <is>
          <t xml:space="preserve"> </t>
        </is>
      </c>
      <c r="C5" s="6" t="n">
        <v>294000</v>
      </c>
      <c r="D5" s="6" t="n">
        <v>297000</v>
      </c>
      <c r="E5" s="4" t="inlineStr">
        <is>
          <t xml:space="preserve"> </t>
        </is>
      </c>
    </row>
    <row r="6">
      <c r="A6" s="4" t="inlineStr">
        <is>
          <t>Share of earnings from investments in joint-venture companies</t>
        </is>
      </c>
      <c r="B6" s="4" t="inlineStr">
        <is>
          <t xml:space="preserve"> </t>
        </is>
      </c>
      <c r="C6" s="6" t="n">
        <v>152000</v>
      </c>
      <c r="D6" s="6" t="n">
        <v>124000</v>
      </c>
      <c r="E6" s="5" t="n">
        <v>76000</v>
      </c>
    </row>
    <row r="7">
      <c r="A7" s="4" t="inlineStr">
        <is>
          <t>Sales to and services performed for joint venture</t>
        </is>
      </c>
      <c r="B7" s="4" t="inlineStr">
        <is>
          <t xml:space="preserve"> </t>
        </is>
      </c>
      <c r="C7" s="6" t="n">
        <v>74000</v>
      </c>
      <c r="D7" s="6" t="n">
        <v>64000</v>
      </c>
      <c r="E7" s="6" t="n">
        <v>47000</v>
      </c>
    </row>
    <row r="8">
      <c r="A8" s="4" t="inlineStr">
        <is>
          <t>Cash dividends from joint ventures</t>
        </is>
      </c>
      <c r="B8" s="4" t="inlineStr">
        <is>
          <t xml:space="preserve"> </t>
        </is>
      </c>
      <c r="C8" s="6" t="n">
        <v>148000</v>
      </c>
      <c r="D8" s="6" t="n">
        <v>114000</v>
      </c>
      <c r="E8" s="6" t="n">
        <v>82000</v>
      </c>
    </row>
    <row r="9">
      <c r="A9" s="4" t="inlineStr">
        <is>
          <t>Other expense (income), net</t>
        </is>
      </c>
      <c r="B9" s="4" t="inlineStr">
        <is>
          <t xml:space="preserve"> </t>
        </is>
      </c>
      <c r="C9" s="6" t="n">
        <v>-38000</v>
      </c>
      <c r="D9" s="6" t="n">
        <v>46000</v>
      </c>
      <c r="E9" s="6" t="n">
        <v>-40000</v>
      </c>
    </row>
    <row r="10">
      <c r="A10" s="4" t="inlineStr">
        <is>
          <t>Revenues from contracts</t>
        </is>
      </c>
      <c r="B10" s="4" t="inlineStr">
        <is>
          <t xml:space="preserve"> </t>
        </is>
      </c>
      <c r="C10" s="6" t="n">
        <v>19929606</v>
      </c>
      <c r="D10" s="6" t="n">
        <v>19065194</v>
      </c>
      <c r="E10" s="6" t="n">
        <v>15861608</v>
      </c>
    </row>
    <row r="11">
      <c r="A11" s="4" t="inlineStr">
        <is>
          <t>Diversified Industrial</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Revenues from contracts</t>
        </is>
      </c>
      <c r="B13" s="4" t="inlineStr">
        <is>
          <t xml:space="preserve"> </t>
        </is>
      </c>
      <c r="C13" s="5" t="n">
        <v>14457146</v>
      </c>
      <c r="D13" s="5" t="n">
        <v>14705693</v>
      </c>
      <c r="E13" s="5" t="n">
        <v>13342046</v>
      </c>
    </row>
    <row r="14">
      <c r="A14" s="4" t="inlineStr">
        <is>
          <t>Diversified Industrial | Subsequent Event | CFC Busines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ceeds from sale of businesses</t>
        </is>
      </c>
      <c r="B16" s="5" t="n">
        <v>560000</v>
      </c>
      <c r="C16" s="4" t="inlineStr">
        <is>
          <t xml:space="preserve"> </t>
        </is>
      </c>
      <c r="D16" s="4" t="inlineStr">
        <is>
          <t xml:space="preserve"> </t>
        </is>
      </c>
      <c r="E16" s="4" t="inlineStr">
        <is>
          <t xml:space="preserve"> </t>
        </is>
      </c>
    </row>
    <row r="17">
      <c r="A17" s="4" t="inlineStr">
        <is>
          <t>Revenues from contracts</t>
        </is>
      </c>
      <c r="B17" s="5" t="n">
        <v>350000</v>
      </c>
      <c r="C17" s="4" t="inlineStr">
        <is>
          <t xml:space="preserve"> </t>
        </is>
      </c>
      <c r="D17" s="4" t="inlineStr">
        <is>
          <t xml:space="preserve"> </t>
        </is>
      </c>
      <c r="E17" s="4" t="inlineStr">
        <is>
          <t xml:space="preserve"> </t>
        </is>
      </c>
    </row>
    <row r="18">
      <c r="A18" s="4" t="inlineStr">
        <is>
          <t>Buildings and building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 xml:space="preserve"> </t>
        </is>
      </c>
      <c r="C20" s="4" t="inlineStr">
        <is>
          <t>40 years</t>
        </is>
      </c>
      <c r="D20" s="4" t="inlineStr">
        <is>
          <t xml:space="preserve"> </t>
        </is>
      </c>
      <c r="E20" s="4" t="inlineStr">
        <is>
          <t xml:space="preserve"> </t>
        </is>
      </c>
    </row>
    <row r="21">
      <c r="A21" s="4" t="inlineStr">
        <is>
          <t>Land Improvements and Building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 xml:space="preserve"> </t>
        </is>
      </c>
      <c r="C23" s="4" t="inlineStr">
        <is>
          <t>15 years</t>
        </is>
      </c>
      <c r="D23" s="4" t="inlineStr">
        <is>
          <t xml:space="preserve"> </t>
        </is>
      </c>
      <c r="E23" s="4" t="inlineStr">
        <is>
          <t xml:space="preserve"> </t>
        </is>
      </c>
    </row>
    <row r="24">
      <c r="A24" s="4" t="inlineStr">
        <is>
          <t>Machinery and equipment | Minimum</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 xml:space="preserve"> </t>
        </is>
      </c>
      <c r="C26" s="4" t="inlineStr">
        <is>
          <t>7 years</t>
        </is>
      </c>
      <c r="D26" s="4" t="inlineStr">
        <is>
          <t xml:space="preserve"> </t>
        </is>
      </c>
      <c r="E26" s="4" t="inlineStr">
        <is>
          <t xml:space="preserve"> </t>
        </is>
      </c>
    </row>
    <row r="27">
      <c r="A27" s="4" t="inlineStr">
        <is>
          <t>Machinery and equipment | Maximum</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 xml:space="preserve"> </t>
        </is>
      </c>
      <c r="C29" s="4" t="inlineStr">
        <is>
          <t>10 years</t>
        </is>
      </c>
      <c r="D29" s="4" t="inlineStr">
        <is>
          <t xml:space="preserve"> </t>
        </is>
      </c>
      <c r="E29" s="4" t="inlineStr">
        <is>
          <t xml:space="preserve"> </t>
        </is>
      </c>
    </row>
    <row r="30">
      <c r="A30" s="4" t="inlineStr">
        <is>
          <t>Vehicles and Office Equipment | Minimum</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Useful life</t>
        </is>
      </c>
      <c r="B32" s="4" t="inlineStr">
        <is>
          <t xml:space="preserve"> </t>
        </is>
      </c>
      <c r="C32" s="4" t="inlineStr">
        <is>
          <t>3 years</t>
        </is>
      </c>
      <c r="D32" s="4" t="inlineStr">
        <is>
          <t xml:space="preserve"> </t>
        </is>
      </c>
      <c r="E32" s="4" t="inlineStr">
        <is>
          <t xml:space="preserve"> </t>
        </is>
      </c>
    </row>
    <row r="33">
      <c r="A33" s="4" t="inlineStr">
        <is>
          <t>Vehicles and Office Equipment | Maximum</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 xml:space="preserve"> </t>
        </is>
      </c>
      <c r="C35" s="4" t="inlineStr">
        <is>
          <t>8 year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n-trade and notes receivable (Details) - USD ($) $ in Thousand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Notes receivable</t>
        </is>
      </c>
      <c r="B3" s="5" t="n">
        <v>93114</v>
      </c>
      <c r="C3" s="5" t="n">
        <v>102288</v>
      </c>
    </row>
    <row r="4">
      <c r="A4" s="4" t="inlineStr">
        <is>
          <t>Accounts receivable, other</t>
        </is>
      </c>
      <c r="B4" s="6" t="n">
        <v>238315</v>
      </c>
      <c r="C4" s="6" t="n">
        <v>206879</v>
      </c>
    </row>
    <row r="5">
      <c r="A5" s="4" t="inlineStr">
        <is>
          <t>Total</t>
        </is>
      </c>
      <c r="B5" s="5" t="n">
        <v>331429</v>
      </c>
      <c r="C5" s="5" t="n">
        <v>309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Details) - USD ($) $ in Thousand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Land and land improvements</t>
        </is>
      </c>
      <c r="B3" s="5" t="n">
        <v>379316</v>
      </c>
      <c r="C3" s="5" t="n">
        <v>385376</v>
      </c>
    </row>
    <row r="4">
      <c r="A4" s="4" t="inlineStr">
        <is>
          <t>Buildings and building equipment</t>
        </is>
      </c>
      <c r="B4" s="6" t="n">
        <v>2129378</v>
      </c>
      <c r="C4" s="6" t="n">
        <v>2051546</v>
      </c>
    </row>
    <row r="5">
      <c r="A5" s="4" t="inlineStr">
        <is>
          <t>Machinery and equipment</t>
        </is>
      </c>
      <c r="B5" s="6" t="n">
        <v>4216942</v>
      </c>
      <c r="C5" s="6" t="n">
        <v>4086334</v>
      </c>
    </row>
    <row r="6">
      <c r="A6" s="4" t="inlineStr">
        <is>
          <t>Construction in progress</t>
        </is>
      </c>
      <c r="B6" s="6" t="n">
        <v>348938</v>
      </c>
      <c r="C6" s="6" t="n">
        <v>342289</v>
      </c>
    </row>
    <row r="7">
      <c r="A7" s="4" t="inlineStr">
        <is>
          <t>Total</t>
        </is>
      </c>
      <c r="B7" s="5" t="n">
        <v>7074574</v>
      </c>
      <c r="C7" s="5" t="n">
        <v>68655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s by segment and by platform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t>
        </is>
      </c>
      <c r="B4" s="5" t="n">
        <v>19929606</v>
      </c>
      <c r="C4" s="5" t="n">
        <v>19065194</v>
      </c>
      <c r="D4" s="5" t="n">
        <v>15861608</v>
      </c>
    </row>
    <row r="5">
      <c r="A5" s="4" t="inlineStr">
        <is>
          <t>Diversified Industr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t>
        </is>
      </c>
      <c r="B7" s="6" t="n">
        <v>14457146</v>
      </c>
      <c r="C7" s="6" t="n">
        <v>14705693</v>
      </c>
      <c r="D7" s="6" t="n">
        <v>13342046</v>
      </c>
    </row>
    <row r="8">
      <c r="A8" s="4" t="inlineStr">
        <is>
          <t>Diversified Industrial | Motion Syste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t>
        </is>
      </c>
      <c r="B10" s="6" t="n">
        <v>3706055</v>
      </c>
      <c r="C10" s="6" t="n">
        <v>3830062</v>
      </c>
      <c r="D10" s="6" t="n">
        <v>3489431</v>
      </c>
    </row>
    <row r="11">
      <c r="A11" s="4" t="inlineStr">
        <is>
          <t>Diversified Industrial | Flow and Process Contro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t>
        </is>
      </c>
      <c r="B13" s="6" t="n">
        <v>4672741</v>
      </c>
      <c r="C13" s="6" t="n">
        <v>4939356</v>
      </c>
      <c r="D13" s="6" t="n">
        <v>4616270</v>
      </c>
    </row>
    <row r="14">
      <c r="A14" s="4" t="inlineStr">
        <is>
          <t>Diversified Industrial | Filtration and Engineered Material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t>
        </is>
      </c>
      <c r="B16" s="6" t="n">
        <v>6078350</v>
      </c>
      <c r="C16" s="6" t="n">
        <v>5936275</v>
      </c>
      <c r="D16" s="6" t="n">
        <v>5236345</v>
      </c>
    </row>
    <row r="17">
      <c r="A17" s="4" t="inlineStr">
        <is>
          <t>Aerospace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t>
        </is>
      </c>
      <c r="B19" s="6" t="n">
        <v>5472460</v>
      </c>
      <c r="C19" s="6" t="n">
        <v>4359501</v>
      </c>
      <c r="D19" s="6" t="n">
        <v>2519562</v>
      </c>
    </row>
    <row r="20">
      <c r="A20" s="4" t="inlineStr">
        <is>
          <t>Aerospace Systems | Commercial original equipment manufacturer ("OE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t>
        </is>
      </c>
      <c r="B22" s="6" t="n">
        <v>1778928</v>
      </c>
      <c r="C22" s="6" t="n">
        <v>1461279</v>
      </c>
      <c r="D22" s="6" t="n">
        <v>889649</v>
      </c>
    </row>
    <row r="23">
      <c r="A23" s="4" t="inlineStr">
        <is>
          <t>Aerospace Systems | Commercial aftermarke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t>
        </is>
      </c>
      <c r="B25" s="6" t="n">
        <v>1814395</v>
      </c>
      <c r="C25" s="6" t="n">
        <v>1363965</v>
      </c>
      <c r="D25" s="6" t="n">
        <v>514727</v>
      </c>
    </row>
    <row r="26">
      <c r="A26" s="4" t="inlineStr">
        <is>
          <t>Aerospace Systems | Defense OE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t>
        </is>
      </c>
      <c r="B28" s="6" t="n">
        <v>1125324</v>
      </c>
      <c r="C28" s="6" t="n">
        <v>905328</v>
      </c>
      <c r="D28" s="6" t="n">
        <v>705988</v>
      </c>
    </row>
    <row r="29">
      <c r="A29" s="4" t="inlineStr">
        <is>
          <t>Aerospace Systems | Defense aftermarke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t>
        </is>
      </c>
      <c r="B31" s="5" t="n">
        <v>753813</v>
      </c>
      <c r="C31" s="5" t="n">
        <v>628929</v>
      </c>
      <c r="D31" s="5" t="n">
        <v>4091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t>
        </is>
      </c>
      <c r="B4" s="5" t="n">
        <v>19929606</v>
      </c>
      <c r="C4" s="5" t="n">
        <v>19065194</v>
      </c>
      <c r="D4" s="5" t="n">
        <v>15861608</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t>
        </is>
      </c>
      <c r="B7" s="6" t="n">
        <v>13512303</v>
      </c>
      <c r="C7" s="6" t="n">
        <v>12689719</v>
      </c>
      <c r="D7" s="6" t="n">
        <v>10216292</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t>
        </is>
      </c>
      <c r="B10" s="6" t="n">
        <v>3915691</v>
      </c>
      <c r="C10" s="6" t="n">
        <v>3777507</v>
      </c>
      <c r="D10" s="6" t="n">
        <v>3156024</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t>
        </is>
      </c>
      <c r="B13" s="6" t="n">
        <v>2277466</v>
      </c>
      <c r="C13" s="6" t="n">
        <v>2379791</v>
      </c>
      <c r="D13" s="6" t="n">
        <v>2290557</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t>
        </is>
      </c>
      <c r="B16" s="5" t="n">
        <v>224146</v>
      </c>
      <c r="C16" s="5" t="n">
        <v>218177</v>
      </c>
      <c r="D16" s="5" t="n">
        <v>1987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Jun. 30, 2024</t>
        </is>
      </c>
      <c r="C1" s="2" t="inlineStr">
        <is>
          <t>Jun. 30, 2023</t>
        </is>
      </c>
    </row>
    <row r="2">
      <c r="A2" s="3" t="inlineStr">
        <is>
          <t>Revenue from Contract with Customer [Abstract]</t>
        </is>
      </c>
      <c r="B2" s="4" t="inlineStr">
        <is>
          <t xml:space="preserve"> </t>
        </is>
      </c>
      <c r="C2" s="4" t="inlineStr">
        <is>
          <t xml:space="preserve"> </t>
        </is>
      </c>
    </row>
    <row r="3">
      <c r="A3" s="4" t="inlineStr">
        <is>
          <t>Contract assets, current (included within Prepaid expenses and other)</t>
        </is>
      </c>
      <c r="B3" s="5" t="n">
        <v>136814</v>
      </c>
      <c r="C3" s="5" t="n">
        <v>123705</v>
      </c>
    </row>
    <row r="4">
      <c r="A4" s="4" t="inlineStr">
        <is>
          <t>Contract assets, noncurrent (included within Investments and other assets)</t>
        </is>
      </c>
      <c r="B4" s="6" t="n">
        <v>21063</v>
      </c>
      <c r="C4" s="6" t="n">
        <v>23708</v>
      </c>
    </row>
    <row r="5">
      <c r="A5" s="4" t="inlineStr">
        <is>
          <t>Total contract assets</t>
        </is>
      </c>
      <c r="B5" s="6" t="n">
        <v>157877</v>
      </c>
      <c r="C5" s="6" t="n">
        <v>147413</v>
      </c>
    </row>
    <row r="6">
      <c r="A6" s="4" t="inlineStr">
        <is>
          <t>Contract liabilities, current (included within Other accrued liabilities)</t>
        </is>
      </c>
      <c r="B6" s="6" t="n">
        <v>-183868</v>
      </c>
      <c r="C6" s="6" t="n">
        <v>-244799</v>
      </c>
    </row>
    <row r="7">
      <c r="A7" s="4" t="inlineStr">
        <is>
          <t>Contract liabilities, noncurrent (included within Other liabilities)</t>
        </is>
      </c>
      <c r="B7" s="6" t="n">
        <v>-77957</v>
      </c>
      <c r="C7" s="6" t="n">
        <v>-78239</v>
      </c>
    </row>
    <row r="8">
      <c r="A8" s="4" t="inlineStr">
        <is>
          <t>Total contract liabilities</t>
        </is>
      </c>
      <c r="B8" s="6" t="n">
        <v>-261825</v>
      </c>
      <c r="C8" s="6" t="n">
        <v>-323038</v>
      </c>
    </row>
    <row r="9">
      <c r="A9" s="4" t="inlineStr">
        <is>
          <t>Net contract liabilities</t>
        </is>
      </c>
      <c r="B9" s="5" t="n">
        <v>-103948</v>
      </c>
      <c r="C9" s="5" t="n">
        <v>-175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12 Months Ended</t>
        </is>
      </c>
    </row>
    <row r="2">
      <c r="B2" s="2" t="inlineStr">
        <is>
          <t>Jun. 30, 2024 USD ($)</t>
        </is>
      </c>
    </row>
    <row r="3">
      <c r="A3" s="3" t="inlineStr">
        <is>
          <t>Revenue, Remaining Performance Obligation, Expected Timing of Satisfaction [Line Items]</t>
        </is>
      </c>
      <c r="B3" s="4" t="inlineStr">
        <is>
          <t xml:space="preserve"> </t>
        </is>
      </c>
    </row>
    <row r="4">
      <c r="A4" s="4" t="inlineStr">
        <is>
          <t>Revenue recognized</t>
        </is>
      </c>
      <c r="B4" s="5" t="n">
        <v>178</v>
      </c>
    </row>
    <row r="5">
      <c r="A5" s="4" t="inlineStr">
        <is>
          <t>Remaining performance obligation, amount</t>
        </is>
      </c>
      <c r="B5" s="5" t="n">
        <v>10900</v>
      </c>
    </row>
    <row r="6">
      <c r="A6" s="4" t="inlineStr">
        <is>
          <t>Revenue, Remaining Performance Obligation, Expected Timing of Satisfaction, Start Date [Axis]: 2024-07-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8" t="n">
        <v>0.73</v>
      </c>
    </row>
    <row r="9">
      <c r="A9" s="4" t="inlineStr">
        <is>
          <t>Remaining performance obligation, period</t>
        </is>
      </c>
      <c r="B9"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2" customWidth="1" min="2" max="2"/>
    <col width="50" customWidth="1" min="3" max="3"/>
    <col width="50" customWidth="1" min="4" max="4"/>
    <col width="22" customWidth="1" min="5" max="5"/>
    <col width="50" customWidth="1" min="6" max="6"/>
    <col width="30" customWidth="1" min="7" max="7"/>
    <col width="50" customWidth="1" min="8" max="8"/>
    <col width="22" customWidth="1" min="9" max="9"/>
    <col width="22" customWidth="1" min="10" max="10"/>
    <col width="22" customWidth="1" min="11" max="11"/>
    <col width="25" customWidth="1" min="12" max="12"/>
    <col width="22" customWidth="1" min="13" max="13"/>
  </cols>
  <sheetData>
    <row r="1">
      <c r="A1" s="1" t="inlineStr">
        <is>
          <t>Acquisitions and Divestitures - Narrative (Details) $ in Thousands</t>
        </is>
      </c>
      <c r="C1" s="2" t="inlineStr">
        <is>
          <t>1 Months Ended</t>
        </is>
      </c>
      <c r="I1" s="2" t="inlineStr">
        <is>
          <t>12 Months Ended</t>
        </is>
      </c>
    </row>
    <row r="2">
      <c r="B2" s="2" t="inlineStr">
        <is>
          <t>Sep. 12, 2022 USD ($)</t>
        </is>
      </c>
      <c r="C2" s="2" t="inlineStr">
        <is>
          <t>Dec. 31, 2023 USD ($)</t>
        </is>
      </c>
      <c r="D2" s="2" t="inlineStr">
        <is>
          <t>Sep. 30, 2023 USD ($)</t>
        </is>
      </c>
      <c r="E2" s="2" t="inlineStr">
        <is>
          <t>Jun. 30, 2023 USD ($)</t>
        </is>
      </c>
      <c r="F2" s="2" t="inlineStr">
        <is>
          <t>Mar. 31, 2023 USD ($)</t>
        </is>
      </c>
      <c r="G2" s="2" t="inlineStr">
        <is>
          <t>Oct. 31, 2022 USD ($) tranche</t>
        </is>
      </c>
      <c r="H2" s="2" t="inlineStr">
        <is>
          <t>Sep. 30, 2022 USD ($)</t>
        </is>
      </c>
      <c r="I2" s="2" t="inlineStr">
        <is>
          <t>Jun. 30, 2024 USD ($)</t>
        </is>
      </c>
      <c r="J2" s="2" t="inlineStr">
        <is>
          <t>Jun. 30, 2023 USD ($)</t>
        </is>
      </c>
      <c r="K2" s="2" t="inlineStr">
        <is>
          <t>Jun. 30, 2022 USD ($)</t>
        </is>
      </c>
      <c r="L2" s="2" t="inlineStr">
        <is>
          <t>Sep. 12, 2022 £ / shares</t>
        </is>
      </c>
      <c r="M2" s="2" t="inlineStr">
        <is>
          <t>Sep. 1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6495</v>
      </c>
      <c r="J4" s="5" t="n">
        <v>573894</v>
      </c>
      <c r="K4" s="5" t="n">
        <v>255252</v>
      </c>
      <c r="L4" s="4" t="inlineStr">
        <is>
          <t xml:space="preserve"> </t>
        </is>
      </c>
      <c r="M4" s="4" t="inlineStr">
        <is>
          <t xml:space="preserve"> </t>
        </is>
      </c>
    </row>
    <row r="5">
      <c r="A5" s="4" t="inlineStr">
        <is>
          <t>Aerospace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Gain (Loss) on Disposition of Business and Assets</t>
        </is>
      </c>
      <c r="G7" s="4" t="inlineStr">
        <is>
          <t xml:space="preserve"> </t>
        </is>
      </c>
      <c r="H7" s="4" t="inlineStr">
        <is>
          <t>Gain (Loss) on Disposition of Business and Asset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ersified 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posal Group, Not Discontinued Operation, Gain (Loss) on Disposal, Statement of Income or Comprehensive Income [Extensible Enumeration]</t>
        </is>
      </c>
      <c r="B10" s="4" t="inlineStr">
        <is>
          <t xml:space="preserve"> </t>
        </is>
      </c>
      <c r="C10" s="4" t="inlineStr">
        <is>
          <t>Gain (Loss) on Disposition of Business and Assets</t>
        </is>
      </c>
      <c r="D10" s="4" t="inlineStr">
        <is>
          <t>Gain (Loss) on Disposition of Business and Asset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lter Resources Business | Disposal Group, Disposed of by Sale, Not Discontinued Operations | Diversifie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sale of businesses</t>
        </is>
      </c>
      <c r="B13" s="4" t="inlineStr">
        <is>
          <t xml:space="preserve"> </t>
        </is>
      </c>
      <c r="C13" s="5" t="n">
        <v>3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tax gain (loss) related to divestiture</t>
        </is>
      </c>
      <c r="B14" s="4" t="inlineStr">
        <is>
          <t xml:space="preserve"> </t>
        </is>
      </c>
      <c r="C14" s="5" t="n">
        <v>1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croStrain Sensing Systems Business | Disposal Group, Disposed of by Sale, Not Discontinued Operations | Diversified Industr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sale of businesses</t>
        </is>
      </c>
      <c r="B17" s="4" t="inlineStr">
        <is>
          <t xml:space="preserve"> </t>
        </is>
      </c>
      <c r="C17" s="4" t="inlineStr">
        <is>
          <t xml:space="preserve"> </t>
        </is>
      </c>
      <c r="D17" s="5" t="n">
        <v>3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tax gain (loss) related to divestiture</t>
        </is>
      </c>
      <c r="B18" s="4" t="inlineStr">
        <is>
          <t xml:space="preserve"> </t>
        </is>
      </c>
      <c r="C18" s="4" t="inlineStr">
        <is>
          <t xml:space="preserve"> </t>
        </is>
      </c>
      <c r="D18" s="5" t="n">
        <v>1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rench Aerospace Business | Disposal Group, Disposed of by Sale, Not Discontinued Operations | Aerospace Sys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sale of businesses</t>
        </is>
      </c>
      <c r="B21" s="4" t="inlineStr">
        <is>
          <t xml:space="preserve"> </t>
        </is>
      </c>
      <c r="C21" s="4" t="inlineStr">
        <is>
          <t xml:space="preserve"> </t>
        </is>
      </c>
      <c r="D21" s="4" t="inlineStr">
        <is>
          <t xml:space="preserve"> </t>
        </is>
      </c>
      <c r="E21" s="4" t="inlineStr">
        <is>
          <t xml:space="preserve"> </t>
        </is>
      </c>
      <c r="F21" s="5" t="n">
        <v>2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tax gain (loss) related to divestiture</t>
        </is>
      </c>
      <c r="B22" s="4" t="inlineStr">
        <is>
          <t xml:space="preserve"> </t>
        </is>
      </c>
      <c r="C22" s="4" t="inlineStr">
        <is>
          <t xml:space="preserve"> </t>
        </is>
      </c>
      <c r="D22" s="4" t="inlineStr">
        <is>
          <t xml:space="preserve"> </t>
        </is>
      </c>
      <c r="E22" s="4" t="inlineStr">
        <is>
          <t xml:space="preserve"> </t>
        </is>
      </c>
      <c r="F22" s="5" t="n">
        <v>-1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ircraft Wheel and Brake Business | Disposal Group, Disposed of by Sale, Not Discontinued Operations | Aerospace Sys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sale of busine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43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tax gain (loss) related to divesti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4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eggitt p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ce per share of stock acquired (in pound sterling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8</v>
      </c>
      <c r="M29" s="4" t="inlineStr">
        <is>
          <t xml:space="preserve"> </t>
        </is>
      </c>
    </row>
    <row r="30">
      <c r="A30" s="4" t="inlineStr">
        <is>
          <t>Purchase price to acquire business (in pound sterling)</t>
        </is>
      </c>
      <c r="B30" s="5" t="n">
        <v>7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annual sales for businesses acquired, for their most recent fiscal year prior to acquisition</t>
        </is>
      </c>
      <c r="B31" s="5" t="n">
        <v>2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erating lease right of us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15000</v>
      </c>
    </row>
    <row r="33">
      <c r="A33" s="4" t="inlineStr">
        <is>
          <t>Finance lease right-of-us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1000</v>
      </c>
    </row>
    <row r="34">
      <c r="A34" s="4" t="inlineStr">
        <is>
          <t>Operating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16000</v>
      </c>
    </row>
    <row r="35">
      <c r="A35" s="4" t="inlineStr">
        <is>
          <t>Finance 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0000</v>
      </c>
    </row>
    <row r="36">
      <c r="A36" s="4" t="inlineStr">
        <is>
          <t>Operating lease liability,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8000</v>
      </c>
    </row>
    <row r="37">
      <c r="A37" s="4" t="inlineStr">
        <is>
          <t>Finance lease liability,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v>
      </c>
    </row>
    <row r="38">
      <c r="A38" s="4" t="inlineStr">
        <is>
          <t>Liabilities assumed, environmental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42000</v>
      </c>
    </row>
    <row r="39">
      <c r="A39" s="4" t="inlineStr">
        <is>
          <t>Net sales, from date of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00000</v>
      </c>
      <c r="K39" s="4" t="inlineStr">
        <is>
          <t xml:space="preserve"> </t>
        </is>
      </c>
      <c r="L39" s="4" t="inlineStr">
        <is>
          <t xml:space="preserve"> </t>
        </is>
      </c>
      <c r="M39" s="4" t="inlineStr">
        <is>
          <t xml:space="preserve"> </t>
        </is>
      </c>
    </row>
    <row r="40">
      <c r="A40" s="4" t="inlineStr">
        <is>
          <t>Operating income from date of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000</v>
      </c>
      <c r="K40" s="4" t="inlineStr">
        <is>
          <t xml:space="preserve"> </t>
        </is>
      </c>
      <c r="L40" s="4" t="inlineStr">
        <is>
          <t xml:space="preserve"> </t>
        </is>
      </c>
      <c r="M40" s="4" t="inlineStr">
        <is>
          <t xml:space="preserve"> </t>
        </is>
      </c>
    </row>
    <row r="41">
      <c r="A41" s="4" t="inlineStr">
        <is>
          <t>Acquisition-related transac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5000</v>
      </c>
      <c r="K41" s="4" t="inlineStr">
        <is>
          <t xml:space="preserve"> </t>
        </is>
      </c>
      <c r="L41" s="4" t="inlineStr">
        <is>
          <t xml:space="preserve"> </t>
        </is>
      </c>
      <c r="M41" s="4" t="inlineStr">
        <is>
          <t xml:space="preserve"> </t>
        </is>
      </c>
    </row>
    <row r="42">
      <c r="A42" s="4" t="inlineStr">
        <is>
          <t>Acquisition-relate nonrecurring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99000</v>
      </c>
      <c r="K42" s="5" t="n">
        <v>654000</v>
      </c>
      <c r="L42" s="4" t="inlineStr">
        <is>
          <t xml:space="preserve"> </t>
        </is>
      </c>
      <c r="M42" s="4" t="inlineStr">
        <is>
          <t xml:space="preserve"> </t>
        </is>
      </c>
    </row>
    <row r="43">
      <c r="A43" s="4" t="inlineStr">
        <is>
          <t>Meggitt plc | Other Accrued Liabilitie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abilities assumed, environmental matt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2000</v>
      </c>
    </row>
    <row r="46">
      <c r="A46" s="4" t="inlineStr">
        <is>
          <t>Meggitt plc | Private Placement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assumed, private placement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900000</v>
      </c>
    </row>
    <row r="49">
      <c r="A49" s="4" t="inlineStr">
        <is>
          <t>Repayments of debt</t>
        </is>
      </c>
      <c r="B49" s="4" t="inlineStr">
        <is>
          <t xml:space="preserve"> </t>
        </is>
      </c>
      <c r="C49" s="4" t="inlineStr">
        <is>
          <t xml:space="preserve"> </t>
        </is>
      </c>
      <c r="D49" s="4" t="inlineStr">
        <is>
          <t xml:space="preserve"> </t>
        </is>
      </c>
      <c r="E49" s="5" t="n">
        <v>600000</v>
      </c>
      <c r="F49" s="4" t="inlineStr">
        <is>
          <t xml:space="preserve"> </t>
        </is>
      </c>
      <c r="G49" s="5" t="n">
        <v>3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repayment of debt, number of tranches | tranche</t>
        </is>
      </c>
      <c r="B50" s="4" t="inlineStr">
        <is>
          <t xml:space="preserve"> </t>
        </is>
      </c>
      <c r="C50" s="4" t="inlineStr">
        <is>
          <t xml:space="preserve"> </t>
        </is>
      </c>
      <c r="D50" s="4" t="inlineStr">
        <is>
          <t xml:space="preserve"> </t>
        </is>
      </c>
      <c r="E50" s="4" t="inlineStr">
        <is>
          <t xml:space="preserve"> </t>
        </is>
      </c>
      <c r="F50" s="4" t="inlineStr">
        <is>
          <t xml:space="preserve"> </t>
        </is>
      </c>
      <c r="G50" s="6"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expense</t>
        </is>
      </c>
      <c r="B51" s="4" t="inlineStr">
        <is>
          <t xml:space="preserve"> </t>
        </is>
      </c>
      <c r="C51" s="4" t="inlineStr">
        <is>
          <t xml:space="preserve"> </t>
        </is>
      </c>
      <c r="D51" s="4" t="inlineStr">
        <is>
          <t xml:space="preserve"> </t>
        </is>
      </c>
      <c r="E51" s="5" t="n">
        <v>1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eggitt plc | Aerospace Sys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revenue allocated to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82</v>
      </c>
    </row>
    <row r="55">
      <c r="A55" s="4" t="inlineStr">
        <is>
          <t>Meggitt plc | Diversified Industr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revenue allocated to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18</v>
      </c>
    </row>
    <row r="58">
      <c r="A58" s="4" t="inlineStr">
        <is>
          <t>Meggitt plc | Minimum | Private Placement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0278</v>
      </c>
    </row>
    <row r="61">
      <c r="A61" s="4" t="inlineStr">
        <is>
          <t>Meggitt plc | Maximum | Private Placement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036</v>
      </c>
    </row>
    <row r="64">
      <c r="A64" s="4" t="inlineStr">
        <is>
          <t>Meggitt plc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angible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200000</v>
      </c>
    </row>
    <row r="67">
      <c r="A67" s="4" t="inlineStr">
        <is>
          <t>Weighted average useful life of intangible assets</t>
        </is>
      </c>
      <c r="B67" s="4" t="inlineStr">
        <is>
          <t>21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eggitt plc | Technolo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angible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100000</v>
      </c>
    </row>
    <row r="71">
      <c r="A71" s="4" t="inlineStr">
        <is>
          <t>Weighted average useful life of intangible assets</t>
        </is>
      </c>
      <c r="B71" s="4" t="inlineStr">
        <is>
          <t>22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eggitt plc | Trade na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angible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303000</v>
      </c>
    </row>
    <row r="75">
      <c r="A75" s="4" t="inlineStr">
        <is>
          <t>Weighted average useful life of intangible assets</t>
        </is>
      </c>
      <c r="B75" s="4" t="inlineStr">
        <is>
          <t>18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4">
    <mergeCell ref="A1:A2"/>
    <mergeCell ref="C1:H1"/>
    <mergeCell ref="I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and Divestitures - Schedule of assets and liabilities assumed on acquisition date (Details) - USD ($) $ in Thousands</t>
        </is>
      </c>
      <c r="B1" s="2" t="inlineStr">
        <is>
          <t>2 Months Ended</t>
        </is>
      </c>
    </row>
    <row r="2">
      <c r="B2" s="2" t="inlineStr">
        <is>
          <t>Sep. 12, 2023</t>
        </is>
      </c>
      <c r="C2" s="2" t="inlineStr">
        <is>
          <t>Jun. 30, 2024</t>
        </is>
      </c>
      <c r="D2" s="2" t="inlineStr">
        <is>
          <t>Jun. 30, 2023</t>
        </is>
      </c>
      <c r="E2" s="2" t="inlineStr">
        <is>
          <t>Sep. 12, 2022</t>
        </is>
      </c>
      <c r="F2" s="2" t="inlineStr">
        <is>
          <t>Jun. 30,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0507433</v>
      </c>
      <c r="D4" s="5" t="n">
        <v>10628594</v>
      </c>
      <c r="E4" s="4" t="inlineStr">
        <is>
          <t xml:space="preserve"> </t>
        </is>
      </c>
      <c r="F4" s="5" t="n">
        <v>7740082</v>
      </c>
    </row>
    <row r="5">
      <c r="A5" s="4" t="inlineStr">
        <is>
          <t>Meggitt p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4" t="inlineStr">
        <is>
          <t xml:space="preserve"> </t>
        </is>
      </c>
      <c r="E7" s="5" t="n">
        <v>89704</v>
      </c>
      <c r="F7" s="4" t="inlineStr">
        <is>
          <t xml:space="preserve"> </t>
        </is>
      </c>
    </row>
    <row r="8">
      <c r="A8" s="4" t="inlineStr">
        <is>
          <t>Measurement period adjustments, cash and cash equivalents</t>
        </is>
      </c>
      <c r="B8" s="5" t="n">
        <v>0</v>
      </c>
      <c r="C8" s="4" t="inlineStr">
        <is>
          <t xml:space="preserve"> </t>
        </is>
      </c>
      <c r="D8" s="4" t="inlineStr">
        <is>
          <t xml:space="preserve"> </t>
        </is>
      </c>
      <c r="E8" s="4" t="inlineStr">
        <is>
          <t xml:space="preserve"> </t>
        </is>
      </c>
      <c r="F8" s="4" t="inlineStr">
        <is>
          <t xml:space="preserve"> </t>
        </is>
      </c>
    </row>
    <row r="9">
      <c r="A9" s="4" t="inlineStr">
        <is>
          <t>Accounts receivable</t>
        </is>
      </c>
      <c r="B9" s="4" t="inlineStr">
        <is>
          <t xml:space="preserve"> </t>
        </is>
      </c>
      <c r="C9" s="4" t="inlineStr">
        <is>
          <t xml:space="preserve"> </t>
        </is>
      </c>
      <c r="D9" s="4" t="inlineStr">
        <is>
          <t xml:space="preserve"> </t>
        </is>
      </c>
      <c r="E9" s="6" t="n">
        <v>410823</v>
      </c>
      <c r="F9" s="4" t="inlineStr">
        <is>
          <t xml:space="preserve"> </t>
        </is>
      </c>
    </row>
    <row r="10">
      <c r="A10" s="4" t="inlineStr">
        <is>
          <t>Measurement period adjustments, accounts receivable</t>
        </is>
      </c>
      <c r="B10" s="6" t="n">
        <v>1181</v>
      </c>
      <c r="C10" s="4" t="inlineStr">
        <is>
          <t xml:space="preserve"> </t>
        </is>
      </c>
      <c r="D10" s="4" t="inlineStr">
        <is>
          <t xml:space="preserve"> </t>
        </is>
      </c>
      <c r="E10" s="4" t="inlineStr">
        <is>
          <t xml:space="preserve"> </t>
        </is>
      </c>
      <c r="F10" s="4" t="inlineStr">
        <is>
          <t xml:space="preserve"> </t>
        </is>
      </c>
    </row>
    <row r="11">
      <c r="A11" s="4" t="inlineStr">
        <is>
          <t>Inventories</t>
        </is>
      </c>
      <c r="B11" s="4" t="inlineStr">
        <is>
          <t xml:space="preserve"> </t>
        </is>
      </c>
      <c r="C11" s="4" t="inlineStr">
        <is>
          <t xml:space="preserve"> </t>
        </is>
      </c>
      <c r="D11" s="4" t="inlineStr">
        <is>
          <t xml:space="preserve"> </t>
        </is>
      </c>
      <c r="E11" s="6" t="n">
        <v>752884</v>
      </c>
      <c r="F11" s="4" t="inlineStr">
        <is>
          <t xml:space="preserve"> </t>
        </is>
      </c>
    </row>
    <row r="12">
      <c r="A12" s="4" t="inlineStr">
        <is>
          <t>Measurement period adjustments, inventory</t>
        </is>
      </c>
      <c r="B12" s="6" t="n">
        <v>13580</v>
      </c>
      <c r="C12" s="4" t="inlineStr">
        <is>
          <t xml:space="preserve"> </t>
        </is>
      </c>
      <c r="D12" s="4" t="inlineStr">
        <is>
          <t xml:space="preserve"> </t>
        </is>
      </c>
      <c r="E12" s="4" t="inlineStr">
        <is>
          <t xml:space="preserve"> </t>
        </is>
      </c>
      <c r="F12" s="4" t="inlineStr">
        <is>
          <t xml:space="preserve"> </t>
        </is>
      </c>
    </row>
    <row r="13">
      <c r="A13" s="4" t="inlineStr">
        <is>
          <t>Prepaid expenses and other</t>
        </is>
      </c>
      <c r="B13" s="4" t="inlineStr">
        <is>
          <t xml:space="preserve"> </t>
        </is>
      </c>
      <c r="C13" s="4" t="inlineStr">
        <is>
          <t xml:space="preserve"> </t>
        </is>
      </c>
      <c r="D13" s="4" t="inlineStr">
        <is>
          <t xml:space="preserve"> </t>
        </is>
      </c>
      <c r="E13" s="6" t="n">
        <v>122705</v>
      </c>
      <c r="F13" s="4" t="inlineStr">
        <is>
          <t xml:space="preserve"> </t>
        </is>
      </c>
    </row>
    <row r="14">
      <c r="A14" s="4" t="inlineStr">
        <is>
          <t>Measurement period adjustments, prepaid expenses and other</t>
        </is>
      </c>
      <c r="B14" s="6" t="n">
        <v>20673</v>
      </c>
      <c r="C14" s="4" t="inlineStr">
        <is>
          <t xml:space="preserve"> </t>
        </is>
      </c>
      <c r="D14" s="4" t="inlineStr">
        <is>
          <t xml:space="preserve"> </t>
        </is>
      </c>
      <c r="E14" s="4" t="inlineStr">
        <is>
          <t xml:space="preserve"> </t>
        </is>
      </c>
      <c r="F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6" t="n">
        <v>657569</v>
      </c>
      <c r="F15" s="4" t="inlineStr">
        <is>
          <t xml:space="preserve"> </t>
        </is>
      </c>
    </row>
    <row r="16">
      <c r="A16" s="4" t="inlineStr">
        <is>
          <t>Measurement period adjustments, property, plant, and equipment, net</t>
        </is>
      </c>
      <c r="B16" s="6" t="n">
        <v>-1428</v>
      </c>
      <c r="C16" s="4" t="inlineStr">
        <is>
          <t xml:space="preserve"> </t>
        </is>
      </c>
      <c r="D16" s="4" t="inlineStr">
        <is>
          <t xml:space="preserve"> </t>
        </is>
      </c>
      <c r="E16" s="4" t="inlineStr">
        <is>
          <t xml:space="preserve"> </t>
        </is>
      </c>
      <c r="F16" s="4" t="inlineStr">
        <is>
          <t xml:space="preserve"> </t>
        </is>
      </c>
    </row>
    <row r="17">
      <c r="A17" s="4" t="inlineStr">
        <is>
          <t>Deferred income taxes</t>
        </is>
      </c>
      <c r="B17" s="4" t="inlineStr">
        <is>
          <t xml:space="preserve"> </t>
        </is>
      </c>
      <c r="C17" s="4" t="inlineStr">
        <is>
          <t xml:space="preserve"> </t>
        </is>
      </c>
      <c r="D17" s="4" t="inlineStr">
        <is>
          <t xml:space="preserve"> </t>
        </is>
      </c>
      <c r="E17" s="6" t="n">
        <v>15468</v>
      </c>
      <c r="F17" s="4" t="inlineStr">
        <is>
          <t xml:space="preserve"> </t>
        </is>
      </c>
    </row>
    <row r="18">
      <c r="A18" s="4" t="inlineStr">
        <is>
          <t>Measurement period adjustments, deferred income taxes</t>
        </is>
      </c>
      <c r="B18" s="6" t="n">
        <v>-18730</v>
      </c>
      <c r="C18" s="4" t="inlineStr">
        <is>
          <t xml:space="preserve"> </t>
        </is>
      </c>
      <c r="D18" s="4" t="inlineStr">
        <is>
          <t xml:space="preserve"> </t>
        </is>
      </c>
      <c r="E18" s="4" t="inlineStr">
        <is>
          <t xml:space="preserve"> </t>
        </is>
      </c>
      <c r="F18" s="4" t="inlineStr">
        <is>
          <t xml:space="preserve"> </t>
        </is>
      </c>
    </row>
    <row r="19">
      <c r="A19" s="4" t="inlineStr">
        <is>
          <t>Other assets</t>
        </is>
      </c>
      <c r="B19" s="4" t="inlineStr">
        <is>
          <t xml:space="preserve"> </t>
        </is>
      </c>
      <c r="C19" s="4" t="inlineStr">
        <is>
          <t xml:space="preserve"> </t>
        </is>
      </c>
      <c r="D19" s="4" t="inlineStr">
        <is>
          <t xml:space="preserve"> </t>
        </is>
      </c>
      <c r="E19" s="6" t="n">
        <v>180344</v>
      </c>
      <c r="F19" s="4" t="inlineStr">
        <is>
          <t xml:space="preserve"> </t>
        </is>
      </c>
    </row>
    <row r="20">
      <c r="A20" s="4" t="inlineStr">
        <is>
          <t>Measurement period adjustments, other assets</t>
        </is>
      </c>
      <c r="B20" s="6" t="n">
        <v>-647</v>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4" t="inlineStr">
        <is>
          <t xml:space="preserve"> </t>
        </is>
      </c>
      <c r="D21" s="4" t="inlineStr">
        <is>
          <t xml:space="preserve"> </t>
        </is>
      </c>
      <c r="E21" s="6" t="n">
        <v>5651200</v>
      </c>
      <c r="F21" s="4" t="inlineStr">
        <is>
          <t xml:space="preserve"> </t>
        </is>
      </c>
    </row>
    <row r="22">
      <c r="A22" s="4" t="inlineStr">
        <is>
          <t>Measurement period adjustments, intangible assets</t>
        </is>
      </c>
      <c r="B22" s="6" t="n">
        <v>-28000</v>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4" t="inlineStr">
        <is>
          <t xml:space="preserve"> </t>
        </is>
      </c>
      <c r="D23" s="4" t="inlineStr">
        <is>
          <t xml:space="preserve"> </t>
        </is>
      </c>
      <c r="E23" s="6" t="n">
        <v>2799971</v>
      </c>
      <c r="F23" s="4" t="inlineStr">
        <is>
          <t xml:space="preserve"> </t>
        </is>
      </c>
    </row>
    <row r="24">
      <c r="A24" s="4" t="inlineStr">
        <is>
          <t>Measurement period adjustments, goodwill</t>
        </is>
      </c>
      <c r="B24" s="6" t="n">
        <v>10891</v>
      </c>
      <c r="C24" s="4" t="inlineStr">
        <is>
          <t xml:space="preserve"> </t>
        </is>
      </c>
      <c r="D24" s="4" t="inlineStr">
        <is>
          <t xml:space="preserve"> </t>
        </is>
      </c>
      <c r="E24" s="4" t="inlineStr">
        <is>
          <t xml:space="preserve"> </t>
        </is>
      </c>
      <c r="F24" s="4" t="inlineStr">
        <is>
          <t xml:space="preserve"> </t>
        </is>
      </c>
    </row>
    <row r="25">
      <c r="A25" s="4" t="inlineStr">
        <is>
          <t>Total assets acquired</t>
        </is>
      </c>
      <c r="B25" s="4" t="inlineStr">
        <is>
          <t xml:space="preserve"> </t>
        </is>
      </c>
      <c r="C25" s="4" t="inlineStr">
        <is>
          <t xml:space="preserve"> </t>
        </is>
      </c>
      <c r="D25" s="4" t="inlineStr">
        <is>
          <t xml:space="preserve"> </t>
        </is>
      </c>
      <c r="E25" s="6" t="n">
        <v>10680668</v>
      </c>
      <c r="F25" s="4" t="inlineStr">
        <is>
          <t xml:space="preserve"> </t>
        </is>
      </c>
    </row>
    <row r="26">
      <c r="A26" s="4" t="inlineStr">
        <is>
          <t>Measurement period adjustments, total assets acquired</t>
        </is>
      </c>
      <c r="B26" s="6" t="n">
        <v>-2480</v>
      </c>
      <c r="C26" s="4" t="inlineStr">
        <is>
          <t xml:space="preserve"> </t>
        </is>
      </c>
      <c r="D26" s="4" t="inlineStr">
        <is>
          <t xml:space="preserve"> </t>
        </is>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payable and long-term debt payable within one year</t>
        </is>
      </c>
      <c r="B28" s="4" t="inlineStr">
        <is>
          <t xml:space="preserve"> </t>
        </is>
      </c>
      <c r="C28" s="4" t="inlineStr">
        <is>
          <t xml:space="preserve"> </t>
        </is>
      </c>
      <c r="D28" s="4" t="inlineStr">
        <is>
          <t xml:space="preserve"> </t>
        </is>
      </c>
      <c r="E28" s="6" t="n">
        <v>308176</v>
      </c>
      <c r="F28" s="4" t="inlineStr">
        <is>
          <t xml:space="preserve"> </t>
        </is>
      </c>
    </row>
    <row r="29">
      <c r="A29" s="4" t="inlineStr">
        <is>
          <t>Measurement period adjustments, notes payable and long-term debt payable within one year</t>
        </is>
      </c>
      <c r="B29" s="6" t="n">
        <v>0</v>
      </c>
      <c r="C29" s="4" t="inlineStr">
        <is>
          <t xml:space="preserve"> </t>
        </is>
      </c>
      <c r="D29" s="4" t="inlineStr">
        <is>
          <t xml:space="preserve"> </t>
        </is>
      </c>
      <c r="E29" s="4" t="inlineStr">
        <is>
          <t xml:space="preserve"> </t>
        </is>
      </c>
      <c r="F29" s="4" t="inlineStr">
        <is>
          <t xml:space="preserve"> </t>
        </is>
      </c>
    </row>
    <row r="30">
      <c r="A30" s="4" t="inlineStr">
        <is>
          <t>Accounts payable, trade</t>
        </is>
      </c>
      <c r="B30" s="4" t="inlineStr">
        <is>
          <t xml:space="preserve"> </t>
        </is>
      </c>
      <c r="C30" s="4" t="inlineStr">
        <is>
          <t xml:space="preserve"> </t>
        </is>
      </c>
      <c r="D30" s="4" t="inlineStr">
        <is>
          <t xml:space="preserve"> </t>
        </is>
      </c>
      <c r="E30" s="6" t="n">
        <v>219137</v>
      </c>
      <c r="F30" s="4" t="inlineStr">
        <is>
          <t xml:space="preserve"> </t>
        </is>
      </c>
    </row>
    <row r="31">
      <c r="A31" s="4" t="inlineStr">
        <is>
          <t>Measurement period adjustments, accounts payable, trade</t>
        </is>
      </c>
      <c r="B31" s="6" t="n">
        <v>-705</v>
      </c>
      <c r="C31" s="4" t="inlineStr">
        <is>
          <t xml:space="preserve"> </t>
        </is>
      </c>
      <c r="D31" s="4" t="inlineStr">
        <is>
          <t xml:space="preserve"> </t>
        </is>
      </c>
      <c r="E31" s="4" t="inlineStr">
        <is>
          <t xml:space="preserve"> </t>
        </is>
      </c>
      <c r="F31" s="4" t="inlineStr">
        <is>
          <t xml:space="preserve"> </t>
        </is>
      </c>
    </row>
    <row r="32">
      <c r="A32" s="4" t="inlineStr">
        <is>
          <t>Accrued payrolls and other compensation</t>
        </is>
      </c>
      <c r="B32" s="4" t="inlineStr">
        <is>
          <t xml:space="preserve"> </t>
        </is>
      </c>
      <c r="C32" s="4" t="inlineStr">
        <is>
          <t xml:space="preserve"> </t>
        </is>
      </c>
      <c r="D32" s="4" t="inlineStr">
        <is>
          <t xml:space="preserve"> </t>
        </is>
      </c>
      <c r="E32" s="6" t="n">
        <v>87073</v>
      </c>
      <c r="F32" s="4" t="inlineStr">
        <is>
          <t xml:space="preserve"> </t>
        </is>
      </c>
    </row>
    <row r="33">
      <c r="A33" s="4" t="inlineStr">
        <is>
          <t>Measurement period adjustments, accrued payrolls and other compensation</t>
        </is>
      </c>
      <c r="B33" s="6" t="n">
        <v>-1</v>
      </c>
      <c r="C33" s="4" t="inlineStr">
        <is>
          <t xml:space="preserve"> </t>
        </is>
      </c>
      <c r="D33" s="4" t="inlineStr">
        <is>
          <t xml:space="preserve"> </t>
        </is>
      </c>
      <c r="E33" s="4" t="inlineStr">
        <is>
          <t xml:space="preserve"> </t>
        </is>
      </c>
      <c r="F33" s="4" t="inlineStr">
        <is>
          <t xml:space="preserve"> </t>
        </is>
      </c>
    </row>
    <row r="34">
      <c r="A34" s="4" t="inlineStr">
        <is>
          <t>Accrued domestic and foreign taxes</t>
        </is>
      </c>
      <c r="B34" s="4" t="inlineStr">
        <is>
          <t xml:space="preserve"> </t>
        </is>
      </c>
      <c r="C34" s="4" t="inlineStr">
        <is>
          <t xml:space="preserve"> </t>
        </is>
      </c>
      <c r="D34" s="4" t="inlineStr">
        <is>
          <t xml:space="preserve"> </t>
        </is>
      </c>
      <c r="E34" s="6" t="n">
        <v>20250</v>
      </c>
      <c r="F34" s="4" t="inlineStr">
        <is>
          <t xml:space="preserve"> </t>
        </is>
      </c>
    </row>
    <row r="35">
      <c r="A35" s="4" t="inlineStr">
        <is>
          <t>Measurement period adjustments, accrued domestic and foreign taxes</t>
        </is>
      </c>
      <c r="B35" s="6" t="n">
        <v>-818</v>
      </c>
      <c r="C35" s="4" t="inlineStr">
        <is>
          <t xml:space="preserve"> </t>
        </is>
      </c>
      <c r="D35" s="4" t="inlineStr">
        <is>
          <t xml:space="preserve"> </t>
        </is>
      </c>
      <c r="E35" s="4" t="inlineStr">
        <is>
          <t xml:space="preserve"> </t>
        </is>
      </c>
      <c r="F35" s="4" t="inlineStr">
        <is>
          <t xml:space="preserve"> </t>
        </is>
      </c>
    </row>
    <row r="36">
      <c r="A36" s="4" t="inlineStr">
        <is>
          <t>Other accrued liabilities</t>
        </is>
      </c>
      <c r="B36" s="4" t="inlineStr">
        <is>
          <t xml:space="preserve"> </t>
        </is>
      </c>
      <c r="C36" s="4" t="inlineStr">
        <is>
          <t xml:space="preserve"> </t>
        </is>
      </c>
      <c r="D36" s="4" t="inlineStr">
        <is>
          <t xml:space="preserve"> </t>
        </is>
      </c>
      <c r="E36" s="6" t="n">
        <v>480177</v>
      </c>
      <c r="F36" s="4" t="inlineStr">
        <is>
          <t xml:space="preserve"> </t>
        </is>
      </c>
    </row>
    <row r="37">
      <c r="A37" s="4" t="inlineStr">
        <is>
          <t>Measurement period adjustments, other accrued liabilities</t>
        </is>
      </c>
      <c r="B37" s="6" t="n">
        <v>158137</v>
      </c>
      <c r="C37" s="4" t="inlineStr">
        <is>
          <t xml:space="preserve"> </t>
        </is>
      </c>
      <c r="D37" s="4" t="inlineStr">
        <is>
          <t xml:space="preserve"> </t>
        </is>
      </c>
      <c r="E37" s="4" t="inlineStr">
        <is>
          <t xml:space="preserve"> </t>
        </is>
      </c>
      <c r="F37" s="4" t="inlineStr">
        <is>
          <t xml:space="preserve"> </t>
        </is>
      </c>
    </row>
    <row r="38">
      <c r="A38" s="4" t="inlineStr">
        <is>
          <t>Long-term debt</t>
        </is>
      </c>
      <c r="B38" s="4" t="inlineStr">
        <is>
          <t xml:space="preserve"> </t>
        </is>
      </c>
      <c r="C38" s="4" t="inlineStr">
        <is>
          <t xml:space="preserve"> </t>
        </is>
      </c>
      <c r="D38" s="4" t="inlineStr">
        <is>
          <t xml:space="preserve"> </t>
        </is>
      </c>
      <c r="E38" s="6" t="n">
        <v>711703</v>
      </c>
      <c r="F38" s="4" t="inlineStr">
        <is>
          <t xml:space="preserve"> </t>
        </is>
      </c>
    </row>
    <row r="39">
      <c r="A39" s="4" t="inlineStr">
        <is>
          <t>Measurement period adjustments, long-term debt</t>
        </is>
      </c>
      <c r="B39" s="6" t="n">
        <v>0</v>
      </c>
      <c r="C39" s="4" t="inlineStr">
        <is>
          <t xml:space="preserve"> </t>
        </is>
      </c>
      <c r="D39" s="4" t="inlineStr">
        <is>
          <t xml:space="preserve"> </t>
        </is>
      </c>
      <c r="E39" s="4" t="inlineStr">
        <is>
          <t xml:space="preserve"> </t>
        </is>
      </c>
      <c r="F39" s="4" t="inlineStr">
        <is>
          <t xml:space="preserve"> </t>
        </is>
      </c>
    </row>
    <row r="40">
      <c r="A40" s="4" t="inlineStr">
        <is>
          <t>Pensions and other postretirement benefits</t>
        </is>
      </c>
      <c r="B40" s="4" t="inlineStr">
        <is>
          <t xml:space="preserve"> </t>
        </is>
      </c>
      <c r="C40" s="4" t="inlineStr">
        <is>
          <t xml:space="preserve"> </t>
        </is>
      </c>
      <c r="D40" s="4" t="inlineStr">
        <is>
          <t xml:space="preserve"> </t>
        </is>
      </c>
      <c r="E40" s="6" t="n">
        <v>97525</v>
      </c>
      <c r="F40" s="4" t="inlineStr">
        <is>
          <t xml:space="preserve"> </t>
        </is>
      </c>
    </row>
    <row r="41">
      <c r="A41" s="4" t="inlineStr">
        <is>
          <t>Measurement period adjustments, pensions and other postretirement benefits</t>
        </is>
      </c>
      <c r="B41" s="6" t="n">
        <v>-2028</v>
      </c>
      <c r="C41" s="4" t="inlineStr">
        <is>
          <t xml:space="preserve"> </t>
        </is>
      </c>
      <c r="D41" s="4" t="inlineStr">
        <is>
          <t xml:space="preserve"> </t>
        </is>
      </c>
      <c r="E41" s="4" t="inlineStr">
        <is>
          <t xml:space="preserve"> </t>
        </is>
      </c>
      <c r="F41" s="4" t="inlineStr">
        <is>
          <t xml:space="preserve"> </t>
        </is>
      </c>
    </row>
    <row r="42">
      <c r="A42" s="4" t="inlineStr">
        <is>
          <t>Deferred income taxes</t>
        </is>
      </c>
      <c r="B42" s="4" t="inlineStr">
        <is>
          <t xml:space="preserve"> </t>
        </is>
      </c>
      <c r="C42" s="4" t="inlineStr">
        <is>
          <t xml:space="preserve"> </t>
        </is>
      </c>
      <c r="D42" s="4" t="inlineStr">
        <is>
          <t xml:space="preserve"> </t>
        </is>
      </c>
      <c r="E42" s="6" t="n">
        <v>1239717</v>
      </c>
      <c r="F42" s="4" t="inlineStr">
        <is>
          <t xml:space="preserve"> </t>
        </is>
      </c>
    </row>
    <row r="43">
      <c r="A43" s="4" t="inlineStr">
        <is>
          <t>Measurement period adjustments, deferred income taxes</t>
        </is>
      </c>
      <c r="B43" s="6" t="n">
        <v>-19700</v>
      </c>
      <c r="C43" s="4" t="inlineStr">
        <is>
          <t xml:space="preserve"> </t>
        </is>
      </c>
      <c r="D43" s="4" t="inlineStr">
        <is>
          <t xml:space="preserve"> </t>
        </is>
      </c>
      <c r="E43" s="4" t="inlineStr">
        <is>
          <t xml:space="preserve"> </t>
        </is>
      </c>
      <c r="F43" s="4" t="inlineStr">
        <is>
          <t xml:space="preserve"> </t>
        </is>
      </c>
    </row>
    <row r="44">
      <c r="A44" s="4" t="inlineStr">
        <is>
          <t>Other liabilities</t>
        </is>
      </c>
      <c r="B44" s="4" t="inlineStr">
        <is>
          <t xml:space="preserve"> </t>
        </is>
      </c>
      <c r="C44" s="4" t="inlineStr">
        <is>
          <t xml:space="preserve"> </t>
        </is>
      </c>
      <c r="D44" s="4" t="inlineStr">
        <is>
          <t xml:space="preserve"> </t>
        </is>
      </c>
      <c r="E44" s="6" t="n">
        <v>281096</v>
      </c>
      <c r="F44" s="4" t="inlineStr">
        <is>
          <t xml:space="preserve"> </t>
        </is>
      </c>
    </row>
    <row r="45">
      <c r="A45" s="4" t="inlineStr">
        <is>
          <t>Measurement period adjustments, other liabilities</t>
        </is>
      </c>
      <c r="B45" s="6" t="n">
        <v>-137365</v>
      </c>
      <c r="C45" s="4" t="inlineStr">
        <is>
          <t xml:space="preserve"> </t>
        </is>
      </c>
      <c r="D45" s="4" t="inlineStr">
        <is>
          <t xml:space="preserve"> </t>
        </is>
      </c>
      <c r="E45" s="4" t="inlineStr">
        <is>
          <t xml:space="preserve"> </t>
        </is>
      </c>
      <c r="F45" s="4" t="inlineStr">
        <is>
          <t xml:space="preserve"> </t>
        </is>
      </c>
    </row>
    <row r="46">
      <c r="A46" s="4" t="inlineStr">
        <is>
          <t>Total liabilities assumed</t>
        </is>
      </c>
      <c r="B46" s="4" t="inlineStr">
        <is>
          <t xml:space="preserve"> </t>
        </is>
      </c>
      <c r="C46" s="4" t="inlineStr">
        <is>
          <t xml:space="preserve"> </t>
        </is>
      </c>
      <c r="D46" s="4" t="inlineStr">
        <is>
          <t xml:space="preserve"> </t>
        </is>
      </c>
      <c r="E46" s="6" t="n">
        <v>3444854</v>
      </c>
      <c r="F46" s="4" t="inlineStr">
        <is>
          <t xml:space="preserve"> </t>
        </is>
      </c>
    </row>
    <row r="47">
      <c r="A47" s="4" t="inlineStr">
        <is>
          <t>Measurement period adjustments, total liabilities assumed</t>
        </is>
      </c>
      <c r="B47" s="6" t="n">
        <v>-2480</v>
      </c>
      <c r="C47" s="4" t="inlineStr">
        <is>
          <t xml:space="preserve"> </t>
        </is>
      </c>
      <c r="D47" s="4" t="inlineStr">
        <is>
          <t xml:space="preserve"> </t>
        </is>
      </c>
      <c r="E47" s="4" t="inlineStr">
        <is>
          <t xml:space="preserve"> </t>
        </is>
      </c>
      <c r="F47" s="4" t="inlineStr">
        <is>
          <t xml:space="preserve"> </t>
        </is>
      </c>
    </row>
    <row r="48">
      <c r="A48" s="4" t="inlineStr">
        <is>
          <t>Net assets acquired</t>
        </is>
      </c>
      <c r="B48" s="4" t="inlineStr">
        <is>
          <t xml:space="preserve"> </t>
        </is>
      </c>
      <c r="C48" s="4" t="inlineStr">
        <is>
          <t xml:space="preserve"> </t>
        </is>
      </c>
      <c r="D48" s="4" t="inlineStr">
        <is>
          <t xml:space="preserve"> </t>
        </is>
      </c>
      <c r="E48" s="5" t="n">
        <v>7235814</v>
      </c>
      <c r="F48" s="4" t="inlineStr">
        <is>
          <t xml:space="preserve"> </t>
        </is>
      </c>
    </row>
    <row r="49">
      <c r="A49" s="4" t="inlineStr">
        <is>
          <t>Measurement period adjustments, net assets acquired</t>
        </is>
      </c>
      <c r="B49" s="5" t="n">
        <v>0</v>
      </c>
      <c r="C49" s="4" t="inlineStr">
        <is>
          <t xml:space="preserve"> </t>
        </is>
      </c>
      <c r="D49" s="4" t="inlineStr">
        <is>
          <t xml:space="preserve"> </t>
        </is>
      </c>
      <c r="E49" s="4" t="inlineStr">
        <is>
          <t xml:space="preserve"> </t>
        </is>
      </c>
      <c r="F49" s="4" t="inlineStr">
        <is>
          <t xml:space="preserve"> </t>
        </is>
      </c>
    </row>
    <row r="50">
      <c r="A50" s="4" t="inlineStr">
        <is>
          <t>Meggitt plc | Previously Repor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4" t="inlineStr">
        <is>
          <t xml:space="preserve"> </t>
        </is>
      </c>
      <c r="C52" s="4" t="inlineStr">
        <is>
          <t xml:space="preserve"> </t>
        </is>
      </c>
      <c r="D52" s="6" t="n">
        <v>89704</v>
      </c>
      <c r="E52" s="4" t="inlineStr">
        <is>
          <t xml:space="preserve"> </t>
        </is>
      </c>
      <c r="F52" s="4" t="inlineStr">
        <is>
          <t xml:space="preserve"> </t>
        </is>
      </c>
    </row>
    <row r="53">
      <c r="A53" s="4" t="inlineStr">
        <is>
          <t>Accounts receivable</t>
        </is>
      </c>
      <c r="B53" s="4" t="inlineStr">
        <is>
          <t xml:space="preserve"> </t>
        </is>
      </c>
      <c r="C53" s="4" t="inlineStr">
        <is>
          <t xml:space="preserve"> </t>
        </is>
      </c>
      <c r="D53" s="6" t="n">
        <v>409642</v>
      </c>
      <c r="E53" s="4" t="inlineStr">
        <is>
          <t xml:space="preserve"> </t>
        </is>
      </c>
      <c r="F53" s="4" t="inlineStr">
        <is>
          <t xml:space="preserve"> </t>
        </is>
      </c>
    </row>
    <row r="54">
      <c r="A54" s="4" t="inlineStr">
        <is>
          <t>Inventories</t>
        </is>
      </c>
      <c r="B54" s="4" t="inlineStr">
        <is>
          <t xml:space="preserve"> </t>
        </is>
      </c>
      <c r="C54" s="4" t="inlineStr">
        <is>
          <t xml:space="preserve"> </t>
        </is>
      </c>
      <c r="D54" s="6" t="n">
        <v>739304</v>
      </c>
      <c r="E54" s="4" t="inlineStr">
        <is>
          <t xml:space="preserve"> </t>
        </is>
      </c>
      <c r="F54" s="4" t="inlineStr">
        <is>
          <t xml:space="preserve"> </t>
        </is>
      </c>
    </row>
    <row r="55">
      <c r="A55" s="4" t="inlineStr">
        <is>
          <t>Prepaid expenses and other</t>
        </is>
      </c>
      <c r="B55" s="4" t="inlineStr">
        <is>
          <t xml:space="preserve"> </t>
        </is>
      </c>
      <c r="C55" s="4" t="inlineStr">
        <is>
          <t xml:space="preserve"> </t>
        </is>
      </c>
      <c r="D55" s="6" t="n">
        <v>102032</v>
      </c>
      <c r="E55" s="4" t="inlineStr">
        <is>
          <t xml:space="preserve"> </t>
        </is>
      </c>
      <c r="F55" s="4" t="inlineStr">
        <is>
          <t xml:space="preserve"> </t>
        </is>
      </c>
    </row>
    <row r="56">
      <c r="A56" s="4" t="inlineStr">
        <is>
          <t>Property, plant and equipment, net</t>
        </is>
      </c>
      <c r="B56" s="4" t="inlineStr">
        <is>
          <t xml:space="preserve"> </t>
        </is>
      </c>
      <c r="C56" s="4" t="inlineStr">
        <is>
          <t xml:space="preserve"> </t>
        </is>
      </c>
      <c r="D56" s="6" t="n">
        <v>658997</v>
      </c>
      <c r="E56" s="4" t="inlineStr">
        <is>
          <t xml:space="preserve"> </t>
        </is>
      </c>
      <c r="F56" s="4" t="inlineStr">
        <is>
          <t xml:space="preserve"> </t>
        </is>
      </c>
    </row>
    <row r="57">
      <c r="A57" s="4" t="inlineStr">
        <is>
          <t>Deferred income taxes</t>
        </is>
      </c>
      <c r="B57" s="4" t="inlineStr">
        <is>
          <t xml:space="preserve"> </t>
        </is>
      </c>
      <c r="C57" s="4" t="inlineStr">
        <is>
          <t xml:space="preserve"> </t>
        </is>
      </c>
      <c r="D57" s="6" t="n">
        <v>34198</v>
      </c>
      <c r="E57" s="4" t="inlineStr">
        <is>
          <t xml:space="preserve"> </t>
        </is>
      </c>
      <c r="F57" s="4" t="inlineStr">
        <is>
          <t xml:space="preserve"> </t>
        </is>
      </c>
    </row>
    <row r="58">
      <c r="A58" s="4" t="inlineStr">
        <is>
          <t>Other assets</t>
        </is>
      </c>
      <c r="B58" s="4" t="inlineStr">
        <is>
          <t xml:space="preserve"> </t>
        </is>
      </c>
      <c r="C58" s="4" t="inlineStr">
        <is>
          <t xml:space="preserve"> </t>
        </is>
      </c>
      <c r="D58" s="6" t="n">
        <v>180991</v>
      </c>
      <c r="E58" s="4" t="inlineStr">
        <is>
          <t xml:space="preserve"> </t>
        </is>
      </c>
      <c r="F58" s="4" t="inlineStr">
        <is>
          <t xml:space="preserve"> </t>
        </is>
      </c>
    </row>
    <row r="59">
      <c r="A59" s="4" t="inlineStr">
        <is>
          <t>Intangible assets</t>
        </is>
      </c>
      <c r="B59" s="4" t="inlineStr">
        <is>
          <t xml:space="preserve"> </t>
        </is>
      </c>
      <c r="C59" s="4" t="inlineStr">
        <is>
          <t xml:space="preserve"> </t>
        </is>
      </c>
      <c r="D59" s="6" t="n">
        <v>5679200</v>
      </c>
      <c r="E59" s="4" t="inlineStr">
        <is>
          <t xml:space="preserve"> </t>
        </is>
      </c>
      <c r="F59" s="4" t="inlineStr">
        <is>
          <t xml:space="preserve"> </t>
        </is>
      </c>
    </row>
    <row r="60">
      <c r="A60" s="4" t="inlineStr">
        <is>
          <t>Goodwill</t>
        </is>
      </c>
      <c r="B60" s="4" t="inlineStr">
        <is>
          <t xml:space="preserve"> </t>
        </is>
      </c>
      <c r="C60" s="4" t="inlineStr">
        <is>
          <t xml:space="preserve"> </t>
        </is>
      </c>
      <c r="D60" s="6" t="n">
        <v>2789080</v>
      </c>
      <c r="E60" s="4" t="inlineStr">
        <is>
          <t xml:space="preserve"> </t>
        </is>
      </c>
      <c r="F60" s="4" t="inlineStr">
        <is>
          <t xml:space="preserve"> </t>
        </is>
      </c>
    </row>
    <row r="61">
      <c r="A61" s="4" t="inlineStr">
        <is>
          <t>Total assets acquired</t>
        </is>
      </c>
      <c r="B61" s="4" t="inlineStr">
        <is>
          <t xml:space="preserve"> </t>
        </is>
      </c>
      <c r="C61" s="4" t="inlineStr">
        <is>
          <t xml:space="preserve"> </t>
        </is>
      </c>
      <c r="D61" s="6" t="n">
        <v>10683148</v>
      </c>
      <c r="E61" s="4" t="inlineStr">
        <is>
          <t xml:space="preserve"> </t>
        </is>
      </c>
      <c r="F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es payable and long-term debt payable within one year</t>
        </is>
      </c>
      <c r="B63" s="4" t="inlineStr">
        <is>
          <t xml:space="preserve"> </t>
        </is>
      </c>
      <c r="C63" s="4" t="inlineStr">
        <is>
          <t xml:space="preserve"> </t>
        </is>
      </c>
      <c r="D63" s="6" t="n">
        <v>308176</v>
      </c>
      <c r="E63" s="4" t="inlineStr">
        <is>
          <t xml:space="preserve"> </t>
        </is>
      </c>
      <c r="F63" s="4" t="inlineStr">
        <is>
          <t xml:space="preserve"> </t>
        </is>
      </c>
    </row>
    <row r="64">
      <c r="A64" s="4" t="inlineStr">
        <is>
          <t>Accounts payable, trade</t>
        </is>
      </c>
      <c r="B64" s="4" t="inlineStr">
        <is>
          <t xml:space="preserve"> </t>
        </is>
      </c>
      <c r="C64" s="4" t="inlineStr">
        <is>
          <t xml:space="preserve"> </t>
        </is>
      </c>
      <c r="D64" s="6" t="n">
        <v>219842</v>
      </c>
      <c r="E64" s="4" t="inlineStr">
        <is>
          <t xml:space="preserve"> </t>
        </is>
      </c>
      <c r="F64" s="4" t="inlineStr">
        <is>
          <t xml:space="preserve"> </t>
        </is>
      </c>
    </row>
    <row r="65">
      <c r="A65" s="4" t="inlineStr">
        <is>
          <t>Accrued payrolls and other compensation</t>
        </is>
      </c>
      <c r="B65" s="4" t="inlineStr">
        <is>
          <t xml:space="preserve"> </t>
        </is>
      </c>
      <c r="C65" s="4" t="inlineStr">
        <is>
          <t xml:space="preserve"> </t>
        </is>
      </c>
      <c r="D65" s="6" t="n">
        <v>87074</v>
      </c>
      <c r="E65" s="4" t="inlineStr">
        <is>
          <t xml:space="preserve"> </t>
        </is>
      </c>
      <c r="F65" s="4" t="inlineStr">
        <is>
          <t xml:space="preserve"> </t>
        </is>
      </c>
    </row>
    <row r="66">
      <c r="A66" s="4" t="inlineStr">
        <is>
          <t>Accrued domestic and foreign taxes</t>
        </is>
      </c>
      <c r="B66" s="4" t="inlineStr">
        <is>
          <t xml:space="preserve"> </t>
        </is>
      </c>
      <c r="C66" s="4" t="inlineStr">
        <is>
          <t xml:space="preserve"> </t>
        </is>
      </c>
      <c r="D66" s="6" t="n">
        <v>21068</v>
      </c>
      <c r="E66" s="4" t="inlineStr">
        <is>
          <t xml:space="preserve"> </t>
        </is>
      </c>
      <c r="F66" s="4" t="inlineStr">
        <is>
          <t xml:space="preserve"> </t>
        </is>
      </c>
    </row>
    <row r="67">
      <c r="A67" s="4" t="inlineStr">
        <is>
          <t>Other accrued liabilities</t>
        </is>
      </c>
      <c r="B67" s="4" t="inlineStr">
        <is>
          <t xml:space="preserve"> </t>
        </is>
      </c>
      <c r="C67" s="4" t="inlineStr">
        <is>
          <t xml:space="preserve"> </t>
        </is>
      </c>
      <c r="D67" s="6" t="n">
        <v>322040</v>
      </c>
      <c r="E67" s="4" t="inlineStr">
        <is>
          <t xml:space="preserve"> </t>
        </is>
      </c>
      <c r="F67" s="4" t="inlineStr">
        <is>
          <t xml:space="preserve"> </t>
        </is>
      </c>
    </row>
    <row r="68">
      <c r="A68" s="4" t="inlineStr">
        <is>
          <t>Long-term debt</t>
        </is>
      </c>
      <c r="B68" s="4" t="inlineStr">
        <is>
          <t xml:space="preserve"> </t>
        </is>
      </c>
      <c r="C68" s="4" t="inlineStr">
        <is>
          <t xml:space="preserve"> </t>
        </is>
      </c>
      <c r="D68" s="6" t="n">
        <v>711703</v>
      </c>
      <c r="E68" s="4" t="inlineStr">
        <is>
          <t xml:space="preserve"> </t>
        </is>
      </c>
      <c r="F68" s="4" t="inlineStr">
        <is>
          <t xml:space="preserve"> </t>
        </is>
      </c>
    </row>
    <row r="69">
      <c r="A69" s="4" t="inlineStr">
        <is>
          <t>Pensions and other postretirement benefits</t>
        </is>
      </c>
      <c r="B69" s="4" t="inlineStr">
        <is>
          <t xml:space="preserve"> </t>
        </is>
      </c>
      <c r="C69" s="4" t="inlineStr">
        <is>
          <t xml:space="preserve"> </t>
        </is>
      </c>
      <c r="D69" s="6" t="n">
        <v>99553</v>
      </c>
      <c r="E69" s="4" t="inlineStr">
        <is>
          <t xml:space="preserve"> </t>
        </is>
      </c>
      <c r="F69" s="4" t="inlineStr">
        <is>
          <t xml:space="preserve"> </t>
        </is>
      </c>
    </row>
    <row r="70">
      <c r="A70" s="4" t="inlineStr">
        <is>
          <t>Deferred income taxes</t>
        </is>
      </c>
      <c r="B70" s="4" t="inlineStr">
        <is>
          <t xml:space="preserve"> </t>
        </is>
      </c>
      <c r="C70" s="4" t="inlineStr">
        <is>
          <t xml:space="preserve"> </t>
        </is>
      </c>
      <c r="D70" s="6" t="n">
        <v>1259417</v>
      </c>
      <c r="E70" s="4" t="inlineStr">
        <is>
          <t xml:space="preserve"> </t>
        </is>
      </c>
      <c r="F70" s="4" t="inlineStr">
        <is>
          <t xml:space="preserve"> </t>
        </is>
      </c>
    </row>
    <row r="71">
      <c r="A71" s="4" t="inlineStr">
        <is>
          <t>Other liabilities</t>
        </is>
      </c>
      <c r="B71" s="4" t="inlineStr">
        <is>
          <t xml:space="preserve"> </t>
        </is>
      </c>
      <c r="C71" s="4" t="inlineStr">
        <is>
          <t xml:space="preserve"> </t>
        </is>
      </c>
      <c r="D71" s="6" t="n">
        <v>418461</v>
      </c>
      <c r="E71" s="4" t="inlineStr">
        <is>
          <t xml:space="preserve"> </t>
        </is>
      </c>
      <c r="F71" s="4" t="inlineStr">
        <is>
          <t xml:space="preserve"> </t>
        </is>
      </c>
    </row>
    <row r="72">
      <c r="A72" s="4" t="inlineStr">
        <is>
          <t>Total liabilities assumed</t>
        </is>
      </c>
      <c r="B72" s="4" t="inlineStr">
        <is>
          <t xml:space="preserve"> </t>
        </is>
      </c>
      <c r="C72" s="4" t="inlineStr">
        <is>
          <t xml:space="preserve"> </t>
        </is>
      </c>
      <c r="D72" s="6" t="n">
        <v>3447334</v>
      </c>
      <c r="E72" s="4" t="inlineStr">
        <is>
          <t xml:space="preserve"> </t>
        </is>
      </c>
      <c r="F72" s="4" t="inlineStr">
        <is>
          <t xml:space="preserve"> </t>
        </is>
      </c>
    </row>
    <row r="73">
      <c r="A73" s="4" t="inlineStr">
        <is>
          <t>Net assets acquired</t>
        </is>
      </c>
      <c r="B73" s="4" t="inlineStr">
        <is>
          <t xml:space="preserve"> </t>
        </is>
      </c>
      <c r="C73" s="4" t="inlineStr">
        <is>
          <t xml:space="preserve"> </t>
        </is>
      </c>
      <c r="D73" s="5" t="n">
        <v>7235814</v>
      </c>
      <c r="E73" s="4" t="inlineStr">
        <is>
          <t xml:space="preserve"> </t>
        </is>
      </c>
      <c r="F7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422027</v>
      </c>
      <c r="C3" s="5" t="n">
        <v>475182</v>
      </c>
    </row>
    <row r="4">
      <c r="A4" s="4" t="inlineStr">
        <is>
          <t>Trade accounts receivable, net</t>
        </is>
      </c>
      <c r="B4" s="6" t="n">
        <v>2865546</v>
      </c>
      <c r="C4" s="6" t="n">
        <v>2827297</v>
      </c>
    </row>
    <row r="5">
      <c r="A5" s="4" t="inlineStr">
        <is>
          <t>Non-trade and notes receivable</t>
        </is>
      </c>
      <c r="B5" s="6" t="n">
        <v>331429</v>
      </c>
      <c r="C5" s="6" t="n">
        <v>309167</v>
      </c>
    </row>
    <row r="6">
      <c r="A6" s="4" t="inlineStr">
        <is>
          <t>Inventories</t>
        </is>
      </c>
      <c r="B6" s="6" t="n">
        <v>2786800</v>
      </c>
      <c r="C6" s="6" t="n">
        <v>2907879</v>
      </c>
    </row>
    <row r="7">
      <c r="A7" s="4" t="inlineStr">
        <is>
          <t>Prepaid expenses and other</t>
        </is>
      </c>
      <c r="B7" s="6" t="n">
        <v>392822</v>
      </c>
      <c r="C7" s="6" t="n">
        <v>314704</v>
      </c>
    </row>
    <row r="8">
      <c r="A8" s="4" t="inlineStr">
        <is>
          <t>Total Current Assets</t>
        </is>
      </c>
      <c r="B8" s="6" t="n">
        <v>6798624</v>
      </c>
      <c r="C8" s="6" t="n">
        <v>6834229</v>
      </c>
    </row>
    <row r="9">
      <c r="A9" s="4" t="inlineStr">
        <is>
          <t>Property, plant and equipment</t>
        </is>
      </c>
      <c r="B9" s="6" t="n">
        <v>7074574</v>
      </c>
      <c r="C9" s="6" t="n">
        <v>6865545</v>
      </c>
    </row>
    <row r="10">
      <c r="A10" s="4" t="inlineStr">
        <is>
          <t>Less: Accumulated depreciation</t>
        </is>
      </c>
      <c r="B10" s="6" t="n">
        <v>4198906</v>
      </c>
      <c r="C10" s="6" t="n">
        <v>4000515</v>
      </c>
    </row>
    <row r="11">
      <c r="A11" s="4" t="inlineStr">
        <is>
          <t>Property, plant and equipment, net</t>
        </is>
      </c>
      <c r="B11" s="6" t="n">
        <v>2875668</v>
      </c>
      <c r="C11" s="6" t="n">
        <v>2865030</v>
      </c>
    </row>
    <row r="12">
      <c r="A12" s="4" t="inlineStr">
        <is>
          <t>Deferred income taxes</t>
        </is>
      </c>
      <c r="B12" s="6" t="n">
        <v>92704</v>
      </c>
      <c r="C12" s="6" t="n">
        <v>81429</v>
      </c>
    </row>
    <row r="13">
      <c r="A13" s="4" t="inlineStr">
        <is>
          <t>Investments and other assets</t>
        </is>
      </c>
      <c r="B13" s="6" t="n">
        <v>1207232</v>
      </c>
      <c r="C13" s="6" t="n">
        <v>1104576</v>
      </c>
    </row>
    <row r="14">
      <c r="A14" s="4" t="inlineStr">
        <is>
          <t>Intangible assets, net</t>
        </is>
      </c>
      <c r="B14" s="6" t="n">
        <v>7816181</v>
      </c>
      <c r="C14" s="6" t="n">
        <v>8450614</v>
      </c>
    </row>
    <row r="15">
      <c r="A15" s="4" t="inlineStr">
        <is>
          <t>Goodwill</t>
        </is>
      </c>
      <c r="B15" s="6" t="n">
        <v>10507433</v>
      </c>
      <c r="C15" s="6" t="n">
        <v>10628594</v>
      </c>
    </row>
    <row r="16">
      <c r="A16" s="4" t="inlineStr">
        <is>
          <t>Total Assets</t>
        </is>
      </c>
      <c r="B16" s="6" t="n">
        <v>29297842</v>
      </c>
      <c r="C16" s="6" t="n">
        <v>29964472</v>
      </c>
    </row>
    <row r="17">
      <c r="A17" s="3" t="inlineStr">
        <is>
          <t>Current Liabilities</t>
        </is>
      </c>
      <c r="B17" s="4" t="inlineStr">
        <is>
          <t xml:space="preserve"> </t>
        </is>
      </c>
      <c r="C17" s="4" t="inlineStr">
        <is>
          <t xml:space="preserve"> </t>
        </is>
      </c>
    </row>
    <row r="18">
      <c r="A18" s="4" t="inlineStr">
        <is>
          <t>Notes payable and long-term debt payable within one year</t>
        </is>
      </c>
      <c r="B18" s="6" t="n">
        <v>3403065</v>
      </c>
      <c r="C18" s="6" t="n">
        <v>3763175</v>
      </c>
    </row>
    <row r="19">
      <c r="A19" s="4" t="inlineStr">
        <is>
          <t>Accounts payable, trade</t>
        </is>
      </c>
      <c r="B19" s="6" t="n">
        <v>1991639</v>
      </c>
      <c r="C19" s="6" t="n">
        <v>2050934</v>
      </c>
    </row>
    <row r="20">
      <c r="A20" s="4" t="inlineStr">
        <is>
          <t>Accrued payrolls and other compensation</t>
        </is>
      </c>
      <c r="B20" s="6" t="n">
        <v>581251</v>
      </c>
      <c r="C20" s="6" t="n">
        <v>651319</v>
      </c>
    </row>
    <row r="21">
      <c r="A21" s="4" t="inlineStr">
        <is>
          <t>Accrued domestic and foreign taxes</t>
        </is>
      </c>
      <c r="B21" s="6" t="n">
        <v>354659</v>
      </c>
      <c r="C21" s="6" t="n">
        <v>374571</v>
      </c>
    </row>
    <row r="22">
      <c r="A22" s="4" t="inlineStr">
        <is>
          <t>Other accrued liabilities</t>
        </is>
      </c>
      <c r="B22" s="6" t="n">
        <v>982695</v>
      </c>
      <c r="C22" s="6" t="n">
        <v>895371</v>
      </c>
    </row>
    <row r="23">
      <c r="A23" s="4" t="inlineStr">
        <is>
          <t>Total Current Liabilities</t>
        </is>
      </c>
      <c r="B23" s="6" t="n">
        <v>7313309</v>
      </c>
      <c r="C23" s="6" t="n">
        <v>7735370</v>
      </c>
    </row>
    <row r="24">
      <c r="A24" s="4" t="inlineStr">
        <is>
          <t>Long-term debt</t>
        </is>
      </c>
      <c r="B24" s="6" t="n">
        <v>7157034</v>
      </c>
      <c r="C24" s="6" t="n">
        <v>8796284</v>
      </c>
    </row>
    <row r="25">
      <c r="A25" s="4" t="inlineStr">
        <is>
          <t>Pensions and other postretirement benefits</t>
        </is>
      </c>
      <c r="B25" s="6" t="n">
        <v>437490</v>
      </c>
      <c r="C25" s="6" t="n">
        <v>551510</v>
      </c>
    </row>
    <row r="26">
      <c r="A26" s="4" t="inlineStr">
        <is>
          <t>Deferred income taxes</t>
        </is>
      </c>
      <c r="B26" s="6" t="n">
        <v>1583923</v>
      </c>
      <c r="C26" s="6" t="n">
        <v>1649674</v>
      </c>
    </row>
    <row r="27">
      <c r="A27" s="4" t="inlineStr">
        <is>
          <t>Other liabilities</t>
        </is>
      </c>
      <c r="B27" s="6" t="n">
        <v>725193</v>
      </c>
      <c r="C27" s="6" t="n">
        <v>893355</v>
      </c>
    </row>
    <row r="28">
      <c r="A28" s="4" t="inlineStr">
        <is>
          <t>Total Liabilities</t>
        </is>
      </c>
      <c r="B28" s="6" t="n">
        <v>17216949</v>
      </c>
      <c r="C28" s="6" t="n">
        <v>19626193</v>
      </c>
    </row>
    <row r="29">
      <c r="A29" s="3" t="inlineStr">
        <is>
          <t>Shareholders' Equity</t>
        </is>
      </c>
      <c r="B29" s="4" t="inlineStr">
        <is>
          <t xml:space="preserve"> </t>
        </is>
      </c>
      <c r="C29" s="4" t="inlineStr">
        <is>
          <t xml:space="preserve"> </t>
        </is>
      </c>
    </row>
    <row r="30">
      <c r="A30" s="4" t="inlineStr">
        <is>
          <t>Serial preferred stock, $.50 par value, authorized 3,000,000 shares; none issued</t>
        </is>
      </c>
      <c r="B30" s="6" t="n">
        <v>0</v>
      </c>
      <c r="C30" s="6" t="n">
        <v>0</v>
      </c>
    </row>
    <row r="31">
      <c r="A31" s="4" t="inlineStr">
        <is>
          <t>Common stock, $.50 par value, authorized 600,000,000 shares; issued 181,046,128 shares in 2024 and 2023</t>
        </is>
      </c>
      <c r="B31" s="6" t="n">
        <v>90523</v>
      </c>
      <c r="C31" s="6" t="n">
        <v>90523</v>
      </c>
    </row>
    <row r="32">
      <c r="A32" s="4" t="inlineStr">
        <is>
          <t>Additional paid-in capital</t>
        </is>
      </c>
      <c r="B32" s="6" t="n">
        <v>264508</v>
      </c>
      <c r="C32" s="6" t="n">
        <v>305522</v>
      </c>
    </row>
    <row r="33">
      <c r="A33" s="4" t="inlineStr">
        <is>
          <t>Retained earnings</t>
        </is>
      </c>
      <c r="B33" s="6" t="n">
        <v>19104599</v>
      </c>
      <c r="C33" s="6" t="n">
        <v>17041502</v>
      </c>
    </row>
    <row r="34">
      <c r="A34" s="4" t="inlineStr">
        <is>
          <t>Accumulated other comprehensive (loss)</t>
        </is>
      </c>
      <c r="B34" s="6" t="n">
        <v>-1438012</v>
      </c>
      <c r="C34" s="6" t="n">
        <v>-1292872</v>
      </c>
    </row>
    <row r="35">
      <c r="A35" s="4" t="inlineStr">
        <is>
          <t>Treasury shares at cost: 52,442,162 in 2024 and 52,613,046 in 2023</t>
        </is>
      </c>
      <c r="B35" s="6" t="n">
        <v>-5949646</v>
      </c>
      <c r="C35" s="6" t="n">
        <v>-5817787</v>
      </c>
    </row>
    <row r="36">
      <c r="A36" s="4" t="inlineStr">
        <is>
          <t>Total Shareholders' Equity</t>
        </is>
      </c>
      <c r="B36" s="6" t="n">
        <v>12071972</v>
      </c>
      <c r="C36" s="6" t="n">
        <v>10326888</v>
      </c>
    </row>
    <row r="37">
      <c r="A37" s="4" t="inlineStr">
        <is>
          <t>Noncontrolling interests</t>
        </is>
      </c>
      <c r="B37" s="6" t="n">
        <v>8921</v>
      </c>
      <c r="C37" s="6" t="n">
        <v>11391</v>
      </c>
    </row>
    <row r="38">
      <c r="A38" s="4" t="inlineStr">
        <is>
          <t>Total Equity</t>
        </is>
      </c>
      <c r="B38" s="6" t="n">
        <v>12080893</v>
      </c>
      <c r="C38" s="6" t="n">
        <v>10338279</v>
      </c>
    </row>
    <row r="39">
      <c r="A39" s="4" t="inlineStr">
        <is>
          <t>Total Liabilities and Equity</t>
        </is>
      </c>
      <c r="B39" s="5" t="n">
        <v>29297842</v>
      </c>
      <c r="C39" s="5" t="n">
        <v>299644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Unaudited pro forma information (Details) - Meggitt plc - USD ($) $ in Thousands</t>
        </is>
      </c>
      <c r="B1" s="2" t="inlineStr">
        <is>
          <t>12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Net sales</t>
        </is>
      </c>
      <c r="B4" s="5" t="n">
        <v>19446524</v>
      </c>
      <c r="C4" s="5" t="n">
        <v>17911409</v>
      </c>
    </row>
    <row r="5">
      <c r="A5" s="4" t="inlineStr">
        <is>
          <t>Net income attributable to common shareholders</t>
        </is>
      </c>
      <c r="B5" s="5" t="n">
        <v>1956813</v>
      </c>
      <c r="C5" s="5" t="n">
        <v>15299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Business Realignment and Acquisition Integration Charges - Business realignment charges and workforce reductions (Details) $ in Thousands</t>
        </is>
      </c>
      <c r="B1" s="2" t="inlineStr">
        <is>
          <t>12 Months Ended</t>
        </is>
      </c>
    </row>
    <row r="2">
      <c r="B2" s="2" t="inlineStr">
        <is>
          <t>Jun. 30, 2024 USD ($) employee</t>
        </is>
      </c>
      <c r="C2" s="2" t="inlineStr">
        <is>
          <t>Jun. 30, 2023 USD ($) employee</t>
        </is>
      </c>
      <c r="D2" s="2" t="inlineStr">
        <is>
          <t>Jun. 30, 2022 USD ($) employee</t>
        </is>
      </c>
    </row>
    <row r="3">
      <c r="A3" s="4" t="inlineStr">
        <is>
          <t>Cost of sale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Charges related to business realignment</t>
        </is>
      </c>
      <c r="B5" s="5" t="n">
        <v>29585</v>
      </c>
      <c r="C5" s="5" t="n">
        <v>15993</v>
      </c>
      <c r="D5" s="5" t="n">
        <v>5007</v>
      </c>
    </row>
    <row r="6">
      <c r="A6" s="4" t="inlineStr">
        <is>
          <t>Restructuring Charges, Statement of Income or Comprehensive Income [Extensible Enumeration]</t>
        </is>
      </c>
      <c r="B6" s="4" t="inlineStr">
        <is>
          <t>Cost of Goods and Services Sold</t>
        </is>
      </c>
      <c r="C6" s="4" t="inlineStr">
        <is>
          <t>Cost of Goods and Services Sold</t>
        </is>
      </c>
      <c r="D6" s="4" t="inlineStr">
        <is>
          <t>Cost of Goods and Services Sold</t>
        </is>
      </c>
    </row>
    <row r="7">
      <c r="A7" s="4" t="inlineStr">
        <is>
          <t>Selling, general and administrative expens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harges related to business realignment</t>
        </is>
      </c>
      <c r="B9" s="5" t="n">
        <v>20809</v>
      </c>
      <c r="C9" s="5" t="n">
        <v>10713</v>
      </c>
      <c r="D9" s="5" t="n">
        <v>9747</v>
      </c>
    </row>
    <row r="10">
      <c r="A10" s="4" t="inlineStr">
        <is>
          <t>Restructuring Charges, Statement of Income or Comprehensive Income [Extensible Enumeration]</t>
        </is>
      </c>
      <c r="B10" s="4" t="inlineStr">
        <is>
          <t>Selling, general and administrative expenses</t>
        </is>
      </c>
      <c r="C10" s="4" t="inlineStr">
        <is>
          <t>Selling, general and administrative expenses</t>
        </is>
      </c>
      <c r="D10" s="4" t="inlineStr">
        <is>
          <t>Selling, general and administrative expenses</t>
        </is>
      </c>
    </row>
    <row r="11">
      <c r="A11" s="4" t="inlineStr">
        <is>
          <t>Gain on sale of businesses and assets, ne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 related to business realignment</t>
        </is>
      </c>
      <c r="B13" s="5" t="n">
        <v>3062</v>
      </c>
      <c r="C13" s="5" t="n">
        <v>0</v>
      </c>
      <c r="D13" s="5" t="n">
        <v>3</v>
      </c>
    </row>
    <row r="14">
      <c r="A14" s="4" t="inlineStr">
        <is>
          <t>Operating segments | Diversified Industri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harges related to business realignment</t>
        </is>
      </c>
      <c r="B16" s="5" t="n">
        <v>50075</v>
      </c>
      <c r="C16" s="5" t="n">
        <v>23641</v>
      </c>
      <c r="D16" s="5" t="n">
        <v>13787</v>
      </c>
    </row>
    <row r="17">
      <c r="A17" s="4" t="inlineStr">
        <is>
          <t>Work force reduction (in employees) | employee</t>
        </is>
      </c>
      <c r="B17" s="6" t="n">
        <v>1064</v>
      </c>
      <c r="C17" s="6" t="n">
        <v>728</v>
      </c>
      <c r="D17" s="6" t="n">
        <v>300</v>
      </c>
    </row>
    <row r="18">
      <c r="A18" s="4" t="inlineStr">
        <is>
          <t>Operating segments | Aerospace System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Charges related to business realignment</t>
        </is>
      </c>
      <c r="B20" s="5" t="n">
        <v>319</v>
      </c>
      <c r="C20" s="5" t="n">
        <v>3065</v>
      </c>
      <c r="D20" s="5" t="n">
        <v>967</v>
      </c>
    </row>
    <row r="21">
      <c r="A21" s="4" t="inlineStr">
        <is>
          <t>Work force reduction (in employees) | employee</t>
        </is>
      </c>
      <c r="B21" s="6" t="n">
        <v>1</v>
      </c>
      <c r="C21" s="6" t="n">
        <v>30</v>
      </c>
      <c r="D21" s="6" t="n">
        <v>10</v>
      </c>
    </row>
    <row r="22">
      <c r="A22" s="4" t="inlineStr">
        <is>
          <t>Other (income) expense, ne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Charges related to business realignment</t>
        </is>
      </c>
      <c r="B24" s="5" t="n">
        <v>3062</v>
      </c>
      <c r="C24" s="5" t="n">
        <v>0</v>
      </c>
      <c r="D24" s="5"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Realignment and Acquisition Integration Charges - Narrative (Details) - USD ($) $ in Millions</t>
        </is>
      </c>
      <c r="B1" s="2" t="inlineStr">
        <is>
          <t>12 Months Ended</t>
        </is>
      </c>
    </row>
    <row r="2">
      <c r="B2" s="2" t="inlineStr">
        <is>
          <t>Jun. 30, 2024</t>
        </is>
      </c>
      <c r="C2" s="2" t="inlineStr">
        <is>
          <t>Jun. 30, 2022</t>
        </is>
      </c>
    </row>
    <row r="3">
      <c r="A3" s="3" t="inlineStr">
        <is>
          <t>Restructuring Cost and Reserve [Line Items]</t>
        </is>
      </c>
      <c r="B3" s="4" t="inlineStr">
        <is>
          <t xml:space="preserve"> </t>
        </is>
      </c>
      <c r="C3" s="4" t="inlineStr">
        <is>
          <t xml:space="preserve"> </t>
        </is>
      </c>
    </row>
    <row r="4">
      <c r="A4" s="4" t="inlineStr">
        <is>
          <t>Payments for restructuring</t>
        </is>
      </c>
      <c r="B4" s="5" t="n">
        <v>49</v>
      </c>
      <c r="C4" s="4" t="inlineStr">
        <is>
          <t xml:space="preserve"> </t>
        </is>
      </c>
    </row>
    <row r="5">
      <c r="A5" s="4" t="inlineStr">
        <is>
          <t>Remaining severance payments related to current-year and prior-year actions</t>
        </is>
      </c>
      <c r="B5" s="5" t="n">
        <v>14</v>
      </c>
      <c r="C5" s="4" t="inlineStr">
        <is>
          <t xml:space="preserve"> </t>
        </is>
      </c>
    </row>
    <row r="6">
      <c r="A6" s="4" t="inlineStr">
        <is>
          <t>Expense from exit of business operations in Russia</t>
        </is>
      </c>
      <c r="B6" s="4" t="inlineStr">
        <is>
          <t xml:space="preserve"> </t>
        </is>
      </c>
      <c r="C6" s="5" t="n">
        <v>20</v>
      </c>
    </row>
    <row r="7">
      <c r="A7" s="4" t="inlineStr">
        <is>
          <t>Foreign currency translation expense</t>
        </is>
      </c>
      <c r="B7" s="4" t="inlineStr">
        <is>
          <t xml:space="preserve"> </t>
        </is>
      </c>
      <c r="C7" s="6" t="n">
        <v>8</v>
      </c>
    </row>
    <row r="8">
      <c r="A8" s="4" t="inlineStr">
        <is>
          <t>Nonoperating Income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nse from exit of business operations in Russia</t>
        </is>
      </c>
      <c r="B10" s="4" t="inlineStr">
        <is>
          <t xml:space="preserve"> </t>
        </is>
      </c>
      <c r="C10" s="5"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alignment and Acquisition Integration Charges - Acquisition integration charges related to the Lord, Exotic and proposed Meggitt acquisitions (Details) - USD ($) $ in Thousands</t>
        </is>
      </c>
      <c r="B1" s="2" t="inlineStr">
        <is>
          <t>12 Months Ended</t>
        </is>
      </c>
    </row>
    <row r="2">
      <c r="B2" s="2" t="inlineStr">
        <is>
          <t>Jun. 30, 2024</t>
        </is>
      </c>
      <c r="C2" s="2" t="inlineStr">
        <is>
          <t>Jun. 30, 2023</t>
        </is>
      </c>
      <c r="D2" s="2" t="inlineStr">
        <is>
          <t>Jun. 30, 2022</t>
        </is>
      </c>
    </row>
    <row r="3">
      <c r="A3" s="4" t="inlineStr">
        <is>
          <t>Diversified Industrial</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Acquisition integration charges</t>
        </is>
      </c>
      <c r="B5" s="5" t="n">
        <v>3930</v>
      </c>
      <c r="C5" s="5" t="n">
        <v>8511</v>
      </c>
      <c r="D5" s="5" t="n">
        <v>3589</v>
      </c>
    </row>
    <row r="6">
      <c r="A6" s="4" t="inlineStr">
        <is>
          <t>Aerospace System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cquisition integration charges</t>
        </is>
      </c>
      <c r="B8" s="5" t="n">
        <v>34343</v>
      </c>
      <c r="C8" s="5" t="n">
        <v>86928</v>
      </c>
      <c r="D8" s="5" t="n">
        <v>11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120257</v>
      </c>
      <c r="C4" s="5" t="n">
        <v>1408206</v>
      </c>
      <c r="D4" s="5" t="n">
        <v>646364</v>
      </c>
    </row>
    <row r="5">
      <c r="A5" s="4" t="inlineStr">
        <is>
          <t>Foreign</t>
        </is>
      </c>
      <c r="B5" s="6" t="n">
        <v>1474346</v>
      </c>
      <c r="C5" s="6" t="n">
        <v>1271458</v>
      </c>
      <c r="D5" s="6" t="n">
        <v>967862</v>
      </c>
    </row>
    <row r="6">
      <c r="A6" s="4" t="inlineStr">
        <is>
          <t>Income before income taxes</t>
        </is>
      </c>
      <c r="B6" s="5" t="n">
        <v>3594603</v>
      </c>
      <c r="C6" s="5" t="n">
        <v>2679664</v>
      </c>
      <c r="D6" s="5" t="n">
        <v>16142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Jun. 30, 2024</t>
        </is>
      </c>
      <c r="C2" s="2" t="inlineStr">
        <is>
          <t>Jun. 30, 2023</t>
        </is>
      </c>
      <c r="D2" s="2" t="inlineStr">
        <is>
          <t>Jun. 30, 2022</t>
        </is>
      </c>
    </row>
    <row r="3">
      <c r="A3" s="3" t="inlineStr">
        <is>
          <t>Federal</t>
        </is>
      </c>
      <c r="B3" s="4" t="inlineStr">
        <is>
          <t xml:space="preserve"> </t>
        </is>
      </c>
      <c r="C3" s="4" t="inlineStr">
        <is>
          <t xml:space="preserve"> </t>
        </is>
      </c>
      <c r="D3" s="4" t="inlineStr">
        <is>
          <t xml:space="preserve"> </t>
        </is>
      </c>
    </row>
    <row r="4">
      <c r="A4" s="4" t="inlineStr">
        <is>
          <t>Current</t>
        </is>
      </c>
      <c r="B4" s="5" t="n">
        <v>327714</v>
      </c>
      <c r="C4" s="5" t="n">
        <v>161465</v>
      </c>
      <c r="D4" s="5" t="n">
        <v>297672</v>
      </c>
    </row>
    <row r="5">
      <c r="A5" s="4" t="inlineStr">
        <is>
          <t>Deferred</t>
        </is>
      </c>
      <c r="B5" s="6" t="n">
        <v>10595</v>
      </c>
      <c r="C5" s="6" t="n">
        <v>81426</v>
      </c>
      <c r="D5" s="6" t="n">
        <v>-253123</v>
      </c>
    </row>
    <row r="6">
      <c r="A6" s="3" t="inlineStr">
        <is>
          <t>Foreign</t>
        </is>
      </c>
      <c r="B6" s="4" t="inlineStr">
        <is>
          <t xml:space="preserve"> </t>
        </is>
      </c>
      <c r="C6" s="4" t="inlineStr">
        <is>
          <t xml:space="preserve"> </t>
        </is>
      </c>
      <c r="D6" s="4" t="inlineStr">
        <is>
          <t xml:space="preserve"> </t>
        </is>
      </c>
    </row>
    <row r="7">
      <c r="A7" s="4" t="inlineStr">
        <is>
          <t>Current</t>
        </is>
      </c>
      <c r="B7" s="6" t="n">
        <v>355374</v>
      </c>
      <c r="C7" s="6" t="n">
        <v>297199</v>
      </c>
      <c r="D7" s="6" t="n">
        <v>303089</v>
      </c>
    </row>
    <row r="8">
      <c r="A8" s="4" t="inlineStr">
        <is>
          <t>Deferred</t>
        </is>
      </c>
      <c r="B8" s="6" t="n">
        <v>15981</v>
      </c>
      <c r="C8" s="6" t="n">
        <v>-13509</v>
      </c>
      <c r="D8" s="6" t="n">
        <v>-45977</v>
      </c>
    </row>
    <row r="9">
      <c r="A9" s="3" t="inlineStr">
        <is>
          <t>State and local</t>
        </is>
      </c>
      <c r="B9" s="4" t="inlineStr">
        <is>
          <t xml:space="preserve"> </t>
        </is>
      </c>
      <c r="C9" s="4" t="inlineStr">
        <is>
          <t xml:space="preserve"> </t>
        </is>
      </c>
      <c r="D9" s="4" t="inlineStr">
        <is>
          <t xml:space="preserve"> </t>
        </is>
      </c>
    </row>
    <row r="10">
      <c r="A10" s="4" t="inlineStr">
        <is>
          <t>Current</t>
        </is>
      </c>
      <c r="B10" s="6" t="n">
        <v>34103</v>
      </c>
      <c r="C10" s="6" t="n">
        <v>45599</v>
      </c>
      <c r="D10" s="6" t="n">
        <v>48479</v>
      </c>
    </row>
    <row r="11">
      <c r="A11" s="4" t="inlineStr">
        <is>
          <t>Deferred</t>
        </is>
      </c>
      <c r="B11" s="6" t="n">
        <v>5900</v>
      </c>
      <c r="C11" s="6" t="n">
        <v>23948</v>
      </c>
      <c r="D11" s="6" t="n">
        <v>-52100</v>
      </c>
    </row>
    <row r="12">
      <c r="A12" s="4" t="inlineStr">
        <is>
          <t>Income taxes</t>
        </is>
      </c>
      <c r="B12" s="5" t="n">
        <v>749667</v>
      </c>
      <c r="C12" s="5" t="n">
        <v>596128</v>
      </c>
      <c r="D12" s="5" t="n">
        <v>2980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to statutory federal rate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and local income taxes</t>
        </is>
      </c>
      <c r="B5" s="10" t="n">
        <v>0.008999999999999999</v>
      </c>
      <c r="C5" s="10" t="n">
        <v>0.021</v>
      </c>
      <c r="D5" s="4" t="inlineStr">
        <is>
          <t>(0.20%)</t>
        </is>
      </c>
    </row>
    <row r="6">
      <c r="A6" s="4" t="inlineStr">
        <is>
          <t>Tax related to international activities</t>
        </is>
      </c>
      <c r="B6" s="10" t="n">
        <v>0.023</v>
      </c>
      <c r="C6" s="10" t="n">
        <v>0.012</v>
      </c>
      <c r="D6" s="10" t="n">
        <v>0.027</v>
      </c>
    </row>
    <row r="7">
      <c r="A7" s="4" t="inlineStr">
        <is>
          <t>Cash surrender value of life insurance</t>
        </is>
      </c>
      <c r="B7" s="4" t="inlineStr">
        <is>
          <t>(0.10%)</t>
        </is>
      </c>
      <c r="C7" s="4" t="inlineStr">
        <is>
          <t>(0.10%)</t>
        </is>
      </c>
      <c r="D7" s="10" t="n">
        <v>0.005</v>
      </c>
    </row>
    <row r="8">
      <c r="A8" s="4" t="inlineStr">
        <is>
          <t>Foreign derived intangible income deduction</t>
        </is>
      </c>
      <c r="B8" s="4" t="inlineStr">
        <is>
          <t>(1.50%)</t>
        </is>
      </c>
      <c r="C8" s="4" t="inlineStr">
        <is>
          <t>(1.10%)</t>
        </is>
      </c>
      <c r="D8" s="4" t="inlineStr">
        <is>
          <t>(3.70%)</t>
        </is>
      </c>
    </row>
    <row r="9">
      <c r="A9" s="4" t="inlineStr">
        <is>
          <t>Research tax credit</t>
        </is>
      </c>
      <c r="B9" s="4" t="inlineStr">
        <is>
          <t>(0.60%)</t>
        </is>
      </c>
      <c r="C9" s="4" t="inlineStr">
        <is>
          <t>(0.70%)</t>
        </is>
      </c>
      <c r="D9" s="4" t="inlineStr">
        <is>
          <t>(0.80%)</t>
        </is>
      </c>
    </row>
    <row r="10">
      <c r="A10" s="4" t="inlineStr">
        <is>
          <t>Share-based compensation</t>
        </is>
      </c>
      <c r="B10" s="4" t="inlineStr">
        <is>
          <t>(1.20%)</t>
        </is>
      </c>
      <c r="C10" s="4" t="inlineStr">
        <is>
          <t>(1.00%)</t>
        </is>
      </c>
      <c r="D10" s="4" t="inlineStr">
        <is>
          <t>(1.30%)</t>
        </is>
      </c>
    </row>
    <row r="11">
      <c r="A11" s="4" t="inlineStr">
        <is>
          <t>Other</t>
        </is>
      </c>
      <c r="B11" s="10" t="n">
        <v>0.001</v>
      </c>
      <c r="C11" s="10" t="n">
        <v>0.008</v>
      </c>
      <c r="D11" s="10" t="n">
        <v>0.003</v>
      </c>
    </row>
    <row r="12">
      <c r="A12" s="4" t="inlineStr">
        <is>
          <t>Effective income tax rate</t>
        </is>
      </c>
      <c r="B12" s="10" t="n">
        <v>0.209</v>
      </c>
      <c r="C12" s="10" t="n">
        <v>0.222</v>
      </c>
      <c r="D12" s="10" t="n">
        <v>0.1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comprising the net deferred taxes shown on consolidated balance sheet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Retirement benefits</t>
        </is>
      </c>
      <c r="B4" s="5" t="n">
        <v>123951</v>
      </c>
      <c r="C4" s="5" t="n">
        <v>158560</v>
      </c>
      <c r="D4" s="4" t="inlineStr">
        <is>
          <t xml:space="preserve"> </t>
        </is>
      </c>
    </row>
    <row r="5">
      <c r="A5" s="4" t="inlineStr">
        <is>
          <t>Other liabilities and reserves</t>
        </is>
      </c>
      <c r="B5" s="6" t="n">
        <v>213866</v>
      </c>
      <c r="C5" s="6" t="n">
        <v>240821</v>
      </c>
      <c r="D5" s="4" t="inlineStr">
        <is>
          <t xml:space="preserve"> </t>
        </is>
      </c>
    </row>
    <row r="6">
      <c r="A6" s="4" t="inlineStr">
        <is>
          <t>Long-term contracts</t>
        </is>
      </c>
      <c r="B6" s="6" t="n">
        <v>45279</v>
      </c>
      <c r="C6" s="6" t="n">
        <v>37747</v>
      </c>
      <c r="D6" s="4" t="inlineStr">
        <is>
          <t xml:space="preserve"> </t>
        </is>
      </c>
    </row>
    <row r="7">
      <c r="A7" s="4" t="inlineStr">
        <is>
          <t>Stock-based compensation</t>
        </is>
      </c>
      <c r="B7" s="6" t="n">
        <v>34141</v>
      </c>
      <c r="C7" s="6" t="n">
        <v>33374</v>
      </c>
      <c r="D7" s="4" t="inlineStr">
        <is>
          <t xml:space="preserve"> </t>
        </is>
      </c>
    </row>
    <row r="8">
      <c r="A8" s="4" t="inlineStr">
        <is>
          <t>Loss carryforwards</t>
        </is>
      </c>
      <c r="B8" s="6" t="n">
        <v>1063837</v>
      </c>
      <c r="C8" s="6" t="n">
        <v>1083732</v>
      </c>
      <c r="D8" s="4" t="inlineStr">
        <is>
          <t xml:space="preserve"> </t>
        </is>
      </c>
    </row>
    <row r="9">
      <c r="A9" s="4" t="inlineStr">
        <is>
          <t>Inventory</t>
        </is>
      </c>
      <c r="B9" s="6" t="n">
        <v>67917</v>
      </c>
      <c r="C9" s="6" t="n">
        <v>96501</v>
      </c>
      <c r="D9" s="4" t="inlineStr">
        <is>
          <t xml:space="preserve"> </t>
        </is>
      </c>
    </row>
    <row r="10">
      <c r="A10" s="4" t="inlineStr">
        <is>
          <t>Capitalized research and development</t>
        </is>
      </c>
      <c r="B10" s="6" t="n">
        <v>145697</v>
      </c>
      <c r="C10" s="6" t="n">
        <v>92191</v>
      </c>
      <c r="D10" s="4" t="inlineStr">
        <is>
          <t xml:space="preserve"> </t>
        </is>
      </c>
    </row>
    <row r="11">
      <c r="A11" s="4" t="inlineStr">
        <is>
          <t>Tax credit carryforwards</t>
        </is>
      </c>
      <c r="B11" s="6" t="n">
        <v>36062</v>
      </c>
      <c r="C11" s="6" t="n">
        <v>18773</v>
      </c>
      <c r="D11" s="4" t="inlineStr">
        <is>
          <t xml:space="preserve"> </t>
        </is>
      </c>
    </row>
    <row r="12">
      <c r="A12" s="4" t="inlineStr">
        <is>
          <t>Unrealized currency exchange gains and losses</t>
        </is>
      </c>
      <c r="B12" s="6" t="n">
        <v>-18302</v>
      </c>
      <c r="C12" s="6" t="n">
        <v>-1680</v>
      </c>
      <c r="D12" s="4" t="inlineStr">
        <is>
          <t xml:space="preserve"> </t>
        </is>
      </c>
    </row>
    <row r="13">
      <c r="A13" s="4" t="inlineStr">
        <is>
          <t>Undistributed foreign earnings</t>
        </is>
      </c>
      <c r="B13" s="6" t="n">
        <v>-30468</v>
      </c>
      <c r="C13" s="6" t="n">
        <v>-21304</v>
      </c>
      <c r="D13" s="4" t="inlineStr">
        <is>
          <t xml:space="preserve"> </t>
        </is>
      </c>
    </row>
    <row r="14">
      <c r="A14" s="4" t="inlineStr">
        <is>
          <t>Depreciation and amortization</t>
        </is>
      </c>
      <c r="B14" s="6" t="n">
        <v>-2103689</v>
      </c>
      <c r="C14" s="6" t="n">
        <v>-2228606</v>
      </c>
      <c r="D14" s="4" t="inlineStr">
        <is>
          <t xml:space="preserve"> </t>
        </is>
      </c>
    </row>
    <row r="15">
      <c r="A15" s="4" t="inlineStr">
        <is>
          <t>Valuation allowance</t>
        </is>
      </c>
      <c r="B15" s="6" t="n">
        <v>-1069510</v>
      </c>
      <c r="C15" s="6" t="n">
        <v>-1078354</v>
      </c>
      <c r="D15" s="4" t="inlineStr">
        <is>
          <t xml:space="preserve"> </t>
        </is>
      </c>
    </row>
    <row r="16">
      <c r="A16" s="4" t="inlineStr">
        <is>
          <t>Net deferred tax (liability)</t>
        </is>
      </c>
      <c r="B16" s="6" t="n">
        <v>-1491219</v>
      </c>
      <c r="C16" s="6" t="n">
        <v>-1568245</v>
      </c>
      <c r="D16" s="4" t="inlineStr">
        <is>
          <t xml:space="preserve"> </t>
        </is>
      </c>
    </row>
    <row r="17">
      <c r="A17" s="3" t="inlineStr">
        <is>
          <t>Change in net deferred tax (liability):</t>
        </is>
      </c>
      <c r="B17" s="4" t="inlineStr">
        <is>
          <t xml:space="preserve"> </t>
        </is>
      </c>
      <c r="C17" s="4" t="inlineStr">
        <is>
          <t xml:space="preserve"> </t>
        </is>
      </c>
      <c r="D17" s="4" t="inlineStr">
        <is>
          <t xml:space="preserve"> </t>
        </is>
      </c>
    </row>
    <row r="18">
      <c r="A18" s="4" t="inlineStr">
        <is>
          <t>Provision for deferred tax</t>
        </is>
      </c>
      <c r="B18" s="6" t="n">
        <v>-32476</v>
      </c>
      <c r="C18" s="6" t="n">
        <v>-91865</v>
      </c>
      <c r="D18" s="5" t="n">
        <v>351201</v>
      </c>
    </row>
    <row r="19">
      <c r="A19" s="4" t="inlineStr">
        <is>
          <t>Items of other comprehensive (loss) income</t>
        </is>
      </c>
      <c r="B19" s="6" t="n">
        <v>-23514</v>
      </c>
      <c r="C19" s="6" t="n">
        <v>-64342</v>
      </c>
      <c r="D19" s="4" t="inlineStr">
        <is>
          <t xml:space="preserve"> </t>
        </is>
      </c>
    </row>
    <row r="20">
      <c r="A20" s="4" t="inlineStr">
        <is>
          <t>Acquisitions and other</t>
        </is>
      </c>
      <c r="B20" s="6" t="n">
        <v>133016</v>
      </c>
      <c r="C20" s="6" t="n">
        <v>-1215579</v>
      </c>
      <c r="D20" s="4" t="inlineStr">
        <is>
          <t xml:space="preserve"> </t>
        </is>
      </c>
    </row>
    <row r="21">
      <c r="A21" s="4" t="inlineStr">
        <is>
          <t>Total change in net deferred tax</t>
        </is>
      </c>
      <c r="B21" s="5" t="n">
        <v>77026</v>
      </c>
      <c r="C21" s="5" t="n">
        <v>-1371786</v>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resulting from loss carryforwards</t>
        </is>
      </c>
      <c r="B4" s="5" t="n">
        <v>1063837000</v>
      </c>
      <c r="C4" s="5" t="n">
        <v>1083732000</v>
      </c>
      <c r="D4" s="4" t="inlineStr">
        <is>
          <t xml:space="preserve"> </t>
        </is>
      </c>
    </row>
    <row r="5">
      <c r="A5" s="4" t="inlineStr">
        <is>
          <t>Loss carryforwards</t>
        </is>
      </c>
      <c r="B5" s="6" t="n">
        <v>4443000000</v>
      </c>
      <c r="C5" s="4" t="inlineStr">
        <is>
          <t xml:space="preserve"> </t>
        </is>
      </c>
      <c r="D5" s="4" t="inlineStr">
        <is>
          <t xml:space="preserve"> </t>
        </is>
      </c>
    </row>
    <row r="6">
      <c r="A6" s="4" t="inlineStr">
        <is>
          <t>Valuation allowance related to the loss carryforwards</t>
        </is>
      </c>
      <c r="B6" s="6" t="n">
        <v>1039000000</v>
      </c>
      <c r="C6" s="4" t="inlineStr">
        <is>
          <t xml:space="preserve"> </t>
        </is>
      </c>
      <c r="D6" s="4" t="inlineStr">
        <is>
          <t xml:space="preserve"> </t>
        </is>
      </c>
    </row>
    <row r="7">
      <c r="A7" s="4" t="inlineStr">
        <is>
          <t>Amount of valuation allowance relating to non-operating entity whose loss carryforward utilization is considered to be remote</t>
        </is>
      </c>
      <c r="B7" s="5" t="n">
        <v>1021000000</v>
      </c>
      <c r="C7" s="4" t="inlineStr">
        <is>
          <t xml:space="preserve"> </t>
        </is>
      </c>
      <c r="D7" s="4" t="inlineStr">
        <is>
          <t xml:space="preserve"> </t>
        </is>
      </c>
    </row>
    <row r="8">
      <c r="A8" s="4" t="inlineStr">
        <is>
          <t>Operating loss carryforward minimum period before expiration</t>
        </is>
      </c>
      <c r="B8" s="4" t="inlineStr">
        <is>
          <t>3 years</t>
        </is>
      </c>
      <c r="C8" s="4" t="inlineStr">
        <is>
          <t xml:space="preserve"> </t>
        </is>
      </c>
      <c r="D8" s="4" t="inlineStr">
        <is>
          <t xml:space="preserve"> </t>
        </is>
      </c>
    </row>
    <row r="9">
      <c r="A9" s="4" t="inlineStr">
        <is>
          <t>Operating loss carryforward maximum period before expiration</t>
        </is>
      </c>
      <c r="B9" s="4" t="inlineStr">
        <is>
          <t>20 years</t>
        </is>
      </c>
      <c r="C9" s="4" t="inlineStr">
        <is>
          <t xml:space="preserve"> </t>
        </is>
      </c>
      <c r="D9" s="4" t="inlineStr">
        <is>
          <t xml:space="preserve"> </t>
        </is>
      </c>
    </row>
    <row r="10">
      <c r="A10" s="4" t="inlineStr">
        <is>
          <t>Valuation allowance</t>
        </is>
      </c>
      <c r="B10" s="5" t="n">
        <v>30000000</v>
      </c>
      <c r="C10" s="4" t="inlineStr">
        <is>
          <t xml:space="preserve"> </t>
        </is>
      </c>
      <c r="D10" s="4" t="inlineStr">
        <is>
          <t xml:space="preserve"> </t>
        </is>
      </c>
    </row>
    <row r="11">
      <c r="A11" s="4" t="inlineStr">
        <is>
          <t>Undistributed foreign earnings not permanently reinvested</t>
        </is>
      </c>
      <c r="B11" s="6" t="n">
        <v>1006000000</v>
      </c>
      <c r="C11" s="4" t="inlineStr">
        <is>
          <t xml:space="preserve"> </t>
        </is>
      </c>
      <c r="D11" s="4" t="inlineStr">
        <is>
          <t xml:space="preserve"> </t>
        </is>
      </c>
    </row>
    <row r="12">
      <c r="A12" s="4" t="inlineStr">
        <is>
          <t>Deferred tax liability on undistributed foreign earnings not permanently reinvested</t>
        </is>
      </c>
      <c r="B12" s="6" t="n">
        <v>14000000</v>
      </c>
      <c r="C12" s="4" t="inlineStr">
        <is>
          <t xml:space="preserve"> </t>
        </is>
      </c>
      <c r="D12" s="4" t="inlineStr">
        <is>
          <t xml:space="preserve"> </t>
        </is>
      </c>
    </row>
    <row r="13">
      <c r="A13" s="4" t="inlineStr">
        <is>
          <t>Undistributed distributed foreign earnings</t>
        </is>
      </c>
      <c r="B13" s="6" t="n">
        <v>1133000000</v>
      </c>
      <c r="C13" s="4" t="inlineStr">
        <is>
          <t xml:space="preserve"> </t>
        </is>
      </c>
      <c r="D13" s="4" t="inlineStr">
        <is>
          <t xml:space="preserve"> </t>
        </is>
      </c>
    </row>
    <row r="14">
      <c r="A14" s="4" t="inlineStr">
        <is>
          <t>Deferred tax liability on undistributed foreign earnings not permanently reinvested in their subsidiaries</t>
        </is>
      </c>
      <c r="B14" s="6" t="n">
        <v>16000000</v>
      </c>
      <c r="C14" s="4" t="inlineStr">
        <is>
          <t xml:space="preserve"> </t>
        </is>
      </c>
      <c r="D14" s="4" t="inlineStr">
        <is>
          <t xml:space="preserve"> </t>
        </is>
      </c>
    </row>
    <row r="15">
      <c r="A15" s="4" t="inlineStr">
        <is>
          <t>Unrecognized tax benefits that would impact effective tax rate if recognized</t>
        </is>
      </c>
      <c r="B15" s="6" t="n">
        <v>102000000</v>
      </c>
      <c r="C15" s="6" t="n">
        <v>114000000</v>
      </c>
      <c r="D15" s="5" t="n">
        <v>91000000</v>
      </c>
    </row>
    <row r="16">
      <c r="A16" s="4" t="inlineStr">
        <is>
          <t>Accrued interest related to the gross unrecognized tax benefits excluded from the unrecognized tax benefits</t>
        </is>
      </c>
      <c r="B16" s="6" t="n">
        <v>27000000</v>
      </c>
      <c r="C16" s="6" t="n">
        <v>21000000</v>
      </c>
      <c r="D16" s="6" t="n">
        <v>18000000</v>
      </c>
    </row>
    <row r="17">
      <c r="A17" s="4" t="inlineStr">
        <is>
          <t>Accrued penalties related to gross unrecognized tax benefits</t>
        </is>
      </c>
      <c r="B17" s="6" t="n">
        <v>2000000</v>
      </c>
      <c r="C17" s="5" t="n">
        <v>2000000</v>
      </c>
      <c r="D17" s="5" t="n">
        <v>0</v>
      </c>
    </row>
    <row r="18">
      <c r="A18" s="4" t="inlineStr">
        <is>
          <t>Amount of gross unrecognized tax benefits could be reduced by as a result of the revaluation of existing uncertain tax positions</t>
        </is>
      </c>
      <c r="B18" s="5" t="n">
        <v>40000000</v>
      </c>
      <c r="C18" s="4" t="inlineStr">
        <is>
          <t xml:space="preserve"> </t>
        </is>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July 1</t>
        </is>
      </c>
      <c r="B4" s="5" t="n">
        <v>113503</v>
      </c>
      <c r="C4" s="5" t="n">
        <v>90669</v>
      </c>
      <c r="D4" s="5" t="n">
        <v>100759</v>
      </c>
    </row>
    <row r="5">
      <c r="A5" s="4" t="inlineStr">
        <is>
          <t>Additions for tax positions related to current year</t>
        </is>
      </c>
      <c r="B5" s="6" t="n">
        <v>6479</v>
      </c>
      <c r="C5" s="6" t="n">
        <v>9389</v>
      </c>
      <c r="D5" s="6" t="n">
        <v>7039</v>
      </c>
    </row>
    <row r="6">
      <c r="A6" s="4" t="inlineStr">
        <is>
          <t>Additions for tax positions of prior years</t>
        </is>
      </c>
      <c r="B6" s="6" t="n">
        <v>0</v>
      </c>
      <c r="C6" s="6" t="n">
        <v>6171</v>
      </c>
      <c r="D6" s="6" t="n">
        <v>1415</v>
      </c>
    </row>
    <row r="7">
      <c r="A7" s="4" t="inlineStr">
        <is>
          <t>Additions for acquisitions</t>
        </is>
      </c>
      <c r="B7" s="6" t="n">
        <v>4195</v>
      </c>
      <c r="C7" s="6" t="n">
        <v>25957</v>
      </c>
      <c r="D7" s="6" t="n">
        <v>0</v>
      </c>
    </row>
    <row r="8">
      <c r="A8" s="4" t="inlineStr">
        <is>
          <t>Reductions for tax positions of prior years</t>
        </is>
      </c>
      <c r="B8" s="6" t="n">
        <v>-4869</v>
      </c>
      <c r="C8" s="6" t="n">
        <v>-3063</v>
      </c>
      <c r="D8" s="6" t="n">
        <v>-140</v>
      </c>
    </row>
    <row r="9">
      <c r="A9" s="4" t="inlineStr">
        <is>
          <t>Reductions for settlements</t>
        </is>
      </c>
      <c r="B9" s="6" t="n">
        <v>0</v>
      </c>
      <c r="C9" s="6" t="n">
        <v>-6923</v>
      </c>
      <c r="D9" s="6" t="n">
        <v>-3127</v>
      </c>
    </row>
    <row r="10">
      <c r="A10" s="4" t="inlineStr">
        <is>
          <t>Reductions for expiration of statute of limitations</t>
        </is>
      </c>
      <c r="B10" s="6" t="n">
        <v>-15019</v>
      </c>
      <c r="C10" s="6" t="n">
        <v>-11199</v>
      </c>
      <c r="D10" s="6" t="n">
        <v>-6647</v>
      </c>
    </row>
    <row r="11">
      <c r="A11" s="4" t="inlineStr">
        <is>
          <t>Effect of foreign currency translation - increase</t>
        </is>
      </c>
      <c r="B11" s="4" t="inlineStr">
        <is>
          <t xml:space="preserve"> </t>
        </is>
      </c>
      <c r="C11" s="6" t="n">
        <v>2502</v>
      </c>
      <c r="D11" s="4" t="inlineStr">
        <is>
          <t xml:space="preserve"> </t>
        </is>
      </c>
    </row>
    <row r="12">
      <c r="A12" s="4" t="inlineStr">
        <is>
          <t>Effect of foreign currency translation - decrease</t>
        </is>
      </c>
      <c r="B12" s="6" t="n">
        <v>-2185</v>
      </c>
      <c r="C12" s="4" t="inlineStr">
        <is>
          <t xml:space="preserve"> </t>
        </is>
      </c>
      <c r="D12" s="6" t="n">
        <v>-8630</v>
      </c>
    </row>
    <row r="13">
      <c r="A13" s="4" t="inlineStr">
        <is>
          <t>Balance June 30</t>
        </is>
      </c>
      <c r="B13" s="5" t="n">
        <v>102104</v>
      </c>
      <c r="C13" s="5" t="n">
        <v>113503</v>
      </c>
      <c r="D13" s="5" t="n">
        <v>906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Serial preferred stock, par value (in USD per share)</t>
        </is>
      </c>
      <c r="B3" s="7" t="n">
        <v>0.5</v>
      </c>
      <c r="C3" s="7" t="n">
        <v>0.5</v>
      </c>
    </row>
    <row r="4">
      <c r="A4" s="4" t="inlineStr">
        <is>
          <t>Serial preferred stock, authorized (in shares)</t>
        </is>
      </c>
      <c r="B4" s="6" t="n">
        <v>3000000</v>
      </c>
      <c r="C4" s="6" t="n">
        <v>3000000</v>
      </c>
    </row>
    <row r="5">
      <c r="A5" s="4" t="inlineStr">
        <is>
          <t>Serial preferred stock, issued (in shares)</t>
        </is>
      </c>
      <c r="B5" s="6" t="n">
        <v>0</v>
      </c>
      <c r="C5" s="6" t="n">
        <v>0</v>
      </c>
    </row>
    <row r="6">
      <c r="A6" s="4" t="inlineStr">
        <is>
          <t>Common stock, par value (in USD per share)</t>
        </is>
      </c>
      <c r="B6" s="7" t="n">
        <v>0.5</v>
      </c>
      <c r="C6" s="7" t="n">
        <v>0.5</v>
      </c>
    </row>
    <row r="7">
      <c r="A7" s="4" t="inlineStr">
        <is>
          <t>Common stock, authorized (in shares)</t>
        </is>
      </c>
      <c r="B7" s="6" t="n">
        <v>600000000</v>
      </c>
      <c r="C7" s="6" t="n">
        <v>600000000</v>
      </c>
    </row>
    <row r="8">
      <c r="A8" s="4" t="inlineStr">
        <is>
          <t>Common stock, issued (in shares)</t>
        </is>
      </c>
      <c r="B8" s="6" t="n">
        <v>181046128</v>
      </c>
      <c r="C8" s="6" t="n">
        <v>181046128</v>
      </c>
    </row>
    <row r="9">
      <c r="A9" s="4" t="inlineStr">
        <is>
          <t>Treasury shares (in shares)</t>
        </is>
      </c>
      <c r="B9" s="6" t="n">
        <v>52442162</v>
      </c>
      <c r="C9" s="6" t="n">
        <v>526130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numerator and denominator of basic and diluted earnings per share (Details) - USD ($) $ / shares in Unit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 basic</t>
        </is>
      </c>
      <c r="B4" s="5" t="n">
        <v>2844215</v>
      </c>
      <c r="C4" s="5" t="n">
        <v>2082936</v>
      </c>
      <c r="D4" s="5" t="n">
        <v>1315605</v>
      </c>
    </row>
    <row r="5">
      <c r="A5" s="4" t="inlineStr">
        <is>
          <t>Net income attributable to common shareholders, diluted</t>
        </is>
      </c>
      <c r="B5" s="5" t="n">
        <v>2844215</v>
      </c>
      <c r="C5" s="5" t="n">
        <v>2082936</v>
      </c>
      <c r="D5" s="5" t="n">
        <v>1315605</v>
      </c>
    </row>
    <row r="6">
      <c r="A6" s="3" t="inlineStr">
        <is>
          <t>Denominator:</t>
        </is>
      </c>
      <c r="B6" s="4" t="inlineStr">
        <is>
          <t xml:space="preserve"> </t>
        </is>
      </c>
      <c r="C6" s="4" t="inlineStr">
        <is>
          <t xml:space="preserve"> </t>
        </is>
      </c>
      <c r="D6" s="4" t="inlineStr">
        <is>
          <t xml:space="preserve"> </t>
        </is>
      </c>
    </row>
    <row r="7">
      <c r="A7" s="4" t="inlineStr">
        <is>
          <t>Basic - weighted-average common shares (in shares)</t>
        </is>
      </c>
      <c r="B7" s="6" t="n">
        <v>128507352</v>
      </c>
      <c r="C7" s="6" t="n">
        <v>128367842</v>
      </c>
      <c r="D7" s="6" t="n">
        <v>128539387</v>
      </c>
    </row>
    <row r="8">
      <c r="A8" s="4" t="inlineStr">
        <is>
          <t>Increase in weighted-average common shares from dilutive effect of equity-based awards (in shares)</t>
        </is>
      </c>
      <c r="B8" s="6" t="n">
        <v>1732385</v>
      </c>
      <c r="C8" s="6" t="n">
        <v>1454243</v>
      </c>
      <c r="D8" s="6" t="n">
        <v>1816556</v>
      </c>
    </row>
    <row r="9">
      <c r="A9" s="4" t="inlineStr">
        <is>
          <t>Diluted - weighted-average common shares, assuming exercise of stock-based awards (in shares)</t>
        </is>
      </c>
      <c r="B9" s="6" t="n">
        <v>130239737</v>
      </c>
      <c r="C9" s="6" t="n">
        <v>129822085</v>
      </c>
      <c r="D9" s="6" t="n">
        <v>130355943</v>
      </c>
    </row>
    <row r="10">
      <c r="A10" s="4" t="inlineStr">
        <is>
          <t>Basic earnings per share (in USD per share)</t>
        </is>
      </c>
      <c r="B10" s="7" t="n">
        <v>22.13</v>
      </c>
      <c r="C10" s="7" t="n">
        <v>16.23</v>
      </c>
      <c r="D10" s="7" t="n">
        <v>10.24</v>
      </c>
    </row>
    <row r="11">
      <c r="A11" s="4" t="inlineStr">
        <is>
          <t>Diluted earnings per share (in USD per share)</t>
        </is>
      </c>
      <c r="B11" s="7" t="n">
        <v>21.84</v>
      </c>
      <c r="C11" s="7" t="n">
        <v>16.04</v>
      </c>
      <c r="D11" s="7" t="n">
        <v>10.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umber of common shares subject to stock-based awards that were excluded from the computation of diluted earnings per share</t>
        </is>
      </c>
      <c r="B4" s="11" t="n">
        <v>0.4</v>
      </c>
      <c r="C4" s="6" t="n">
        <v>1</v>
      </c>
      <c r="D4" s="11" t="n">
        <v>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Finished products</t>
        </is>
      </c>
      <c r="B3" s="5" t="n">
        <v>777775</v>
      </c>
      <c r="C3" s="5" t="n">
        <v>794128</v>
      </c>
    </row>
    <row r="4">
      <c r="A4" s="4" t="inlineStr">
        <is>
          <t>Work in process</t>
        </is>
      </c>
      <c r="B4" s="6" t="n">
        <v>1421104</v>
      </c>
      <c r="C4" s="6" t="n">
        <v>1488665</v>
      </c>
    </row>
    <row r="5">
      <c r="A5" s="4" t="inlineStr">
        <is>
          <t>Raw materials</t>
        </is>
      </c>
      <c r="B5" s="6" t="n">
        <v>587921</v>
      </c>
      <c r="C5" s="6" t="n">
        <v>625086</v>
      </c>
    </row>
    <row r="6">
      <c r="A6" s="4" t="inlineStr">
        <is>
          <t>Total</t>
        </is>
      </c>
      <c r="B6" s="5" t="n">
        <v>2786800</v>
      </c>
      <c r="C6" s="5" t="n">
        <v>29078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y Chain Financing (Details) - USD ($) $ in Millions</t>
        </is>
      </c>
      <c r="B1" s="2" t="inlineStr">
        <is>
          <t>12 Months Ended</t>
        </is>
      </c>
    </row>
    <row r="2">
      <c r="B2" s="2" t="inlineStr">
        <is>
          <t>Jun. 30, 2024</t>
        </is>
      </c>
      <c r="C2" s="2" t="inlineStr">
        <is>
          <t>Jun. 30, 2023</t>
        </is>
      </c>
    </row>
    <row r="3">
      <c r="A3" s="3" t="inlineStr">
        <is>
          <t>Payables and Accruals [Abstract]</t>
        </is>
      </c>
      <c r="B3" s="4" t="inlineStr">
        <is>
          <t xml:space="preserve"> </t>
        </is>
      </c>
      <c r="C3" s="4" t="inlineStr">
        <is>
          <t xml:space="preserve"> </t>
        </is>
      </c>
    </row>
    <row r="4">
      <c r="A4" s="4" t="inlineStr">
        <is>
          <t>Payable to suppliers who have elected to participate in the supply chain financing programs</t>
        </is>
      </c>
      <c r="B4" s="5" t="n">
        <v>116</v>
      </c>
      <c r="C4" s="5" t="n">
        <v>85</v>
      </c>
    </row>
    <row r="5">
      <c r="A5" s="4" t="inlineStr">
        <is>
          <t>Amounts settled through supply chain financing programs and paid to participating financial intermediaries</t>
        </is>
      </c>
      <c r="B5" s="5" t="n">
        <v>331</v>
      </c>
      <c r="C5" s="5" t="n">
        <v>284</v>
      </c>
    </row>
    <row r="6">
      <c r="A6" s="4" t="inlineStr">
        <is>
          <t>Supplier Finance Program, Obligation, Current, Statement of Financial Position [Extensible Enumeration]</t>
        </is>
      </c>
      <c r="B6" s="4" t="inlineStr">
        <is>
          <t>Accounts Payable, Current</t>
        </is>
      </c>
      <c r="C6" s="4" t="inlineStr">
        <is>
          <t>Accounts Payable, Current</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eginning balance</t>
        </is>
      </c>
      <c r="B4" s="5" t="n">
        <v>10628594</v>
      </c>
      <c r="C4" s="5" t="n">
        <v>7740082</v>
      </c>
    </row>
    <row r="5">
      <c r="A5" s="4" t="inlineStr">
        <is>
          <t>Acquisitions</t>
        </is>
      </c>
      <c r="B5" s="6" t="n">
        <v>10891</v>
      </c>
      <c r="C5" s="6" t="n">
        <v>2789080</v>
      </c>
    </row>
    <row r="6">
      <c r="A6" s="4" t="inlineStr">
        <is>
          <t>Divestitures</t>
        </is>
      </c>
      <c r="B6" s="6" t="n">
        <v>-25387</v>
      </c>
      <c r="C6" s="6" t="n">
        <v>-3296</v>
      </c>
    </row>
    <row r="7">
      <c r="A7" s="4" t="inlineStr">
        <is>
          <t>Foreign currency translation and other</t>
        </is>
      </c>
      <c r="B7" s="6" t="n">
        <v>-106665</v>
      </c>
      <c r="C7" s="6" t="n">
        <v>102728</v>
      </c>
    </row>
    <row r="8">
      <c r="A8" s="4" t="inlineStr">
        <is>
          <t>Ending balance</t>
        </is>
      </c>
      <c r="B8" s="6" t="n">
        <v>10507433</v>
      </c>
      <c r="C8" s="6" t="n">
        <v>10628594</v>
      </c>
    </row>
    <row r="9">
      <c r="A9" s="4" t="inlineStr">
        <is>
          <t>Diversified Industrial Seg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7682755</v>
      </c>
      <c r="C11" s="6" t="n">
        <v>7185981</v>
      </c>
    </row>
    <row r="12">
      <c r="A12" s="4" t="inlineStr">
        <is>
          <t>Acquisitions</t>
        </is>
      </c>
      <c r="B12" s="6" t="n">
        <v>1113</v>
      </c>
      <c r="C12" s="6" t="n">
        <v>452008</v>
      </c>
    </row>
    <row r="13">
      <c r="A13" s="4" t="inlineStr">
        <is>
          <t>Divestitures</t>
        </is>
      </c>
      <c r="B13" s="6" t="n">
        <v>-25387</v>
      </c>
      <c r="C13" s="6" t="n">
        <v>-1064</v>
      </c>
    </row>
    <row r="14">
      <c r="A14" s="4" t="inlineStr">
        <is>
          <t>Foreign currency translation and other</t>
        </is>
      </c>
      <c r="B14" s="6" t="n">
        <v>-51052</v>
      </c>
      <c r="C14" s="6" t="n">
        <v>45830</v>
      </c>
    </row>
    <row r="15">
      <c r="A15" s="4" t="inlineStr">
        <is>
          <t>Ending balance</t>
        </is>
      </c>
      <c r="B15" s="6" t="n">
        <v>7607429</v>
      </c>
      <c r="C15" s="6" t="n">
        <v>7682755</v>
      </c>
    </row>
    <row r="16">
      <c r="A16" s="4" t="inlineStr">
        <is>
          <t>Aerospace Systems Segmen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2945839</v>
      </c>
      <c r="C18" s="6" t="n">
        <v>554101</v>
      </c>
    </row>
    <row r="19">
      <c r="A19" s="4" t="inlineStr">
        <is>
          <t>Acquisitions</t>
        </is>
      </c>
      <c r="B19" s="6" t="n">
        <v>9778</v>
      </c>
      <c r="C19" s="6" t="n">
        <v>2337072</v>
      </c>
    </row>
    <row r="20">
      <c r="A20" s="4" t="inlineStr">
        <is>
          <t>Divestitures</t>
        </is>
      </c>
      <c r="B20" s="6" t="n">
        <v>0</v>
      </c>
      <c r="C20" s="6" t="n">
        <v>-2232</v>
      </c>
    </row>
    <row r="21">
      <c r="A21" s="4" t="inlineStr">
        <is>
          <t>Foreign currency translation and other</t>
        </is>
      </c>
      <c r="B21" s="6" t="n">
        <v>-55613</v>
      </c>
      <c r="C21" s="6" t="n">
        <v>56898</v>
      </c>
    </row>
    <row r="22">
      <c r="A22" s="4" t="inlineStr">
        <is>
          <t>Ending balance</t>
        </is>
      </c>
      <c r="B22" s="5" t="n">
        <v>2900004</v>
      </c>
      <c r="C22" s="5" t="n">
        <v>29458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Jun. 30, 2024</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 recognized</t>
        </is>
      </c>
      <c r="B4" s="5" t="n">
        <v>0</v>
      </c>
      <c r="C4" s="5" t="n">
        <v>0</v>
      </c>
      <c r="D4" s="5" t="n">
        <v>0</v>
      </c>
    </row>
    <row r="5">
      <c r="A5" s="4" t="inlineStr">
        <is>
          <t>Intangible amortization expense</t>
        </is>
      </c>
      <c r="B5" s="6" t="n">
        <v>578000000</v>
      </c>
      <c r="C5" s="5" t="n">
        <v>501000000</v>
      </c>
      <c r="D5" s="5" t="n">
        <v>314000000</v>
      </c>
    </row>
    <row r="6">
      <c r="A6" s="4" t="inlineStr">
        <is>
          <t>Estimated amortization expense, year ending June 30, 2025</t>
        </is>
      </c>
      <c r="B6" s="6" t="n">
        <v>550000000</v>
      </c>
      <c r="C6" s="4" t="inlineStr">
        <is>
          <t xml:space="preserve"> </t>
        </is>
      </c>
      <c r="D6" s="4" t="inlineStr">
        <is>
          <t xml:space="preserve"> </t>
        </is>
      </c>
    </row>
    <row r="7">
      <c r="A7" s="4" t="inlineStr">
        <is>
          <t>Estimated amortization expense, year ending June 30, 2026</t>
        </is>
      </c>
      <c r="B7" s="6" t="n">
        <v>550000000</v>
      </c>
      <c r="C7" s="4" t="inlineStr">
        <is>
          <t xml:space="preserve"> </t>
        </is>
      </c>
      <c r="D7" s="4" t="inlineStr">
        <is>
          <t xml:space="preserve"> </t>
        </is>
      </c>
    </row>
    <row r="8">
      <c r="A8" s="4" t="inlineStr">
        <is>
          <t>Estimated amortization expense, year ending June 30, 2027</t>
        </is>
      </c>
      <c r="B8" s="6" t="n">
        <v>542000000</v>
      </c>
      <c r="C8" s="4" t="inlineStr">
        <is>
          <t xml:space="preserve"> </t>
        </is>
      </c>
      <c r="D8" s="4" t="inlineStr">
        <is>
          <t xml:space="preserve"> </t>
        </is>
      </c>
    </row>
    <row r="9">
      <c r="A9" s="4" t="inlineStr">
        <is>
          <t>Estimated amortization expense, year ending June 30, 2028</t>
        </is>
      </c>
      <c r="B9" s="6" t="n">
        <v>534000000</v>
      </c>
      <c r="C9" s="4" t="inlineStr">
        <is>
          <t xml:space="preserve"> </t>
        </is>
      </c>
      <c r="D9" s="4" t="inlineStr">
        <is>
          <t xml:space="preserve"> </t>
        </is>
      </c>
    </row>
    <row r="10">
      <c r="A10" s="4" t="inlineStr">
        <is>
          <t>Estimated amortization expense, year ending June 30, 2029</t>
        </is>
      </c>
      <c r="B10" s="5" t="n">
        <v>506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value and accumulated amortization of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5" t="n">
        <v>11202840</v>
      </c>
      <c r="C3" s="5" t="n">
        <v>11285588</v>
      </c>
    </row>
    <row r="4">
      <c r="A4" s="4" t="inlineStr">
        <is>
          <t>Accumulated Amortization</t>
        </is>
      </c>
      <c r="B4" s="6" t="n">
        <v>3386659</v>
      </c>
      <c r="C4" s="6" t="n">
        <v>2834974</v>
      </c>
    </row>
    <row r="5">
      <c r="A5" s="4" t="inlineStr">
        <is>
          <t>Patents an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116999</v>
      </c>
      <c r="C7" s="6" t="n">
        <v>2128847</v>
      </c>
    </row>
    <row r="8">
      <c r="A8" s="4" t="inlineStr">
        <is>
          <t>Accumulated Amortization</t>
        </is>
      </c>
      <c r="B8" s="6" t="n">
        <v>451908</v>
      </c>
      <c r="C8" s="6" t="n">
        <v>352040</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041633</v>
      </c>
      <c r="C11" s="6" t="n">
        <v>1047678</v>
      </c>
    </row>
    <row r="12">
      <c r="A12" s="4" t="inlineStr">
        <is>
          <t>Accumulated Amortization</t>
        </is>
      </c>
      <c r="B12" s="6" t="n">
        <v>441382</v>
      </c>
      <c r="C12" s="6" t="n">
        <v>390737</v>
      </c>
    </row>
    <row r="13">
      <c r="A13" s="4" t="inlineStr">
        <is>
          <t>Customer relationships and 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8044208</v>
      </c>
      <c r="C15" s="6" t="n">
        <v>8109063</v>
      </c>
    </row>
    <row r="16">
      <c r="A16" s="4" t="inlineStr">
        <is>
          <t>Accumulated Amortization</t>
        </is>
      </c>
      <c r="B16" s="5" t="n">
        <v>2493369</v>
      </c>
      <c r="C16" s="5" t="n">
        <v>20921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Financing Arrangements (Details)</t>
        </is>
      </c>
      <c r="B1" s="2" t="inlineStr">
        <is>
          <t>12 Months Ended</t>
        </is>
      </c>
    </row>
    <row r="2">
      <c r="B2" s="2" t="inlineStr">
        <is>
          <t>Jun. 30, 2024 USD ($)</t>
        </is>
      </c>
      <c r="C2" s="2" t="inlineStr">
        <is>
          <t>Jun. 30, 2023 USD ($)</t>
        </is>
      </c>
    </row>
    <row r="3">
      <c r="A3" s="3" t="inlineStr">
        <is>
          <t>Line of Credit Facility [Line Items]</t>
        </is>
      </c>
      <c r="B3" s="4" t="inlineStr">
        <is>
          <t xml:space="preserve"> </t>
        </is>
      </c>
      <c r="C3" s="4" t="inlineStr">
        <is>
          <t xml:space="preserve"> </t>
        </is>
      </c>
    </row>
    <row r="4">
      <c r="A4" s="4" t="inlineStr">
        <is>
          <t>Commercial paper notes outstanding</t>
        </is>
      </c>
      <c r="B4" s="5" t="n">
        <v>2100000000</v>
      </c>
      <c r="C4" s="5" t="n">
        <v>1800000000</v>
      </c>
    </row>
    <row r="5">
      <c r="A5" s="4" t="inlineStr">
        <is>
          <t>Debt to debt-shareholders' equity ratio</t>
        </is>
      </c>
      <c r="B5" s="12" t="n">
        <v>0.47</v>
      </c>
      <c r="C5" s="4" t="inlineStr">
        <is>
          <t xml:space="preserve"> </t>
        </is>
      </c>
    </row>
    <row r="6">
      <c r="A6" s="4" t="inlineStr">
        <is>
          <t>Max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to debt-shareholders' equity ratio, covenant, maximum</t>
        </is>
      </c>
      <c r="B8" s="12" t="n">
        <v>0.65</v>
      </c>
      <c r="C8" s="4" t="inlineStr">
        <is>
          <t xml:space="preserve"> </t>
        </is>
      </c>
    </row>
    <row r="9">
      <c r="A9" s="4" t="inlineStr">
        <is>
          <t>International</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Short-term borrowings</t>
        </is>
      </c>
      <c r="B11" s="5" t="n">
        <v>0</v>
      </c>
      <c r="C11" s="5" t="n">
        <v>0</v>
      </c>
    </row>
    <row r="12">
      <c r="A12" s="4" t="inlineStr">
        <is>
          <t>Commercial Pap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t>
        </is>
      </c>
      <c r="B14" s="6" t="n">
        <v>3000000000</v>
      </c>
      <c r="C14" s="4" t="inlineStr">
        <is>
          <t xml:space="preserve"> </t>
        </is>
      </c>
    </row>
    <row r="15">
      <c r="A15" s="4" t="inlineStr">
        <is>
          <t>Line of Credit | Amended And Extended Multi-Currency Credit Agreemen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t>
        </is>
      </c>
      <c r="B17" s="6" t="n">
        <v>3000000000</v>
      </c>
      <c r="C17" s="4" t="inlineStr">
        <is>
          <t xml:space="preserve"> </t>
        </is>
      </c>
    </row>
    <row r="18">
      <c r="A18" s="4" t="inlineStr">
        <is>
          <t>Line of credit available</t>
        </is>
      </c>
      <c r="B18" s="5" t="n">
        <v>900000000</v>
      </c>
      <c r="C18" s="4" t="inlineStr">
        <is>
          <t xml:space="preserve"> </t>
        </is>
      </c>
    </row>
    <row r="19">
      <c r="A19" s="4" t="inlineStr">
        <is>
          <t>Extension option, term</t>
        </is>
      </c>
      <c r="B19" s="4" t="inlineStr">
        <is>
          <t>1 year</t>
        </is>
      </c>
      <c r="C19" s="4" t="inlineStr">
        <is>
          <t xml:space="preserve"> </t>
        </is>
      </c>
    </row>
    <row r="20">
      <c r="A20" s="4" t="inlineStr">
        <is>
          <t>Line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Weighted-average interest rate of notes payable</t>
        </is>
      </c>
      <c r="B22" s="10" t="n">
        <v>0.055</v>
      </c>
      <c r="C22" s="10" t="n">
        <v>0.0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Long-term debt</t>
        </is>
      </c>
      <c r="B3" s="5" t="n">
        <v>8412014</v>
      </c>
      <c r="C3" s="5" t="n">
        <v>10770655</v>
      </c>
    </row>
    <row r="4">
      <c r="A4" s="4" t="inlineStr">
        <is>
          <t>Other long-term debt</t>
        </is>
      </c>
      <c r="B4" s="6" t="n">
        <v>104794</v>
      </c>
      <c r="C4" s="6" t="n">
        <v>106598</v>
      </c>
    </row>
    <row r="5">
      <c r="A5" s="4" t="inlineStr">
        <is>
          <t>Deferred debt issuance costs</t>
        </is>
      </c>
      <c r="B5" s="6" t="n">
        <v>-57725</v>
      </c>
      <c r="C5" s="6" t="n">
        <v>-74713</v>
      </c>
    </row>
    <row r="6">
      <c r="A6" s="4" t="inlineStr">
        <is>
          <t>Less: Long-term debt payable within one year</t>
        </is>
      </c>
      <c r="B6" s="6" t="n">
        <v>1254980</v>
      </c>
      <c r="C6" s="6" t="n">
        <v>1974371</v>
      </c>
    </row>
    <row r="7">
      <c r="A7" s="4" t="inlineStr">
        <is>
          <t>Long-term debt, net</t>
        </is>
      </c>
      <c r="B7" s="6" t="n">
        <v>7157034</v>
      </c>
      <c r="C7" s="6" t="n">
        <v>8796284</v>
      </c>
    </row>
    <row r="8">
      <c r="A8" s="4" t="inlineStr">
        <is>
          <t>Medium-term Notes | Fixed rate medium-term notes, 3.30% to 6.25%, due 2025 - 204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825000</v>
      </c>
      <c r="C10" s="6" t="n">
        <v>1825000</v>
      </c>
    </row>
    <row r="11">
      <c r="A11" s="4" t="inlineStr">
        <is>
          <t>Medium-term Notes | Fixed rate medium-term notes, 3.30% to 6.25%, due 2025 - 2045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33</v>
      </c>
      <c r="C13" s="4" t="inlineStr">
        <is>
          <t xml:space="preserve"> </t>
        </is>
      </c>
    </row>
    <row r="14">
      <c r="A14" s="4" t="inlineStr">
        <is>
          <t>Medium-term Notes | Fixed rate medium-term notes, 3.30% to 6.25%, due 2025 - 2045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625</v>
      </c>
      <c r="C16" s="4" t="inlineStr">
        <is>
          <t xml:space="preserve"> </t>
        </is>
      </c>
    </row>
    <row r="17">
      <c r="A17" s="4" t="inlineStr">
        <is>
          <t>Senior Notes | Senior Notes, 2.70% to 4.50%, due 2024 - 204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5300000</v>
      </c>
      <c r="C19" s="6" t="n">
        <v>7275000</v>
      </c>
    </row>
    <row r="20">
      <c r="A20" s="4" t="inlineStr">
        <is>
          <t>Senior Notes | Senior Notes, 2.70% to 4.50%, due 2024 - 2049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27</v>
      </c>
      <c r="C22" s="4" t="inlineStr">
        <is>
          <t xml:space="preserve"> </t>
        </is>
      </c>
    </row>
    <row r="23">
      <c r="A23" s="4" t="inlineStr">
        <is>
          <t>Senior Notes | Senior Notes, 2.70% to 4.50%, due 2024 - 2049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45</v>
      </c>
      <c r="C25" s="4" t="inlineStr">
        <is>
          <t xml:space="preserve"> </t>
        </is>
      </c>
    </row>
    <row r="26">
      <c r="A26" s="4" t="inlineStr">
        <is>
          <t>Senior Notes | Euro Senior Notes, 1.125%, due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3" t="n">
        <v>0.01125</v>
      </c>
      <c r="C28" s="4" t="inlineStr">
        <is>
          <t xml:space="preserve"> </t>
        </is>
      </c>
    </row>
    <row r="29">
      <c r="A29" s="4" t="inlineStr">
        <is>
          <t>Long-term debt</t>
        </is>
      </c>
      <c r="B29" s="5" t="n">
        <v>749945</v>
      </c>
      <c r="C29" s="6" t="n">
        <v>763770</v>
      </c>
    </row>
    <row r="30">
      <c r="A30" s="4" t="inlineStr">
        <is>
          <t>Loans Payable | Term Loan Facility, du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490000</v>
      </c>
      <c r="C32" s="5" t="n">
        <v>8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49" customWidth="1" min="3" max="3"/>
    <col width="14" customWidth="1" min="4" max="4"/>
    <col width="14" customWidth="1" min="5" max="5"/>
  </cols>
  <sheetData>
    <row r="1">
      <c r="A1" s="1" t="inlineStr">
        <is>
          <t>Debt - Narrative (Details) - USD ($) $ in Thousands</t>
        </is>
      </c>
      <c r="B1" s="2" t="inlineStr">
        <is>
          <t>1 Months Ended</t>
        </is>
      </c>
      <c r="C1" s="2" t="inlineStr">
        <is>
          <t>12 Months Ended</t>
        </is>
      </c>
    </row>
    <row r="2">
      <c r="B2" s="2" t="inlineStr">
        <is>
          <t>Sep. 30, 2022</t>
        </is>
      </c>
      <c r="C2" s="2" t="inlineStr">
        <is>
          <t>Jun. 30, 2024</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ong-term borrowings</t>
        </is>
      </c>
      <c r="B4" s="4" t="inlineStr">
        <is>
          <t xml:space="preserve"> </t>
        </is>
      </c>
      <c r="C4" s="5" t="n">
        <v>24011</v>
      </c>
      <c r="D4" s="5" t="n">
        <v>2023400</v>
      </c>
      <c r="E4" s="5" t="n">
        <v>3598056</v>
      </c>
    </row>
    <row r="5">
      <c r="A5" s="4" t="inlineStr">
        <is>
          <t>Debt Instrument, Variable Interest Rate, Type [Extensible Enumeration]</t>
        </is>
      </c>
      <c r="B5" s="4" t="inlineStr">
        <is>
          <t xml:space="preserve"> </t>
        </is>
      </c>
      <c r="C5" s="4" t="inlineStr">
        <is>
          <t>Secured Overnight Financing Rate (SOFR) [Member]</t>
        </is>
      </c>
      <c r="D5" s="4" t="inlineStr">
        <is>
          <t xml:space="preserve"> </t>
        </is>
      </c>
      <c r="E5" s="4" t="inlineStr">
        <is>
          <t xml:space="preserve"> </t>
        </is>
      </c>
    </row>
    <row r="6">
      <c r="A6" s="4" t="inlineStr">
        <is>
          <t>Payments for long-term borrowings</t>
        </is>
      </c>
      <c r="B6" s="4" t="inlineStr">
        <is>
          <t xml:space="preserve"> </t>
        </is>
      </c>
      <c r="C6" s="5" t="n">
        <v>2384805</v>
      </c>
      <c r="D6" s="5" t="n">
        <v>2340566</v>
      </c>
      <c r="E6" s="5" t="n">
        <v>18737</v>
      </c>
    </row>
    <row r="7">
      <c r="A7" s="4" t="inlineStr">
        <is>
          <t>Long-term debt payable in 2025</t>
        </is>
      </c>
      <c r="B7" s="4" t="inlineStr">
        <is>
          <t xml:space="preserve"> </t>
        </is>
      </c>
      <c r="C7" s="6" t="n">
        <v>1261000</v>
      </c>
      <c r="D7" s="4" t="inlineStr">
        <is>
          <t xml:space="preserve"> </t>
        </is>
      </c>
      <c r="E7" s="4" t="inlineStr">
        <is>
          <t xml:space="preserve"> </t>
        </is>
      </c>
    </row>
    <row r="8">
      <c r="A8" s="4" t="inlineStr">
        <is>
          <t>Long-term debt payable in 2026</t>
        </is>
      </c>
      <c r="B8" s="4" t="inlineStr">
        <is>
          <t xml:space="preserve"> </t>
        </is>
      </c>
      <c r="C8" s="6" t="n">
        <v>500000</v>
      </c>
      <c r="D8" s="4" t="inlineStr">
        <is>
          <t xml:space="preserve"> </t>
        </is>
      </c>
      <c r="E8" s="4" t="inlineStr">
        <is>
          <t xml:space="preserve"> </t>
        </is>
      </c>
    </row>
    <row r="9">
      <c r="A9" s="4" t="inlineStr">
        <is>
          <t>Long-term debt payable in 2027</t>
        </is>
      </c>
      <c r="B9" s="4" t="inlineStr">
        <is>
          <t xml:space="preserve"> </t>
        </is>
      </c>
      <c r="C9" s="6" t="n">
        <v>710000</v>
      </c>
      <c r="D9" s="4" t="inlineStr">
        <is>
          <t xml:space="preserve"> </t>
        </is>
      </c>
      <c r="E9" s="4" t="inlineStr">
        <is>
          <t xml:space="preserve"> </t>
        </is>
      </c>
    </row>
    <row r="10">
      <c r="A10" s="4" t="inlineStr">
        <is>
          <t>Long-term debt payable in 2028</t>
        </is>
      </c>
      <c r="B10" s="4" t="inlineStr">
        <is>
          <t xml:space="preserve"> </t>
        </is>
      </c>
      <c r="C10" s="6" t="n">
        <v>1209000</v>
      </c>
      <c r="D10" s="4" t="inlineStr">
        <is>
          <t xml:space="preserve"> </t>
        </is>
      </c>
      <c r="E10" s="4" t="inlineStr">
        <is>
          <t xml:space="preserve"> </t>
        </is>
      </c>
    </row>
    <row r="11">
      <c r="A11" s="4" t="inlineStr">
        <is>
          <t>Long-term debt payable in 2029</t>
        </is>
      </c>
      <c r="B11" s="4" t="inlineStr">
        <is>
          <t xml:space="preserve"> </t>
        </is>
      </c>
      <c r="C11" s="5" t="n">
        <v>1009000</v>
      </c>
      <c r="D11" s="4" t="inlineStr">
        <is>
          <t xml:space="preserve"> </t>
        </is>
      </c>
      <c r="E11" s="4" t="inlineStr">
        <is>
          <t xml:space="preserve"> </t>
        </is>
      </c>
    </row>
    <row r="12">
      <c r="A12" s="4" t="inlineStr">
        <is>
          <t>Loans Payable | Term Loan Facility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oceeds from long-term borrowings</t>
        </is>
      </c>
      <c r="B14" s="5" t="n">
        <v>2000000</v>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13" t="n">
        <v>0.01225</v>
      </c>
      <c r="D15" s="4" t="inlineStr">
        <is>
          <t xml:space="preserve"> </t>
        </is>
      </c>
      <c r="E15" s="4" t="inlineStr">
        <is>
          <t xml:space="preserve"> </t>
        </is>
      </c>
    </row>
    <row r="16">
      <c r="A16" s="4" t="inlineStr">
        <is>
          <t>Payments for long-term borrowings</t>
        </is>
      </c>
      <c r="B16" s="4" t="inlineStr">
        <is>
          <t xml:space="preserve"> </t>
        </is>
      </c>
      <c r="C16" s="5" t="n">
        <v>385000</v>
      </c>
      <c r="D16" s="4" t="inlineStr">
        <is>
          <t xml:space="preserve"> </t>
        </is>
      </c>
      <c r="E16" s="4" t="inlineStr">
        <is>
          <t xml:space="preserve"> </t>
        </is>
      </c>
    </row>
    <row r="17">
      <c r="A17" s="4" t="inlineStr">
        <is>
          <t>Loans Payable | Term Loan Facility | Line of Credit | Debt Instrument, Periodic Payment, Interest,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eriodic payment, interest, period</t>
        </is>
      </c>
      <c r="B19" s="4" t="inlineStr">
        <is>
          <t>1 month</t>
        </is>
      </c>
      <c r="C19" s="4" t="inlineStr">
        <is>
          <t xml:space="preserve"> </t>
        </is>
      </c>
      <c r="D19" s="4" t="inlineStr">
        <is>
          <t xml:space="preserve"> </t>
        </is>
      </c>
      <c r="E19" s="4" t="inlineStr">
        <is>
          <t xml:space="preserve"> </t>
        </is>
      </c>
    </row>
    <row r="20">
      <c r="A20" s="4" t="inlineStr">
        <is>
          <t>Loans Payable | Term Loan Facility | Line of Credit | Debt Instrument, Periodic Payment, Interest, Period Tw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eriodic payment, interest, period</t>
        </is>
      </c>
      <c r="B22" s="4" t="inlineStr">
        <is>
          <t>3 months</t>
        </is>
      </c>
      <c r="C22" s="4" t="inlineStr">
        <is>
          <t xml:space="preserve"> </t>
        </is>
      </c>
      <c r="D22" s="4" t="inlineStr">
        <is>
          <t xml:space="preserve"> </t>
        </is>
      </c>
      <c r="E22" s="4" t="inlineStr">
        <is>
          <t xml:space="preserve"> </t>
        </is>
      </c>
    </row>
    <row r="23">
      <c r="A23" s="4" t="inlineStr">
        <is>
          <t>Loans Payable | Term Loan Facility | Line of Credit | Debt Instrument, Periodic Payment, Interest, Period Thre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eriodic payment, interest, period</t>
        </is>
      </c>
      <c r="B25" s="4" t="inlineStr">
        <is>
          <t>6 months</t>
        </is>
      </c>
      <c r="C25" s="4" t="inlineStr">
        <is>
          <t xml:space="preserve"> </t>
        </is>
      </c>
      <c r="D25" s="4" t="inlineStr">
        <is>
          <t xml:space="preserve"> </t>
        </is>
      </c>
      <c r="E25" s="4" t="inlineStr">
        <is>
          <t xml:space="preserve"> </t>
        </is>
      </c>
    </row>
    <row r="26">
      <c r="A26" s="4" t="inlineStr">
        <is>
          <t>Senior Notes | Senior Notes, 2.70%, Matured in 2024</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ayments for long-term borrowings</t>
        </is>
      </c>
      <c r="B28" s="4" t="inlineStr">
        <is>
          <t xml:space="preserve"> </t>
        </is>
      </c>
      <c r="C28" s="5" t="n">
        <v>575000</v>
      </c>
      <c r="D28" s="4" t="inlineStr">
        <is>
          <t xml:space="preserve"> </t>
        </is>
      </c>
      <c r="E28" s="4" t="inlineStr">
        <is>
          <t xml:space="preserve"> </t>
        </is>
      </c>
    </row>
    <row r="29">
      <c r="A29" s="4" t="inlineStr">
        <is>
          <t>Interest rate</t>
        </is>
      </c>
      <c r="B29" s="4" t="inlineStr">
        <is>
          <t xml:space="preserve"> </t>
        </is>
      </c>
      <c r="C29" s="10" t="n">
        <v>0.027</v>
      </c>
      <c r="D29" s="4" t="inlineStr">
        <is>
          <t xml:space="preserve"> </t>
        </is>
      </c>
      <c r="E29" s="4" t="inlineStr">
        <is>
          <t xml:space="preserve"> </t>
        </is>
      </c>
    </row>
    <row r="30">
      <c r="A30" s="4" t="inlineStr">
        <is>
          <t>Senior Notes | Senior Notes, 3.65%, Matured in 2024</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ayments for long-term borrowings</t>
        </is>
      </c>
      <c r="B32" s="4" t="inlineStr">
        <is>
          <t xml:space="preserve"> </t>
        </is>
      </c>
      <c r="C32" s="5" t="n">
        <v>1400000</v>
      </c>
      <c r="D32" s="4" t="inlineStr">
        <is>
          <t xml:space="preserve"> </t>
        </is>
      </c>
      <c r="E32" s="4" t="inlineStr">
        <is>
          <t xml:space="preserve"> </t>
        </is>
      </c>
    </row>
    <row r="33">
      <c r="A33" s="4" t="inlineStr">
        <is>
          <t>Interest rate</t>
        </is>
      </c>
      <c r="B33" s="4" t="inlineStr">
        <is>
          <t xml:space="preserve"> </t>
        </is>
      </c>
      <c r="C33" s="10" t="n">
        <v>0.0365</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44936</v>
      </c>
      <c r="C4" s="5" t="n">
        <v>2083536</v>
      </c>
      <c r="D4" s="5" t="n">
        <v>13161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49136</v>
      </c>
      <c r="C6" s="6" t="n">
        <v>317416</v>
      </c>
      <c r="D6" s="6" t="n">
        <v>257314</v>
      </c>
    </row>
    <row r="7">
      <c r="A7" s="4" t="inlineStr">
        <is>
          <t>Amortization</t>
        </is>
      </c>
      <c r="B7" s="6" t="n">
        <v>577995</v>
      </c>
      <c r="C7" s="6" t="n">
        <v>500713</v>
      </c>
      <c r="D7" s="6" t="n">
        <v>314450</v>
      </c>
    </row>
    <row r="8">
      <c r="A8" s="4" t="inlineStr">
        <is>
          <t>Stock incentive plan compensation</t>
        </is>
      </c>
      <c r="B8" s="6" t="n">
        <v>155175</v>
      </c>
      <c r="C8" s="6" t="n">
        <v>142720</v>
      </c>
      <c r="D8" s="6" t="n">
        <v>137093</v>
      </c>
    </row>
    <row r="9">
      <c r="A9" s="4" t="inlineStr">
        <is>
          <t>Deferred income taxes</t>
        </is>
      </c>
      <c r="B9" s="6" t="n">
        <v>32476</v>
      </c>
      <c r="C9" s="6" t="n">
        <v>91865</v>
      </c>
      <c r="D9" s="6" t="n">
        <v>-351201</v>
      </c>
    </row>
    <row r="10">
      <c r="A10" s="4" t="inlineStr">
        <is>
          <t>Foreign currency transaction (gain) loss</t>
        </is>
      </c>
      <c r="B10" s="6" t="n">
        <v>-38480</v>
      </c>
      <c r="C10" s="6" t="n">
        <v>45647</v>
      </c>
      <c r="D10" s="6" t="n">
        <v>-39987</v>
      </c>
    </row>
    <row r="11">
      <c r="A11" s="4" t="inlineStr">
        <is>
          <t>Loss (gain) on disposal of property, plant and equipment</t>
        </is>
      </c>
      <c r="B11" s="6" t="n">
        <v>12382</v>
      </c>
      <c r="C11" s="6" t="n">
        <v>3819</v>
      </c>
      <c r="D11" s="6" t="n">
        <v>-5727</v>
      </c>
    </row>
    <row r="12">
      <c r="A12" s="4" t="inlineStr">
        <is>
          <t>Gain on sale of businesses</t>
        </is>
      </c>
      <c r="B12" s="6" t="n">
        <v>-23979</v>
      </c>
      <c r="C12" s="6" t="n">
        <v>-366345</v>
      </c>
      <c r="D12" s="6" t="n">
        <v>-1394</v>
      </c>
    </row>
    <row r="13">
      <c r="A13" s="4" t="inlineStr">
        <is>
          <t>(Gain) loss on marketable securities and other investments</t>
        </is>
      </c>
      <c r="B13" s="6" t="n">
        <v>-5708</v>
      </c>
      <c r="C13" s="6" t="n">
        <v>-6176</v>
      </c>
      <c r="D13" s="6" t="n">
        <v>1159</v>
      </c>
    </row>
    <row r="14">
      <c r="A14" s="4" t="inlineStr">
        <is>
          <t>Other, net</t>
        </is>
      </c>
      <c r="B14" s="6" t="n">
        <v>25385</v>
      </c>
      <c r="C14" s="6" t="n">
        <v>25524</v>
      </c>
      <c r="D14" s="6" t="n">
        <v>70443</v>
      </c>
    </row>
    <row r="15">
      <c r="A15" s="3" t="inlineStr">
        <is>
          <t>Changes in assets and liabilities, net of effects from acquisitions and divestitures:</t>
        </is>
      </c>
      <c r="B15" s="4" t="inlineStr">
        <is>
          <t xml:space="preserve"> </t>
        </is>
      </c>
      <c r="C15" s="4" t="inlineStr">
        <is>
          <t xml:space="preserve"> </t>
        </is>
      </c>
      <c r="D15" s="4" t="inlineStr">
        <is>
          <t xml:space="preserve"> </t>
        </is>
      </c>
    </row>
    <row r="16">
      <c r="A16" s="4" t="inlineStr">
        <is>
          <t>Accounts receivable, net</t>
        </is>
      </c>
      <c r="B16" s="6" t="n">
        <v>-85091</v>
      </c>
      <c r="C16" s="6" t="n">
        <v>-16675</v>
      </c>
      <c r="D16" s="6" t="n">
        <v>-179126</v>
      </c>
    </row>
    <row r="17">
      <c r="A17" s="4" t="inlineStr">
        <is>
          <t>Inventories</t>
        </is>
      </c>
      <c r="B17" s="6" t="n">
        <v>101385</v>
      </c>
      <c r="C17" s="6" t="n">
        <v>53124</v>
      </c>
      <c r="D17" s="6" t="n">
        <v>-212134</v>
      </c>
    </row>
    <row r="18">
      <c r="A18" s="4" t="inlineStr">
        <is>
          <t>Prepaid expenses and other</t>
        </is>
      </c>
      <c r="B18" s="6" t="n">
        <v>-63512</v>
      </c>
      <c r="C18" s="6" t="n">
        <v>1550</v>
      </c>
      <c r="D18" s="6" t="n">
        <v>37630</v>
      </c>
    </row>
    <row r="19">
      <c r="A19" s="4" t="inlineStr">
        <is>
          <t>Other assets</t>
        </is>
      </c>
      <c r="B19" s="6" t="n">
        <v>-117009</v>
      </c>
      <c r="C19" s="6" t="n">
        <v>-109032</v>
      </c>
      <c r="D19" s="6" t="n">
        <v>-11167</v>
      </c>
    </row>
    <row r="20">
      <c r="A20" s="4" t="inlineStr">
        <is>
          <t>Accounts payable, trade</t>
        </is>
      </c>
      <c r="B20" s="6" t="n">
        <v>-44429</v>
      </c>
      <c r="C20" s="6" t="n">
        <v>91551</v>
      </c>
      <c r="D20" s="6" t="n">
        <v>131384</v>
      </c>
    </row>
    <row r="21">
      <c r="A21" s="4" t="inlineStr">
        <is>
          <t>Accrued payrolls and other compensation</t>
        </is>
      </c>
      <c r="B21" s="6" t="n">
        <v>-63893</v>
      </c>
      <c r="C21" s="6" t="n">
        <v>87375</v>
      </c>
      <c r="D21" s="6" t="n">
        <v>-15524</v>
      </c>
    </row>
    <row r="22">
      <c r="A22" s="4" t="inlineStr">
        <is>
          <t>Accrued domestic and foreign taxes</t>
        </is>
      </c>
      <c r="B22" s="6" t="n">
        <v>26597</v>
      </c>
      <c r="C22" s="6" t="n">
        <v>102476</v>
      </c>
      <c r="D22" s="6" t="n">
        <v>32514</v>
      </c>
    </row>
    <row r="23">
      <c r="A23" s="4" t="inlineStr">
        <is>
          <t>Other accrued liabilities</t>
        </is>
      </c>
      <c r="B23" s="6" t="n">
        <v>-72596</v>
      </c>
      <c r="C23" s="6" t="n">
        <v>112822</v>
      </c>
      <c r="D23" s="6" t="n">
        <v>999831</v>
      </c>
    </row>
    <row r="24">
      <c r="A24" s="4" t="inlineStr">
        <is>
          <t>Pensions and other postretirement benefits</t>
        </is>
      </c>
      <c r="B24" s="6" t="n">
        <v>-79919</v>
      </c>
      <c r="C24" s="6" t="n">
        <v>-109481</v>
      </c>
      <c r="D24" s="6" t="n">
        <v>1822</v>
      </c>
    </row>
    <row r="25">
      <c r="A25" s="4" t="inlineStr">
        <is>
          <t>Other liabilities</t>
        </is>
      </c>
      <c r="B25" s="6" t="n">
        <v>-146522</v>
      </c>
      <c r="C25" s="6" t="n">
        <v>-72499</v>
      </c>
      <c r="D25" s="6" t="n">
        <v>-41836</v>
      </c>
    </row>
    <row r="26">
      <c r="A26" s="4" t="inlineStr">
        <is>
          <t>Net cash provided by operating activities</t>
        </is>
      </c>
      <c r="B26" s="6" t="n">
        <v>3384329</v>
      </c>
      <c r="C26" s="6" t="n">
        <v>2979930</v>
      </c>
      <c r="D26" s="6" t="n">
        <v>2441730</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net of cash acquired of $89,704 in 2023)</t>
        </is>
      </c>
      <c r="B28" s="6" t="n">
        <v>0</v>
      </c>
      <c r="C28" s="6" t="n">
        <v>-7146110</v>
      </c>
      <c r="D28" s="6" t="n">
        <v>0</v>
      </c>
    </row>
    <row r="29">
      <c r="A29" s="4" t="inlineStr">
        <is>
          <t>Capital expenditures</t>
        </is>
      </c>
      <c r="B29" s="6" t="n">
        <v>-400112</v>
      </c>
      <c r="C29" s="6" t="n">
        <v>-380747</v>
      </c>
      <c r="D29" s="6" t="n">
        <v>-230044</v>
      </c>
    </row>
    <row r="30">
      <c r="A30" s="4" t="inlineStr">
        <is>
          <t>Proceeds from sale of property, plant and equipment</t>
        </is>
      </c>
      <c r="B30" s="6" t="n">
        <v>9065</v>
      </c>
      <c r="C30" s="6" t="n">
        <v>13244</v>
      </c>
      <c r="D30" s="6" t="n">
        <v>39353</v>
      </c>
    </row>
    <row r="31">
      <c r="A31" s="4" t="inlineStr">
        <is>
          <t>Proceeds from sale of businesses</t>
        </is>
      </c>
      <c r="B31" s="6" t="n">
        <v>77666</v>
      </c>
      <c r="C31" s="6" t="n">
        <v>473207</v>
      </c>
      <c r="D31" s="6" t="n">
        <v>3366</v>
      </c>
    </row>
    <row r="32">
      <c r="A32" s="4" t="inlineStr">
        <is>
          <t>Purchase of marketable securities and other investments</t>
        </is>
      </c>
      <c r="B32" s="6" t="n">
        <v>-17186</v>
      </c>
      <c r="C32" s="6" t="n">
        <v>-37791</v>
      </c>
      <c r="D32" s="6" t="n">
        <v>-27895</v>
      </c>
    </row>
    <row r="33">
      <c r="A33" s="4" t="inlineStr">
        <is>
          <t>Maturities and sales of marketable securities and other investments</t>
        </is>
      </c>
      <c r="B33" s="6" t="n">
        <v>24292</v>
      </c>
      <c r="C33" s="6" t="n">
        <v>56786</v>
      </c>
      <c r="D33" s="6" t="n">
        <v>31809</v>
      </c>
    </row>
    <row r="34">
      <c r="A34" s="4" t="inlineStr">
        <is>
          <t>Payments of deal-contingent forward contracts</t>
        </is>
      </c>
      <c r="B34" s="6" t="n">
        <v>0</v>
      </c>
      <c r="C34" s="6" t="n">
        <v>-1405418</v>
      </c>
      <c r="D34" s="6" t="n">
        <v>0</v>
      </c>
    </row>
    <row r="35">
      <c r="A35" s="4" t="inlineStr">
        <is>
          <t>Other, net</t>
        </is>
      </c>
      <c r="B35" s="6" t="n">
        <v>7687</v>
      </c>
      <c r="C35" s="6" t="n">
        <v>250017</v>
      </c>
      <c r="D35" s="6" t="n">
        <v>-235426</v>
      </c>
    </row>
    <row r="36">
      <c r="A36" s="4" t="inlineStr">
        <is>
          <t>Net cash used in investing activities</t>
        </is>
      </c>
      <c r="B36" s="6" t="n">
        <v>-298588</v>
      </c>
      <c r="C36" s="6" t="n">
        <v>-8176812</v>
      </c>
      <c r="D36" s="6" t="n">
        <v>-418837</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tock options</t>
        </is>
      </c>
      <c r="B38" s="6" t="n">
        <v>3606</v>
      </c>
      <c r="C38" s="6" t="n">
        <v>3476</v>
      </c>
      <c r="D38" s="6" t="n">
        <v>2831</v>
      </c>
    </row>
    <row r="39">
      <c r="A39" s="4" t="inlineStr">
        <is>
          <t>Payments for common shares</t>
        </is>
      </c>
      <c r="B39" s="6" t="n">
        <v>-332055</v>
      </c>
      <c r="C39" s="6" t="n">
        <v>-297323</v>
      </c>
      <c r="D39" s="6" t="n">
        <v>-460056</v>
      </c>
    </row>
    <row r="40">
      <c r="A40" s="4" t="inlineStr">
        <is>
          <t>Acquisition of noncontrolling interests</t>
        </is>
      </c>
      <c r="B40" s="6" t="n">
        <v>-2883</v>
      </c>
      <c r="C40" s="6" t="n">
        <v>0</v>
      </c>
      <c r="D40" s="6" t="n">
        <v>0</v>
      </c>
    </row>
    <row r="41">
      <c r="A41" s="4" t="inlineStr">
        <is>
          <t>Proceeds from notes payable, net</t>
        </is>
      </c>
      <c r="B41" s="6" t="n">
        <v>359275</v>
      </c>
      <c r="C41" s="6" t="n">
        <v>357636</v>
      </c>
      <c r="D41" s="6" t="n">
        <v>1422026</v>
      </c>
    </row>
    <row r="42">
      <c r="A42" s="4" t="inlineStr">
        <is>
          <t>Proceeds from long-term borrowings</t>
        </is>
      </c>
      <c r="B42" s="6" t="n">
        <v>24011</v>
      </c>
      <c r="C42" s="6" t="n">
        <v>2023400</v>
      </c>
      <c r="D42" s="6" t="n">
        <v>3598056</v>
      </c>
    </row>
    <row r="43">
      <c r="A43" s="4" t="inlineStr">
        <is>
          <t>Payments for long-term borrowings</t>
        </is>
      </c>
      <c r="B43" s="6" t="n">
        <v>-2384805</v>
      </c>
      <c r="C43" s="6" t="n">
        <v>-2340566</v>
      </c>
      <c r="D43" s="6" t="n">
        <v>-18737</v>
      </c>
    </row>
    <row r="44">
      <c r="A44" s="4" t="inlineStr">
        <is>
          <t>Financing fees paid</t>
        </is>
      </c>
      <c r="B44" s="6" t="n">
        <v>0</v>
      </c>
      <c r="C44" s="6" t="n">
        <v>-13605</v>
      </c>
      <c r="D44" s="6" t="n">
        <v>-58629</v>
      </c>
    </row>
    <row r="45">
      <c r="A45" s="4" t="inlineStr">
        <is>
          <t>Dividends paid</t>
        </is>
      </c>
      <c r="B45" s="6" t="n">
        <v>-782048</v>
      </c>
      <c r="C45" s="6" t="n">
        <v>-704054</v>
      </c>
      <c r="D45" s="6" t="n">
        <v>-569855</v>
      </c>
    </row>
    <row r="46">
      <c r="A46" s="4" t="inlineStr">
        <is>
          <t>Net cash (used in) provided by financing activities</t>
        </is>
      </c>
      <c r="B46" s="6" t="n">
        <v>-3114899</v>
      </c>
      <c r="C46" s="6" t="n">
        <v>-971036</v>
      </c>
      <c r="D46" s="6" t="n">
        <v>3915636</v>
      </c>
    </row>
    <row r="47">
      <c r="A47" s="4" t="inlineStr">
        <is>
          <t>Effect of exchange rate changes on cash</t>
        </is>
      </c>
      <c r="B47" s="6" t="n">
        <v>-23997</v>
      </c>
      <c r="C47" s="6" t="n">
        <v>-4776</v>
      </c>
      <c r="D47" s="6" t="n">
        <v>-23770</v>
      </c>
    </row>
    <row r="48">
      <c r="A48" s="4" t="inlineStr">
        <is>
          <t>Net (decrease) increase in cash and cash equivalents and restricted cash</t>
        </is>
      </c>
      <c r="B48" s="6" t="n">
        <v>-53155</v>
      </c>
      <c r="C48" s="6" t="n">
        <v>-6172694</v>
      </c>
      <c r="D48" s="6" t="n">
        <v>5914759</v>
      </c>
    </row>
    <row r="49">
      <c r="A49" s="4" t="inlineStr">
        <is>
          <t>Cash, cash equivalents and restricted cash at beginning of year</t>
        </is>
      </c>
      <c r="B49" s="6" t="n">
        <v>475182</v>
      </c>
      <c r="C49" s="6" t="n">
        <v>6647876</v>
      </c>
      <c r="D49" s="6" t="n">
        <v>733117</v>
      </c>
    </row>
    <row r="50">
      <c r="A50" s="4" t="inlineStr">
        <is>
          <t>Cash, cash equivalents and restricted cash at end of year</t>
        </is>
      </c>
      <c r="B50" s="6" t="n">
        <v>422027</v>
      </c>
      <c r="C50" s="6" t="n">
        <v>475182</v>
      </c>
      <c r="D50" s="6" t="n">
        <v>6647876</v>
      </c>
    </row>
    <row r="51">
      <c r="A51" s="3" t="inlineStr">
        <is>
          <t>Cash paid during the year for:</t>
        </is>
      </c>
      <c r="B51" s="4" t="inlineStr">
        <is>
          <t xml:space="preserve"> </t>
        </is>
      </c>
      <c r="C51" s="4" t="inlineStr">
        <is>
          <t xml:space="preserve"> </t>
        </is>
      </c>
      <c r="D51" s="4" t="inlineStr">
        <is>
          <t xml:space="preserve"> </t>
        </is>
      </c>
    </row>
    <row r="52">
      <c r="A52" s="4" t="inlineStr">
        <is>
          <t>Interest</t>
        </is>
      </c>
      <c r="B52" s="6" t="n">
        <v>491423</v>
      </c>
      <c r="C52" s="6" t="n">
        <v>464701</v>
      </c>
      <c r="D52" s="6" t="n">
        <v>240313</v>
      </c>
    </row>
    <row r="53">
      <c r="A53" s="4" t="inlineStr">
        <is>
          <t>Income taxes and related interest, penalties and purchased credits, net of refunds</t>
        </is>
      </c>
      <c r="B53" s="5" t="n">
        <v>851899</v>
      </c>
      <c r="C53" s="5" t="n">
        <v>411440</v>
      </c>
      <c r="D53" s="5" t="n">
        <v>5492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supplemental cash flow information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7562</v>
      </c>
      <c r="C4" s="5" t="n">
        <v>60411</v>
      </c>
      <c r="D4" s="5" t="n">
        <v>46026</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6" t="n">
        <v>7511</v>
      </c>
      <c r="C6" s="6" t="n">
        <v>5604</v>
      </c>
      <c r="D6" s="6" t="n">
        <v>1861</v>
      </c>
    </row>
    <row r="7">
      <c r="A7" s="4" t="inlineStr">
        <is>
          <t>Interest on lease liabilities</t>
        </is>
      </c>
      <c r="B7" s="6" t="n">
        <v>5338</v>
      </c>
      <c r="C7" s="6" t="n">
        <v>4383</v>
      </c>
      <c r="D7" s="6" t="n">
        <v>390</v>
      </c>
    </row>
    <row r="8">
      <c r="A8" s="4" t="inlineStr">
        <is>
          <t>Short-term lease cost</t>
        </is>
      </c>
      <c r="B8" s="6" t="n">
        <v>8653</v>
      </c>
      <c r="C8" s="6" t="n">
        <v>7577</v>
      </c>
      <c r="D8" s="6" t="n">
        <v>7041</v>
      </c>
    </row>
    <row r="9">
      <c r="A9" s="4" t="inlineStr">
        <is>
          <t>Variable lease cost</t>
        </is>
      </c>
      <c r="B9" s="6" t="n">
        <v>6051</v>
      </c>
      <c r="C9" s="6" t="n">
        <v>5747</v>
      </c>
      <c r="D9" s="6" t="n">
        <v>5849</v>
      </c>
    </row>
    <row r="10">
      <c r="A10" s="4" t="inlineStr">
        <is>
          <t>Total lease cost</t>
        </is>
      </c>
      <c r="B10" s="6" t="n">
        <v>95115</v>
      </c>
      <c r="C10" s="6" t="n">
        <v>83722</v>
      </c>
      <c r="D10" s="6" t="n">
        <v>61167</v>
      </c>
    </row>
    <row r="11">
      <c r="A11" s="4" t="inlineStr">
        <is>
          <t>Operating cash outflows - payments on operating leases</t>
        </is>
      </c>
      <c r="B11" s="6" t="n">
        <v>65286</v>
      </c>
      <c r="C11" s="6" t="n">
        <v>57717</v>
      </c>
      <c r="D11" s="6" t="n">
        <v>45371</v>
      </c>
    </row>
    <row r="12">
      <c r="A12" s="4" t="inlineStr">
        <is>
          <t>Operating cash outflows - interest payments on finance leases</t>
        </is>
      </c>
      <c r="B12" s="6" t="n">
        <v>5338</v>
      </c>
      <c r="C12" s="6" t="n">
        <v>4383</v>
      </c>
      <c r="D12" s="6" t="n">
        <v>390</v>
      </c>
    </row>
    <row r="13">
      <c r="A13" s="4" t="inlineStr">
        <is>
          <t>Financing cash outflows - payments on finance lease obligations</t>
        </is>
      </c>
      <c r="B13" s="6" t="n">
        <v>4658</v>
      </c>
      <c r="C13" s="6" t="n">
        <v>5141</v>
      </c>
      <c r="D13" s="6" t="n">
        <v>1992</v>
      </c>
    </row>
    <row r="14">
      <c r="A14" s="4" t="inlineStr">
        <is>
          <t>Right-of-use assets obtained in exchange for operating lease obligations</t>
        </is>
      </c>
      <c r="B14" s="6" t="n">
        <v>41965</v>
      </c>
      <c r="C14" s="6" t="n">
        <v>45365</v>
      </c>
      <c r="D14" s="6" t="n">
        <v>50925</v>
      </c>
    </row>
    <row r="15">
      <c r="A15" s="4" t="inlineStr">
        <is>
          <t>Right-of-use assets obtained in exchange for finance lease obligations</t>
        </is>
      </c>
      <c r="B15" s="5" t="n">
        <v>4084</v>
      </c>
      <c r="C15" s="5" t="n">
        <v>1340</v>
      </c>
      <c r="D1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Investments and other assets</t>
        </is>
      </c>
      <c r="C3" s="4" t="inlineStr">
        <is>
          <t>Investments and other assets</t>
        </is>
      </c>
    </row>
    <row r="4">
      <c r="A4" s="4" t="inlineStr">
        <is>
          <t>Operating lease right-of-use assets (included within Investments and other assets)</t>
        </is>
      </c>
      <c r="B4" s="5" t="n">
        <v>225952</v>
      </c>
      <c r="C4" s="5" t="n">
        <v>232733</v>
      </c>
    </row>
    <row r="5">
      <c r="A5" s="4" t="inlineStr">
        <is>
          <t>Operating Lease, Liability, Current, Statement of Financial Position [Extensible Enumeration]</t>
        </is>
      </c>
      <c r="B5" s="4" t="inlineStr">
        <is>
          <t>Other Accrued Liabilities, Current</t>
        </is>
      </c>
      <c r="C5" s="4" t="inlineStr">
        <is>
          <t>Other Accrued Liabilities, Current</t>
        </is>
      </c>
    </row>
    <row r="6">
      <c r="A6" s="4" t="inlineStr">
        <is>
          <t>Current operating lease liabilities (included within Other accrued liabilities)</t>
        </is>
      </c>
      <c r="B6" s="5" t="n">
        <v>54158</v>
      </c>
      <c r="C6" s="5" t="n">
        <v>50523</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Long-term operating lease liabilities (included within Other liabilities)</t>
        </is>
      </c>
      <c r="B8" s="5" t="n">
        <v>179849</v>
      </c>
      <c r="C8" s="5" t="n">
        <v>187445</v>
      </c>
    </row>
    <row r="9">
      <c r="A9" s="4" t="inlineStr">
        <is>
          <t>Total operating lease liabilities</t>
        </is>
      </c>
      <c r="B9" s="6" t="n">
        <v>234007</v>
      </c>
      <c r="C9" s="6" t="n">
        <v>237968</v>
      </c>
    </row>
    <row r="10">
      <c r="A10" s="3" t="inlineStr">
        <is>
          <t>Finance Lease, Assets And Liabilities, Lessee [Abstract]</t>
        </is>
      </c>
      <c r="B10" s="4" t="inlineStr">
        <is>
          <t xml:space="preserve"> </t>
        </is>
      </c>
      <c r="C10" s="4" t="inlineStr">
        <is>
          <t xml:space="preserve"> </t>
        </is>
      </c>
    </row>
    <row r="11">
      <c r="A11" s="4" t="inlineStr">
        <is>
          <t>Accumulated depreciation</t>
        </is>
      </c>
      <c r="B11" s="5" t="n">
        <v>-15443</v>
      </c>
      <c r="C11" s="5" t="n">
        <v>-8196</v>
      </c>
    </row>
    <row r="12">
      <c r="A12" s="4" t="inlineStr">
        <is>
          <t>Finance Lease, Right-of-Use Asset, Statement of Financial Position [Extensible Enumeration]</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row>
    <row r="13">
      <c r="A13" s="4" t="inlineStr">
        <is>
          <t>Property, plant and equipment, net</t>
        </is>
      </c>
      <c r="B13" s="5" t="n">
        <v>100522</v>
      </c>
      <c r="C13" s="5" t="n">
        <v>104827</v>
      </c>
    </row>
    <row r="14">
      <c r="A14" s="4" t="inlineStr">
        <is>
          <t>Finance Lease, Liability, Current, Statement of Financial Position [Extensible Enumeration]</t>
        </is>
      </c>
      <c r="B14" s="4" t="inlineStr">
        <is>
          <t>Other Accrued Liabilities, Current</t>
        </is>
      </c>
      <c r="C14" s="4" t="inlineStr">
        <is>
          <t>Other Accrued Liabilities, Current</t>
        </is>
      </c>
    </row>
    <row r="15">
      <c r="A15" s="4" t="inlineStr">
        <is>
          <t>Notes payable and long-term debt payable within one year</t>
        </is>
      </c>
      <c r="B15" s="5" t="n">
        <v>5042</v>
      </c>
      <c r="C15" s="5" t="n">
        <v>4198</v>
      </c>
    </row>
    <row r="16">
      <c r="A16" s="4" t="inlineStr">
        <is>
          <t>Finance Lease, Liability, Noncurrent, Statement of Financial Position [Extensible Enumeration]</t>
        </is>
      </c>
      <c r="B16" s="4" t="inlineStr">
        <is>
          <t>Long-term debt, net</t>
        </is>
      </c>
      <c r="C16" s="4" t="inlineStr">
        <is>
          <t>Long-term debt, net</t>
        </is>
      </c>
    </row>
    <row r="17">
      <c r="A17" s="4" t="inlineStr">
        <is>
          <t>Long-term debt</t>
        </is>
      </c>
      <c r="B17" s="5" t="n">
        <v>98343</v>
      </c>
      <c r="C17" s="5" t="n">
        <v>100889</v>
      </c>
    </row>
    <row r="18">
      <c r="A18" s="4" t="inlineStr">
        <is>
          <t>Total finance lease liabilities</t>
        </is>
      </c>
      <c r="B18" s="5" t="n">
        <v>103385</v>
      </c>
      <c r="C18" s="5" t="n">
        <v>105087</v>
      </c>
    </row>
    <row r="19">
      <c r="A19" s="3" t="inlineStr">
        <is>
          <t>Weighted-average remaining lease term</t>
        </is>
      </c>
      <c r="B19" s="4" t="inlineStr">
        <is>
          <t xml:space="preserve"> </t>
        </is>
      </c>
      <c r="C19" s="4" t="inlineStr">
        <is>
          <t xml:space="preserve"> </t>
        </is>
      </c>
    </row>
    <row r="20">
      <c r="A20" s="4" t="inlineStr">
        <is>
          <t>Operating leases</t>
        </is>
      </c>
      <c r="B20" s="4" t="inlineStr">
        <is>
          <t>6 years 4 months 24 days</t>
        </is>
      </c>
      <c r="C20" s="4" t="inlineStr">
        <is>
          <t>6 years 10 months 24 days</t>
        </is>
      </c>
    </row>
    <row r="21">
      <c r="A21" s="4" t="inlineStr">
        <is>
          <t>Finance leases</t>
        </is>
      </c>
      <c r="B21" s="4" t="inlineStr">
        <is>
          <t>19 years 6 months</t>
        </is>
      </c>
      <c r="C21" s="4" t="inlineStr">
        <is>
          <t>20 years 9 months 18 days</t>
        </is>
      </c>
    </row>
    <row r="22">
      <c r="A22" s="3" t="inlineStr">
        <is>
          <t>Weighted-average discount rate</t>
        </is>
      </c>
      <c r="B22" s="4" t="inlineStr">
        <is>
          <t xml:space="preserve"> </t>
        </is>
      </c>
      <c r="C22" s="4" t="inlineStr">
        <is>
          <t xml:space="preserve"> </t>
        </is>
      </c>
    </row>
    <row r="23">
      <c r="A23" s="4" t="inlineStr">
        <is>
          <t>Operating leases</t>
        </is>
      </c>
      <c r="B23" s="10" t="n">
        <v>0.042</v>
      </c>
      <c r="C23" s="10" t="n">
        <v>0.039</v>
      </c>
    </row>
    <row r="24">
      <c r="A24" s="4" t="inlineStr">
        <is>
          <t>Finance leases</t>
        </is>
      </c>
      <c r="B24" s="10" t="n">
        <v>0.052</v>
      </c>
      <c r="C24" s="10" t="n">
        <v>0.052</v>
      </c>
    </row>
    <row r="25">
      <c r="A25" s="4" t="inlineStr">
        <is>
          <t>Buildings and building equipment</t>
        </is>
      </c>
      <c r="B25" s="4" t="inlineStr">
        <is>
          <t xml:space="preserve"> </t>
        </is>
      </c>
      <c r="C25" s="4" t="inlineStr">
        <is>
          <t xml:space="preserve"> </t>
        </is>
      </c>
    </row>
    <row r="26">
      <c r="A26" s="3" t="inlineStr">
        <is>
          <t>Finance Lease, Assets And Liabilities, Lessee [Abstract]</t>
        </is>
      </c>
      <c r="B26" s="4" t="inlineStr">
        <is>
          <t xml:space="preserve"> </t>
        </is>
      </c>
      <c r="C26" s="4" t="inlineStr">
        <is>
          <t xml:space="preserve"> </t>
        </is>
      </c>
    </row>
    <row r="27">
      <c r="A27" s="4" t="inlineStr">
        <is>
          <t>Finance leases</t>
        </is>
      </c>
      <c r="B27" s="5" t="n">
        <v>106667</v>
      </c>
      <c r="C27" s="5" t="n">
        <v>107910</v>
      </c>
    </row>
    <row r="28">
      <c r="A28" s="4" t="inlineStr">
        <is>
          <t>Machinery and equipment</t>
        </is>
      </c>
      <c r="B28" s="4" t="inlineStr">
        <is>
          <t xml:space="preserve"> </t>
        </is>
      </c>
      <c r="C28" s="4" t="inlineStr">
        <is>
          <t xml:space="preserve"> </t>
        </is>
      </c>
    </row>
    <row r="29">
      <c r="A29" s="3" t="inlineStr">
        <is>
          <t>Finance Lease, Assets And Liabilities, Lessee [Abstract]</t>
        </is>
      </c>
      <c r="B29" s="4" t="inlineStr">
        <is>
          <t xml:space="preserve"> </t>
        </is>
      </c>
      <c r="C29" s="4" t="inlineStr">
        <is>
          <t xml:space="preserve"> </t>
        </is>
      </c>
    </row>
    <row r="30">
      <c r="A30" s="4" t="inlineStr">
        <is>
          <t>Finance leases</t>
        </is>
      </c>
      <c r="B30" s="5" t="n">
        <v>9298</v>
      </c>
      <c r="C30" s="5" t="n">
        <v>51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2025</t>
        </is>
      </c>
      <c r="B3" s="5" t="n">
        <v>62573</v>
      </c>
      <c r="C3" s="4" t="inlineStr">
        <is>
          <t xml:space="preserve"> </t>
        </is>
      </c>
    </row>
    <row r="4">
      <c r="A4" s="4" t="inlineStr">
        <is>
          <t>2026</t>
        </is>
      </c>
      <c r="B4" s="6" t="n">
        <v>50428</v>
      </c>
      <c r="C4" s="4" t="inlineStr">
        <is>
          <t xml:space="preserve"> </t>
        </is>
      </c>
    </row>
    <row r="5">
      <c r="A5" s="4" t="inlineStr">
        <is>
          <t>2027</t>
        </is>
      </c>
      <c r="B5" s="6" t="n">
        <v>38914</v>
      </c>
      <c r="C5" s="4" t="inlineStr">
        <is>
          <t xml:space="preserve"> </t>
        </is>
      </c>
    </row>
    <row r="6">
      <c r="A6" s="4" t="inlineStr">
        <is>
          <t>2028</t>
        </is>
      </c>
      <c r="B6" s="6" t="n">
        <v>29243</v>
      </c>
      <c r="C6" s="4" t="inlineStr">
        <is>
          <t xml:space="preserve"> </t>
        </is>
      </c>
    </row>
    <row r="7">
      <c r="A7" s="4" t="inlineStr">
        <is>
          <t>2029</t>
        </is>
      </c>
      <c r="B7" s="6" t="n">
        <v>20245</v>
      </c>
      <c r="C7" s="4" t="inlineStr">
        <is>
          <t xml:space="preserve"> </t>
        </is>
      </c>
    </row>
    <row r="8">
      <c r="A8" s="4" t="inlineStr">
        <is>
          <t>Thereafter</t>
        </is>
      </c>
      <c r="B8" s="6" t="n">
        <v>70756</v>
      </c>
      <c r="C8" s="4" t="inlineStr">
        <is>
          <t xml:space="preserve"> </t>
        </is>
      </c>
    </row>
    <row r="9">
      <c r="A9" s="4" t="inlineStr">
        <is>
          <t>Total lease payments</t>
        </is>
      </c>
      <c r="B9" s="6" t="n">
        <v>272159</v>
      </c>
      <c r="C9" s="4" t="inlineStr">
        <is>
          <t xml:space="preserve"> </t>
        </is>
      </c>
    </row>
    <row r="10">
      <c r="A10" s="4" t="inlineStr">
        <is>
          <t>Less imputed interest</t>
        </is>
      </c>
      <c r="B10" s="6" t="n">
        <v>38152</v>
      </c>
      <c r="C10" s="4" t="inlineStr">
        <is>
          <t xml:space="preserve"> </t>
        </is>
      </c>
    </row>
    <row r="11">
      <c r="A11" s="4" t="inlineStr">
        <is>
          <t>Total lease liabilities</t>
        </is>
      </c>
      <c r="B11" s="6" t="n">
        <v>234007</v>
      </c>
      <c r="C11" s="5" t="n">
        <v>237968</v>
      </c>
    </row>
    <row r="12">
      <c r="A12" s="3" t="inlineStr">
        <is>
          <t>Finance Leases</t>
        </is>
      </c>
      <c r="B12" s="4" t="inlineStr">
        <is>
          <t xml:space="preserve"> </t>
        </is>
      </c>
      <c r="C12" s="4" t="inlineStr">
        <is>
          <t xml:space="preserve"> </t>
        </is>
      </c>
    </row>
    <row r="13">
      <c r="A13" s="4" t="inlineStr">
        <is>
          <t>2025</t>
        </is>
      </c>
      <c r="B13" s="6" t="n">
        <v>10243</v>
      </c>
      <c r="C13" s="4" t="inlineStr">
        <is>
          <t xml:space="preserve"> </t>
        </is>
      </c>
    </row>
    <row r="14">
      <c r="A14" s="4" t="inlineStr">
        <is>
          <t>2026</t>
        </is>
      </c>
      <c r="B14" s="6" t="n">
        <v>10164</v>
      </c>
      <c r="C14" s="4" t="inlineStr">
        <is>
          <t xml:space="preserve"> </t>
        </is>
      </c>
    </row>
    <row r="15">
      <c r="A15" s="4" t="inlineStr">
        <is>
          <t>2027</t>
        </is>
      </c>
      <c r="B15" s="6" t="n">
        <v>9728</v>
      </c>
      <c r="C15" s="4" t="inlineStr">
        <is>
          <t xml:space="preserve"> </t>
        </is>
      </c>
    </row>
    <row r="16">
      <c r="A16" s="4" t="inlineStr">
        <is>
          <t>2028</t>
        </is>
      </c>
      <c r="B16" s="6" t="n">
        <v>8851</v>
      </c>
      <c r="C16" s="4" t="inlineStr">
        <is>
          <t xml:space="preserve"> </t>
        </is>
      </c>
    </row>
    <row r="17">
      <c r="A17" s="4" t="inlineStr">
        <is>
          <t>2029</t>
        </is>
      </c>
      <c r="B17" s="6" t="n">
        <v>8932</v>
      </c>
      <c r="C17" s="4" t="inlineStr">
        <is>
          <t xml:space="preserve"> </t>
        </is>
      </c>
    </row>
    <row r="18">
      <c r="A18" s="4" t="inlineStr">
        <is>
          <t>Thereafter</t>
        </is>
      </c>
      <c r="B18" s="6" t="n">
        <v>118354</v>
      </c>
      <c r="C18" s="4" t="inlineStr">
        <is>
          <t xml:space="preserve"> </t>
        </is>
      </c>
    </row>
    <row r="19">
      <c r="A19" s="4" t="inlineStr">
        <is>
          <t>Total lease payments</t>
        </is>
      </c>
      <c r="B19" s="6" t="n">
        <v>166272</v>
      </c>
      <c r="C19" s="4" t="inlineStr">
        <is>
          <t xml:space="preserve"> </t>
        </is>
      </c>
    </row>
    <row r="20">
      <c r="A20" s="4" t="inlineStr">
        <is>
          <t>Less imputed interest</t>
        </is>
      </c>
      <c r="B20" s="6" t="n">
        <v>62887</v>
      </c>
      <c r="C20" s="4" t="inlineStr">
        <is>
          <t xml:space="preserve"> </t>
        </is>
      </c>
    </row>
    <row r="21">
      <c r="A21" s="4" t="inlineStr">
        <is>
          <t>Total finance lease liabilities</t>
        </is>
      </c>
      <c r="B21" s="5" t="n">
        <v>103385</v>
      </c>
      <c r="C21" s="5" t="n">
        <v>1050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pension cost recognized (Details) - USD ($) $ in Thousands</t>
        </is>
      </c>
      <c r="B1" s="2" t="inlineStr">
        <is>
          <t>12 Months Ended</t>
        </is>
      </c>
    </row>
    <row r="2">
      <c r="B2" s="2" t="inlineStr">
        <is>
          <t>Jun. 30, 2024</t>
        </is>
      </c>
      <c r="C2" s="2" t="inlineStr">
        <is>
          <t>Jun. 30, 2023</t>
        </is>
      </c>
      <c r="D2" s="2" t="inlineStr">
        <is>
          <t>Jun. 30,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One-time charges related to divestitures</t>
        </is>
      </c>
      <c r="B5" s="5" t="n">
        <v>0</v>
      </c>
      <c r="C5" s="5" t="n">
        <v>0</v>
      </c>
      <c r="D5" s="5" t="n">
        <v>0</v>
      </c>
    </row>
    <row r="6">
      <c r="A6" s="4" t="inlineStr">
        <is>
          <t>Non-U.S. 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One-time charges related to divestitures</t>
        </is>
      </c>
      <c r="B8" s="6" t="n">
        <v>0</v>
      </c>
      <c r="C8" s="6" t="n">
        <v>-2480</v>
      </c>
      <c r="D8" s="6" t="n">
        <v>0</v>
      </c>
    </row>
    <row r="9">
      <c r="A9" s="4" t="inlineStr">
        <is>
          <t>Pension Plan | United Stat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6" t="n">
        <v>29303</v>
      </c>
      <c r="C11" s="6" t="n">
        <v>34705</v>
      </c>
      <c r="D11" s="6" t="n">
        <v>48382</v>
      </c>
    </row>
    <row r="12">
      <c r="A12" s="4" t="inlineStr">
        <is>
          <t>Interest cost</t>
        </is>
      </c>
      <c r="B12" s="6" t="n">
        <v>189505</v>
      </c>
      <c r="C12" s="6" t="n">
        <v>165074</v>
      </c>
      <c r="D12" s="6" t="n">
        <v>92475</v>
      </c>
    </row>
    <row r="13">
      <c r="A13" s="4" t="inlineStr">
        <is>
          <t>Expected return on plan assets</t>
        </is>
      </c>
      <c r="B13" s="6" t="n">
        <v>-257531</v>
      </c>
      <c r="C13" s="6" t="n">
        <v>-237704</v>
      </c>
      <c r="D13" s="6" t="n">
        <v>-227302</v>
      </c>
    </row>
    <row r="14">
      <c r="A14" s="4" t="inlineStr">
        <is>
          <t>Amortization of prior service cost</t>
        </is>
      </c>
      <c r="B14" s="6" t="n">
        <v>907</v>
      </c>
      <c r="C14" s="6" t="n">
        <v>536</v>
      </c>
      <c r="D14" s="6" t="n">
        <v>3500</v>
      </c>
    </row>
    <row r="15">
      <c r="A15" s="4" t="inlineStr">
        <is>
          <t>Amortization of unrecognized actuarial loss</t>
        </is>
      </c>
      <c r="B15" s="6" t="n">
        <v>1605</v>
      </c>
      <c r="C15" s="6" t="n">
        <v>8316</v>
      </c>
      <c r="D15" s="6" t="n">
        <v>140735</v>
      </c>
    </row>
    <row r="16">
      <c r="A16" s="4" t="inlineStr">
        <is>
          <t>Amortization of transition obligation</t>
        </is>
      </c>
      <c r="B16" s="6" t="n">
        <v>0</v>
      </c>
      <c r="C16" s="6" t="n">
        <v>0</v>
      </c>
      <c r="D16" s="6" t="n">
        <v>0</v>
      </c>
    </row>
    <row r="17">
      <c r="A17" s="4" t="inlineStr">
        <is>
          <t>Net periodic benefit cost</t>
        </is>
      </c>
      <c r="B17" s="6" t="n">
        <v>-36211</v>
      </c>
      <c r="C17" s="6" t="n">
        <v>-29073</v>
      </c>
      <c r="D17" s="6" t="n">
        <v>57790</v>
      </c>
    </row>
    <row r="18">
      <c r="A18" s="4" t="inlineStr">
        <is>
          <t>Pension Plan | Non-U.S. Pension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22033</v>
      </c>
      <c r="C20" s="6" t="n">
        <v>22713</v>
      </c>
      <c r="D20" s="6" t="n">
        <v>28256</v>
      </c>
    </row>
    <row r="21">
      <c r="A21" s="4" t="inlineStr">
        <is>
          <t>Interest cost</t>
        </is>
      </c>
      <c r="B21" s="6" t="n">
        <v>79489</v>
      </c>
      <c r="C21" s="6" t="n">
        <v>60394</v>
      </c>
      <c r="D21" s="6" t="n">
        <v>17775</v>
      </c>
    </row>
    <row r="22">
      <c r="A22" s="4" t="inlineStr">
        <is>
          <t>Expected return on plan assets</t>
        </is>
      </c>
      <c r="B22" s="6" t="n">
        <v>-95147</v>
      </c>
      <c r="C22" s="6" t="n">
        <v>-73441</v>
      </c>
      <c r="D22" s="6" t="n">
        <v>-40586</v>
      </c>
    </row>
    <row r="23">
      <c r="A23" s="4" t="inlineStr">
        <is>
          <t>Amortization of prior service cost</t>
        </is>
      </c>
      <c r="B23" s="6" t="n">
        <v>369</v>
      </c>
      <c r="C23" s="6" t="n">
        <v>395</v>
      </c>
      <c r="D23" s="6" t="n">
        <v>603</v>
      </c>
    </row>
    <row r="24">
      <c r="A24" s="4" t="inlineStr">
        <is>
          <t>Amortization of unrecognized actuarial loss</t>
        </is>
      </c>
      <c r="B24" s="6" t="n">
        <v>6389</v>
      </c>
      <c r="C24" s="6" t="n">
        <v>8862</v>
      </c>
      <c r="D24" s="6" t="n">
        <v>16553</v>
      </c>
    </row>
    <row r="25">
      <c r="A25" s="4" t="inlineStr">
        <is>
          <t>Amortization of transition obligation</t>
        </is>
      </c>
      <c r="B25" s="6" t="n">
        <v>0</v>
      </c>
      <c r="C25" s="6" t="n">
        <v>0</v>
      </c>
      <c r="D25" s="6" t="n">
        <v>8</v>
      </c>
    </row>
    <row r="26">
      <c r="A26" s="4" t="inlineStr">
        <is>
          <t>Net periodic benefit cost</t>
        </is>
      </c>
      <c r="B26" s="5" t="n">
        <v>13133</v>
      </c>
      <c r="C26" s="5" t="n">
        <v>16443</v>
      </c>
      <c r="D26" s="5" t="n">
        <v>226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defined benefit pension plans (Details) - USD ($) $ in Thousands</t>
        </is>
      </c>
      <c r="B1" s="2" t="inlineStr">
        <is>
          <t>12 Months Ended</t>
        </is>
      </c>
    </row>
    <row r="2">
      <c r="B2" s="2" t="inlineStr">
        <is>
          <t>Jun. 30, 2024</t>
        </is>
      </c>
      <c r="C2" s="2" t="inlineStr">
        <is>
          <t>Jun. 30, 2023</t>
        </is>
      </c>
      <c r="D2" s="2" t="inlineStr">
        <is>
          <t>Jun. 30,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5455294</v>
      </c>
      <c r="C4" s="4" t="inlineStr">
        <is>
          <t xml:space="preserve"> </t>
        </is>
      </c>
      <c r="D4" s="4" t="inlineStr">
        <is>
          <t xml:space="preserve"> </t>
        </is>
      </c>
    </row>
    <row r="5">
      <c r="A5" s="4" t="inlineStr">
        <is>
          <t>Fair value of plan assets at end of year</t>
        </is>
      </c>
      <c r="B5" s="6" t="n">
        <v>5366107</v>
      </c>
      <c r="C5" s="5" t="n">
        <v>5455294</v>
      </c>
      <c r="D5" s="4" t="inlineStr">
        <is>
          <t xml:space="preserve"> </t>
        </is>
      </c>
    </row>
    <row r="6">
      <c r="A6" s="3" t="inlineStr">
        <is>
          <t>Amounts recognized on the Consolidated Balance Sheet</t>
        </is>
      </c>
      <c r="B6" s="4" t="inlineStr">
        <is>
          <t xml:space="preserve"> </t>
        </is>
      </c>
      <c r="C6" s="4" t="inlineStr">
        <is>
          <t xml:space="preserve"> </t>
        </is>
      </c>
      <c r="D6" s="4" t="inlineStr">
        <is>
          <t xml:space="preserve"> </t>
        </is>
      </c>
    </row>
    <row r="7">
      <c r="A7" s="4" t="inlineStr">
        <is>
          <t>Pensions and other postretirement benefits</t>
        </is>
      </c>
      <c r="B7" s="6" t="n">
        <v>-437490</v>
      </c>
      <c r="C7" s="6" t="n">
        <v>-551510</v>
      </c>
      <c r="D7" s="4" t="inlineStr">
        <is>
          <t xml:space="preserve"> </t>
        </is>
      </c>
    </row>
    <row r="8">
      <c r="A8" s="4" t="inlineStr">
        <is>
          <t>Pension Plan | United State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year</t>
        </is>
      </c>
      <c r="B10" s="6" t="n">
        <v>4007740</v>
      </c>
      <c r="C10" s="6" t="n">
        <v>3939482</v>
      </c>
      <c r="D10" s="4" t="inlineStr">
        <is>
          <t xml:space="preserve"> </t>
        </is>
      </c>
    </row>
    <row r="11">
      <c r="A11" s="4" t="inlineStr">
        <is>
          <t>Service cost</t>
        </is>
      </c>
      <c r="B11" s="6" t="n">
        <v>29303</v>
      </c>
      <c r="C11" s="6" t="n">
        <v>34705</v>
      </c>
      <c r="D11" s="5" t="n">
        <v>48382</v>
      </c>
    </row>
    <row r="12">
      <c r="A12" s="4" t="inlineStr">
        <is>
          <t>Interest cost</t>
        </is>
      </c>
      <c r="B12" s="6" t="n">
        <v>189505</v>
      </c>
      <c r="C12" s="6" t="n">
        <v>165074</v>
      </c>
      <c r="D12" s="6" t="n">
        <v>92475</v>
      </c>
    </row>
    <row r="13">
      <c r="A13" s="4" t="inlineStr">
        <is>
          <t>Acquisition</t>
        </is>
      </c>
      <c r="B13" s="6" t="n">
        <v>0</v>
      </c>
      <c r="C13" s="6" t="n">
        <v>320401</v>
      </c>
      <c r="D13" s="4" t="inlineStr">
        <is>
          <t xml:space="preserve"> </t>
        </is>
      </c>
    </row>
    <row r="14">
      <c r="A14" s="4" t="inlineStr">
        <is>
          <t>Plan amendments</t>
        </is>
      </c>
      <c r="B14" s="6" t="n">
        <v>16656</v>
      </c>
      <c r="C14" s="6" t="n">
        <v>2521</v>
      </c>
      <c r="D14" s="4" t="inlineStr">
        <is>
          <t xml:space="preserve"> </t>
        </is>
      </c>
    </row>
    <row r="15">
      <c r="A15" s="4" t="inlineStr">
        <is>
          <t>Divestiture</t>
        </is>
      </c>
      <c r="B15" s="6" t="n">
        <v>0</v>
      </c>
      <c r="C15" s="6" t="n">
        <v>0</v>
      </c>
      <c r="D15" s="4" t="inlineStr">
        <is>
          <t xml:space="preserve"> </t>
        </is>
      </c>
    </row>
    <row r="16">
      <c r="A16" s="4" t="inlineStr">
        <is>
          <t>Actuarial gain</t>
        </is>
      </c>
      <c r="B16" s="6" t="n">
        <v>-105971</v>
      </c>
      <c r="C16" s="6" t="n">
        <v>-210414</v>
      </c>
      <c r="D16" s="4" t="inlineStr">
        <is>
          <t xml:space="preserve"> </t>
        </is>
      </c>
    </row>
    <row r="17">
      <c r="A17" s="4" t="inlineStr">
        <is>
          <t>Benefits paid</t>
        </is>
      </c>
      <c r="B17" s="6" t="n">
        <v>-414054</v>
      </c>
      <c r="C17" s="6" t="n">
        <v>-244029</v>
      </c>
      <c r="D17" s="4" t="inlineStr">
        <is>
          <t xml:space="preserve"> </t>
        </is>
      </c>
    </row>
    <row r="18">
      <c r="A18" s="4" t="inlineStr">
        <is>
          <t>Foreign currency translation and other</t>
        </is>
      </c>
      <c r="B18" s="6" t="n">
        <v>0</v>
      </c>
      <c r="C18" s="6" t="n">
        <v>0</v>
      </c>
      <c r="D18" s="4" t="inlineStr">
        <is>
          <t xml:space="preserve"> </t>
        </is>
      </c>
    </row>
    <row r="19">
      <c r="A19" s="4" t="inlineStr">
        <is>
          <t>Benefit obligation at end of year</t>
        </is>
      </c>
      <c r="B19" s="6" t="n">
        <v>3723179</v>
      </c>
      <c r="C19" s="6" t="n">
        <v>4007740</v>
      </c>
      <c r="D19" s="6" t="n">
        <v>3939482</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beginning of year</t>
        </is>
      </c>
      <c r="B21" s="6" t="n">
        <v>3548112</v>
      </c>
      <c r="C21" s="6" t="n">
        <v>3353420</v>
      </c>
      <c r="D21" s="4" t="inlineStr">
        <is>
          <t xml:space="preserve"> </t>
        </is>
      </c>
    </row>
    <row r="22">
      <c r="A22" s="4" t="inlineStr">
        <is>
          <t>Actual gain (loss) on plan assets</t>
        </is>
      </c>
      <c r="B22" s="6" t="n">
        <v>179145</v>
      </c>
      <c r="C22" s="6" t="n">
        <v>161568</v>
      </c>
      <c r="D22" s="4" t="inlineStr">
        <is>
          <t xml:space="preserve"> </t>
        </is>
      </c>
    </row>
    <row r="23">
      <c r="A23" s="4" t="inlineStr">
        <is>
          <t>Acquisition</t>
        </is>
      </c>
      <c r="B23" s="6" t="n">
        <v>0</v>
      </c>
      <c r="C23" s="6" t="n">
        <v>263927</v>
      </c>
      <c r="D23" s="4" t="inlineStr">
        <is>
          <t xml:space="preserve"> </t>
        </is>
      </c>
    </row>
    <row r="24">
      <c r="A24" s="4" t="inlineStr">
        <is>
          <t>Employer contributions</t>
        </is>
      </c>
      <c r="B24" s="6" t="n">
        <v>49888</v>
      </c>
      <c r="C24" s="6" t="n">
        <v>13226</v>
      </c>
      <c r="D24" s="4" t="inlineStr">
        <is>
          <t xml:space="preserve"> </t>
        </is>
      </c>
    </row>
    <row r="25">
      <c r="A25" s="4" t="inlineStr">
        <is>
          <t>Benefits paid</t>
        </is>
      </c>
      <c r="B25" s="6" t="n">
        <v>-414054</v>
      </c>
      <c r="C25" s="6" t="n">
        <v>-244029</v>
      </c>
      <c r="D25" s="4" t="inlineStr">
        <is>
          <t xml:space="preserve"> </t>
        </is>
      </c>
    </row>
    <row r="26">
      <c r="A26" s="4" t="inlineStr">
        <is>
          <t>Foreign currency translation and other</t>
        </is>
      </c>
      <c r="B26" s="6" t="n">
        <v>0</v>
      </c>
      <c r="C26" s="6" t="n">
        <v>0</v>
      </c>
      <c r="D26" s="4" t="inlineStr">
        <is>
          <t xml:space="preserve"> </t>
        </is>
      </c>
    </row>
    <row r="27">
      <c r="A27" s="4" t="inlineStr">
        <is>
          <t>Fair value of plan assets at end of year</t>
        </is>
      </c>
      <c r="B27" s="6" t="n">
        <v>3363091</v>
      </c>
      <c r="C27" s="6" t="n">
        <v>3548112</v>
      </c>
      <c r="D27" s="6" t="n">
        <v>3353420</v>
      </c>
    </row>
    <row r="28">
      <c r="A28" s="4" t="inlineStr">
        <is>
          <t>Funded status</t>
        </is>
      </c>
      <c r="B28" s="6" t="n">
        <v>-360088</v>
      </c>
      <c r="C28" s="6" t="n">
        <v>-459628</v>
      </c>
      <c r="D28" s="4" t="inlineStr">
        <is>
          <t xml:space="preserve"> </t>
        </is>
      </c>
    </row>
    <row r="29">
      <c r="A29" s="3" t="inlineStr">
        <is>
          <t>Amounts recognized on the Consolidated Balance Sheet</t>
        </is>
      </c>
      <c r="B29" s="4" t="inlineStr">
        <is>
          <t xml:space="preserve"> </t>
        </is>
      </c>
      <c r="C29" s="4" t="inlineStr">
        <is>
          <t xml:space="preserve"> </t>
        </is>
      </c>
      <c r="D29" s="4" t="inlineStr">
        <is>
          <t xml:space="preserve"> </t>
        </is>
      </c>
    </row>
    <row r="30">
      <c r="A30" s="4" t="inlineStr">
        <is>
          <t>Investments and other assets</t>
        </is>
      </c>
      <c r="B30" s="6" t="n">
        <v>0</v>
      </c>
      <c r="C30" s="6" t="n">
        <v>0</v>
      </c>
      <c r="D30" s="4" t="inlineStr">
        <is>
          <t xml:space="preserve"> </t>
        </is>
      </c>
    </row>
    <row r="31">
      <c r="A31" s="4" t="inlineStr">
        <is>
          <t>Other accrued liabilities</t>
        </is>
      </c>
      <c r="B31" s="6" t="n">
        <v>-62967</v>
      </c>
      <c r="C31" s="6" t="n">
        <v>-57023</v>
      </c>
      <c r="D31" s="4" t="inlineStr">
        <is>
          <t xml:space="preserve"> </t>
        </is>
      </c>
    </row>
    <row r="32">
      <c r="A32" s="4" t="inlineStr">
        <is>
          <t>Pensions and other postretirement benefits</t>
        </is>
      </c>
      <c r="B32" s="6" t="n">
        <v>-297121</v>
      </c>
      <c r="C32" s="6" t="n">
        <v>-402605</v>
      </c>
      <c r="D32" s="4" t="inlineStr">
        <is>
          <t xml:space="preserve"> </t>
        </is>
      </c>
    </row>
    <row r="33">
      <c r="A33" s="4" t="inlineStr">
        <is>
          <t>Net amount recognized</t>
        </is>
      </c>
      <c r="B33" s="6" t="n">
        <v>-360088</v>
      </c>
      <c r="C33" s="6" t="n">
        <v>-459628</v>
      </c>
      <c r="D33" s="4" t="inlineStr">
        <is>
          <t xml:space="preserve"> </t>
        </is>
      </c>
    </row>
    <row r="34">
      <c r="A34" s="3" t="inlineStr">
        <is>
          <t>Amounts recognized in Accumulated Other Comprehensive (Loss)</t>
        </is>
      </c>
      <c r="B34" s="4" t="inlineStr">
        <is>
          <t xml:space="preserve"> </t>
        </is>
      </c>
      <c r="C34" s="4" t="inlineStr">
        <is>
          <t xml:space="preserve"> </t>
        </is>
      </c>
      <c r="D34" s="4" t="inlineStr">
        <is>
          <t xml:space="preserve"> </t>
        </is>
      </c>
    </row>
    <row r="35">
      <c r="A35" s="4" t="inlineStr">
        <is>
          <t>Net actuarial loss</t>
        </is>
      </c>
      <c r="B35" s="6" t="n">
        <v>315206</v>
      </c>
      <c r="C35" s="6" t="n">
        <v>344395</v>
      </c>
      <c r="D35" s="4" t="inlineStr">
        <is>
          <t xml:space="preserve"> </t>
        </is>
      </c>
    </row>
    <row r="36">
      <c r="A36" s="4" t="inlineStr">
        <is>
          <t>Prior service cost</t>
        </is>
      </c>
      <c r="B36" s="6" t="n">
        <v>20259</v>
      </c>
      <c r="C36" s="6" t="n">
        <v>4511</v>
      </c>
      <c r="D36" s="4" t="inlineStr">
        <is>
          <t xml:space="preserve"> </t>
        </is>
      </c>
    </row>
    <row r="37">
      <c r="A37" s="4" t="inlineStr">
        <is>
          <t>Net amount recognized</t>
        </is>
      </c>
      <c r="B37" s="6" t="n">
        <v>335465</v>
      </c>
      <c r="C37" s="6" t="n">
        <v>348906</v>
      </c>
      <c r="D37" s="4" t="inlineStr">
        <is>
          <t xml:space="preserve"> </t>
        </is>
      </c>
    </row>
    <row r="38">
      <c r="A38" s="4" t="inlineStr">
        <is>
          <t>Pension Plan | Non-U.S. Pension Benefits</t>
        </is>
      </c>
      <c r="B38" s="4" t="inlineStr">
        <is>
          <t xml:space="preserve"> </t>
        </is>
      </c>
      <c r="C38" s="4" t="inlineStr">
        <is>
          <t xml:space="preserve"> </t>
        </is>
      </c>
      <c r="D38" s="4" t="inlineStr">
        <is>
          <t xml:space="preserve"> </t>
        </is>
      </c>
    </row>
    <row r="39">
      <c r="A39" s="3" t="inlineStr">
        <is>
          <t>Change in benefit obligation</t>
        </is>
      </c>
      <c r="B39" s="4" t="inlineStr">
        <is>
          <t xml:space="preserve"> </t>
        </is>
      </c>
      <c r="C39" s="4" t="inlineStr">
        <is>
          <t xml:space="preserve"> </t>
        </is>
      </c>
      <c r="D39" s="4" t="inlineStr">
        <is>
          <t xml:space="preserve"> </t>
        </is>
      </c>
    </row>
    <row r="40">
      <c r="A40" s="4" t="inlineStr">
        <is>
          <t>Benefit obligation at beginning of year</t>
        </is>
      </c>
      <c r="B40" s="6" t="n">
        <v>1827951</v>
      </c>
      <c r="C40" s="6" t="n">
        <v>1019837</v>
      </c>
      <c r="D40" s="4" t="inlineStr">
        <is>
          <t xml:space="preserve"> </t>
        </is>
      </c>
    </row>
    <row r="41">
      <c r="A41" s="4" t="inlineStr">
        <is>
          <t>Service cost</t>
        </is>
      </c>
      <c r="B41" s="6" t="n">
        <v>22033</v>
      </c>
      <c r="C41" s="6" t="n">
        <v>22713</v>
      </c>
      <c r="D41" s="6" t="n">
        <v>28256</v>
      </c>
    </row>
    <row r="42">
      <c r="A42" s="4" t="inlineStr">
        <is>
          <t>Interest cost</t>
        </is>
      </c>
      <c r="B42" s="6" t="n">
        <v>79489</v>
      </c>
      <c r="C42" s="6" t="n">
        <v>60394</v>
      </c>
      <c r="D42" s="6" t="n">
        <v>17775</v>
      </c>
    </row>
    <row r="43">
      <c r="A43" s="4" t="inlineStr">
        <is>
          <t>Acquisition</t>
        </is>
      </c>
      <c r="B43" s="6" t="n">
        <v>0</v>
      </c>
      <c r="C43" s="6" t="n">
        <v>860738</v>
      </c>
      <c r="D43" s="4" t="inlineStr">
        <is>
          <t xml:space="preserve"> </t>
        </is>
      </c>
    </row>
    <row r="44">
      <c r="A44" s="4" t="inlineStr">
        <is>
          <t>Plan amendments</t>
        </is>
      </c>
      <c r="B44" s="6" t="n">
        <v>0</v>
      </c>
      <c r="C44" s="6" t="n">
        <v>0</v>
      </c>
      <c r="D44" s="4" t="inlineStr">
        <is>
          <t xml:space="preserve"> </t>
        </is>
      </c>
    </row>
    <row r="45">
      <c r="A45" s="4" t="inlineStr">
        <is>
          <t>Divestiture</t>
        </is>
      </c>
      <c r="B45" s="6" t="n">
        <v>0</v>
      </c>
      <c r="C45" s="6" t="n">
        <v>-1779</v>
      </c>
      <c r="D45" s="4" t="inlineStr">
        <is>
          <t xml:space="preserve"> </t>
        </is>
      </c>
    </row>
    <row r="46">
      <c r="A46" s="4" t="inlineStr">
        <is>
          <t>Actuarial gain</t>
        </is>
      </c>
      <c r="B46" s="6" t="n">
        <v>-5863</v>
      </c>
      <c r="C46" s="6" t="n">
        <v>-139062</v>
      </c>
      <c r="D46" s="4" t="inlineStr">
        <is>
          <t xml:space="preserve"> </t>
        </is>
      </c>
    </row>
    <row r="47">
      <c r="A47" s="4" t="inlineStr">
        <is>
          <t>Benefits paid</t>
        </is>
      </c>
      <c r="B47" s="6" t="n">
        <v>-81028</v>
      </c>
      <c r="C47" s="6" t="n">
        <v>-68729</v>
      </c>
      <c r="D47" s="4" t="inlineStr">
        <is>
          <t xml:space="preserve"> </t>
        </is>
      </c>
    </row>
    <row r="48">
      <c r="A48" s="4" t="inlineStr">
        <is>
          <t>Foreign currency translation and other</t>
        </is>
      </c>
      <c r="B48" s="6" t="n">
        <v>-26060</v>
      </c>
      <c r="C48" s="6" t="n">
        <v>73839</v>
      </c>
      <c r="D48" s="4" t="inlineStr">
        <is>
          <t xml:space="preserve"> </t>
        </is>
      </c>
    </row>
    <row r="49">
      <c r="A49" s="4" t="inlineStr">
        <is>
          <t>Benefit obligation at end of year</t>
        </is>
      </c>
      <c r="B49" s="6" t="n">
        <v>1816522</v>
      </c>
      <c r="C49" s="6" t="n">
        <v>1827951</v>
      </c>
      <c r="D49" s="6" t="n">
        <v>1019837</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at beginning of year</t>
        </is>
      </c>
      <c r="B51" s="6" t="n">
        <v>1907183</v>
      </c>
      <c r="C51" s="6" t="n">
        <v>1008733</v>
      </c>
      <c r="D51" s="4" t="inlineStr">
        <is>
          <t xml:space="preserve"> </t>
        </is>
      </c>
    </row>
    <row r="52">
      <c r="A52" s="4" t="inlineStr">
        <is>
          <t>Actual gain (loss) on plan assets</t>
        </is>
      </c>
      <c r="B52" s="6" t="n">
        <v>97737</v>
      </c>
      <c r="C52" s="6" t="n">
        <v>-130169</v>
      </c>
      <c r="D52" s="4" t="inlineStr">
        <is>
          <t xml:space="preserve"> </t>
        </is>
      </c>
    </row>
    <row r="53">
      <c r="A53" s="4" t="inlineStr">
        <is>
          <t>Acquisition</t>
        </is>
      </c>
      <c r="B53" s="6" t="n">
        <v>0</v>
      </c>
      <c r="C53" s="6" t="n">
        <v>876780</v>
      </c>
      <c r="D53" s="4" t="inlineStr">
        <is>
          <t xml:space="preserve"> </t>
        </is>
      </c>
    </row>
    <row r="54">
      <c r="A54" s="4" t="inlineStr">
        <is>
          <t>Employer contributions</t>
        </is>
      </c>
      <c r="B54" s="6" t="n">
        <v>105273</v>
      </c>
      <c r="C54" s="6" t="n">
        <v>139812</v>
      </c>
      <c r="D54" s="4" t="inlineStr">
        <is>
          <t xml:space="preserve"> </t>
        </is>
      </c>
    </row>
    <row r="55">
      <c r="A55" s="4" t="inlineStr">
        <is>
          <t>Benefits paid</t>
        </is>
      </c>
      <c r="B55" s="6" t="n">
        <v>-81028</v>
      </c>
      <c r="C55" s="6" t="n">
        <v>-68729</v>
      </c>
      <c r="D55" s="4" t="inlineStr">
        <is>
          <t xml:space="preserve"> </t>
        </is>
      </c>
    </row>
    <row r="56">
      <c r="A56" s="4" t="inlineStr">
        <is>
          <t>Foreign currency translation and other</t>
        </is>
      </c>
      <c r="B56" s="6" t="n">
        <v>-26149</v>
      </c>
      <c r="C56" s="6" t="n">
        <v>80756</v>
      </c>
      <c r="D56" s="4" t="inlineStr">
        <is>
          <t xml:space="preserve"> </t>
        </is>
      </c>
    </row>
    <row r="57">
      <c r="A57" s="4" t="inlineStr">
        <is>
          <t>Fair value of plan assets at end of year</t>
        </is>
      </c>
      <c r="B57" s="6" t="n">
        <v>2003016</v>
      </c>
      <c r="C57" s="6" t="n">
        <v>1907183</v>
      </c>
      <c r="D57" s="5" t="n">
        <v>1008733</v>
      </c>
    </row>
    <row r="58">
      <c r="A58" s="4" t="inlineStr">
        <is>
          <t>Funded status</t>
        </is>
      </c>
      <c r="B58" s="6" t="n">
        <v>186494</v>
      </c>
      <c r="C58" s="6" t="n">
        <v>79232</v>
      </c>
      <c r="D58" s="4" t="inlineStr">
        <is>
          <t xml:space="preserve"> </t>
        </is>
      </c>
    </row>
    <row r="59">
      <c r="A59" s="3" t="inlineStr">
        <is>
          <t>Amounts recognized on the Consolidated Balance Sheet</t>
        </is>
      </c>
      <c r="B59" s="4" t="inlineStr">
        <is>
          <t xml:space="preserve"> </t>
        </is>
      </c>
      <c r="C59" s="4" t="inlineStr">
        <is>
          <t xml:space="preserve"> </t>
        </is>
      </c>
      <c r="D59" s="4" t="inlineStr">
        <is>
          <t xml:space="preserve"> </t>
        </is>
      </c>
    </row>
    <row r="60">
      <c r="A60" s="4" t="inlineStr">
        <is>
          <t>Investments and other assets</t>
        </is>
      </c>
      <c r="B60" s="6" t="n">
        <v>243783</v>
      </c>
      <c r="C60" s="6" t="n">
        <v>145809</v>
      </c>
      <c r="D60" s="4" t="inlineStr">
        <is>
          <t xml:space="preserve"> </t>
        </is>
      </c>
    </row>
    <row r="61">
      <c r="A61" s="4" t="inlineStr">
        <is>
          <t>Other accrued liabilities</t>
        </is>
      </c>
      <c r="B61" s="6" t="n">
        <v>-832</v>
      </c>
      <c r="C61" s="6" t="n">
        <v>-760</v>
      </c>
      <c r="D61" s="4" t="inlineStr">
        <is>
          <t xml:space="preserve"> </t>
        </is>
      </c>
    </row>
    <row r="62">
      <c r="A62" s="4" t="inlineStr">
        <is>
          <t>Pensions and other postretirement benefits</t>
        </is>
      </c>
      <c r="B62" s="6" t="n">
        <v>-56457</v>
      </c>
      <c r="C62" s="6" t="n">
        <v>-65817</v>
      </c>
      <c r="D62" s="4" t="inlineStr">
        <is>
          <t xml:space="preserve"> </t>
        </is>
      </c>
    </row>
    <row r="63">
      <c r="A63" s="4" t="inlineStr">
        <is>
          <t>Net amount recognized</t>
        </is>
      </c>
      <c r="B63" s="6" t="n">
        <v>186494</v>
      </c>
      <c r="C63" s="6" t="n">
        <v>79232</v>
      </c>
      <c r="D63" s="4" t="inlineStr">
        <is>
          <t xml:space="preserve"> </t>
        </is>
      </c>
    </row>
    <row r="64">
      <c r="A64" s="3" t="inlineStr">
        <is>
          <t>Amounts recognized in Accumulated Other Comprehensive (Loss)</t>
        </is>
      </c>
      <c r="B64" s="4" t="inlineStr">
        <is>
          <t xml:space="preserve"> </t>
        </is>
      </c>
      <c r="C64" s="4" t="inlineStr">
        <is>
          <t xml:space="preserve"> </t>
        </is>
      </c>
      <c r="D64" s="4" t="inlineStr">
        <is>
          <t xml:space="preserve"> </t>
        </is>
      </c>
    </row>
    <row r="65">
      <c r="A65" s="4" t="inlineStr">
        <is>
          <t>Net actuarial loss</t>
        </is>
      </c>
      <c r="B65" s="6" t="n">
        <v>232967</v>
      </c>
      <c r="C65" s="6" t="n">
        <v>249542</v>
      </c>
      <c r="D65" s="4" t="inlineStr">
        <is>
          <t xml:space="preserve"> </t>
        </is>
      </c>
    </row>
    <row r="66">
      <c r="A66" s="4" t="inlineStr">
        <is>
          <t>Prior service cost</t>
        </is>
      </c>
      <c r="B66" s="6" t="n">
        <v>1619</v>
      </c>
      <c r="C66" s="6" t="n">
        <v>1978</v>
      </c>
      <c r="D66" s="4" t="inlineStr">
        <is>
          <t xml:space="preserve"> </t>
        </is>
      </c>
    </row>
    <row r="67">
      <c r="A67" s="4" t="inlineStr">
        <is>
          <t>Net amount recognized</t>
        </is>
      </c>
      <c r="B67" s="5" t="n">
        <v>234586</v>
      </c>
      <c r="C67" s="5" t="n">
        <v>251520</v>
      </c>
      <c r="D6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tirement Benefits - Narrative (Details) - USD ($) $ in Thousands</t>
        </is>
      </c>
      <c r="D1" s="2" t="inlineStr">
        <is>
          <t>12 Months Ended</t>
        </is>
      </c>
    </row>
    <row r="2">
      <c r="B2" s="2" t="inlineStr">
        <is>
          <t>Jan. 01, 2022</t>
        </is>
      </c>
      <c r="C2" s="2" t="inlineStr">
        <is>
          <t>Dec. 31, 2021</t>
        </is>
      </c>
      <c r="D2" s="2" t="inlineStr">
        <is>
          <t>Jun. 30, 2024</t>
        </is>
      </c>
      <c r="E2" s="2" t="inlineStr">
        <is>
          <t>Jun. 30, 2023</t>
        </is>
      </c>
      <c r="F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red cash balance</t>
        </is>
      </c>
      <c r="B4" s="4" t="inlineStr">
        <is>
          <t xml:space="preserve"> </t>
        </is>
      </c>
      <c r="C4" s="4" t="inlineStr">
        <is>
          <t xml:space="preserve"> </t>
        </is>
      </c>
      <c r="D4" s="5" t="n">
        <v>51000</v>
      </c>
      <c r="E4" s="4" t="inlineStr">
        <is>
          <t xml:space="preserve"> </t>
        </is>
      </c>
      <c r="F4" s="4" t="inlineStr">
        <is>
          <t xml:space="preserve"> </t>
        </is>
      </c>
    </row>
    <row r="5">
      <c r="A5" s="4" t="inlineStr">
        <is>
          <t>Number of shares invested by employees in company stock (in shares)</t>
        </is>
      </c>
      <c r="B5" s="4" t="inlineStr">
        <is>
          <t xml:space="preserve"> </t>
        </is>
      </c>
      <c r="C5" s="4" t="inlineStr">
        <is>
          <t xml:space="preserve"> </t>
        </is>
      </c>
      <c r="D5" s="6" t="n">
        <v>1081148</v>
      </c>
      <c r="E5" s="4" t="inlineStr">
        <is>
          <t xml:space="preserve"> </t>
        </is>
      </c>
      <c r="F5" s="4" t="inlineStr">
        <is>
          <t xml:space="preserve"> </t>
        </is>
      </c>
    </row>
    <row r="6">
      <c r="A6" s="4" t="inlineStr">
        <is>
          <t>Defined contribution plan, annual contributions per employee not grandfathered</t>
        </is>
      </c>
      <c r="B6" s="4" t="inlineStr">
        <is>
          <t xml:space="preserve"> </t>
        </is>
      </c>
      <c r="C6" s="4" t="inlineStr">
        <is>
          <t xml:space="preserve"> </t>
        </is>
      </c>
      <c r="D6" s="8" t="n">
        <v>0.03</v>
      </c>
      <c r="E6" s="4" t="inlineStr">
        <is>
          <t xml:space="preserve"> </t>
        </is>
      </c>
      <c r="F6" s="4" t="inlineStr">
        <is>
          <t xml:space="preserve"> </t>
        </is>
      </c>
    </row>
    <row r="7">
      <c r="A7" s="4" t="inlineStr">
        <is>
          <t>Defined contribution plan expense recognized</t>
        </is>
      </c>
      <c r="B7" s="4" t="inlineStr">
        <is>
          <t xml:space="preserve"> </t>
        </is>
      </c>
      <c r="C7" s="4" t="inlineStr">
        <is>
          <t xml:space="preserve"> </t>
        </is>
      </c>
      <c r="D7" s="5" t="n">
        <v>77000</v>
      </c>
      <c r="E7" s="5" t="n">
        <v>63000</v>
      </c>
      <c r="F7" s="5" t="n">
        <v>57000</v>
      </c>
    </row>
    <row r="8">
      <c r="A8" s="4" t="inlineStr">
        <is>
          <t>Company matching contributions</t>
        </is>
      </c>
      <c r="B8" s="4" t="inlineStr">
        <is>
          <t xml:space="preserve"> </t>
        </is>
      </c>
      <c r="C8" s="4" t="inlineStr">
        <is>
          <t xml:space="preserve"> </t>
        </is>
      </c>
      <c r="D8" s="5" t="n">
        <v>116867</v>
      </c>
      <c r="E8" s="6" t="n">
        <v>104237</v>
      </c>
      <c r="F8" s="6" t="n">
        <v>87554</v>
      </c>
    </row>
    <row r="9">
      <c r="A9" s="4" t="inlineStr">
        <is>
          <t>Meggitt p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contribution plan expense recognized</t>
        </is>
      </c>
      <c r="B11" s="4" t="inlineStr">
        <is>
          <t xml:space="preserve"> </t>
        </is>
      </c>
      <c r="C11" s="4" t="inlineStr">
        <is>
          <t xml:space="preserve"> </t>
        </is>
      </c>
      <c r="D11" s="4" t="inlineStr">
        <is>
          <t xml:space="preserve"> </t>
        </is>
      </c>
      <c r="E11" s="6" t="n">
        <v>11000</v>
      </c>
      <c r="F11" s="4" t="inlineStr">
        <is>
          <t xml:space="preserve"> </t>
        </is>
      </c>
    </row>
    <row r="12">
      <c r="A12" s="4" t="inlineStr">
        <is>
          <t>Company matching contributions</t>
        </is>
      </c>
      <c r="B12" s="4" t="inlineStr">
        <is>
          <t xml:space="preserve"> </t>
        </is>
      </c>
      <c r="C12" s="4" t="inlineStr">
        <is>
          <t xml:space="preserve"> </t>
        </is>
      </c>
      <c r="D12" s="4" t="inlineStr">
        <is>
          <t xml:space="preserve"> </t>
        </is>
      </c>
      <c r="E12" s="6" t="n">
        <v>9000</v>
      </c>
      <c r="F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assets held in U.S. defined benefit plans from total defined plan assets</t>
        </is>
      </c>
      <c r="B15" s="4" t="inlineStr">
        <is>
          <t xml:space="preserve"> </t>
        </is>
      </c>
      <c r="C15" s="4" t="inlineStr">
        <is>
          <t xml:space="preserve"> </t>
        </is>
      </c>
      <c r="D15" s="8" t="n">
        <v>0.63</v>
      </c>
      <c r="E15" s="4" t="inlineStr">
        <is>
          <t xml:space="preserve"> </t>
        </is>
      </c>
      <c r="F15" s="4" t="inlineStr">
        <is>
          <t xml:space="preserve"> </t>
        </is>
      </c>
    </row>
    <row r="16">
      <c r="A16" s="4" t="inlineStr">
        <is>
          <t>Non-U.S. Pension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assets held in U.S. defined benefit plans from total defined plan assets</t>
        </is>
      </c>
      <c r="B18" s="4" t="inlineStr">
        <is>
          <t xml:space="preserve"> </t>
        </is>
      </c>
      <c r="C18" s="4" t="inlineStr">
        <is>
          <t xml:space="preserve"> </t>
        </is>
      </c>
      <c r="D18" s="8" t="n">
        <v>0.24</v>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percentage of employer 401K matching contribution</t>
        </is>
      </c>
      <c r="B21" s="8" t="n">
        <v>0.05</v>
      </c>
      <c r="C21" s="8" t="n">
        <v>0.04</v>
      </c>
      <c r="D21" s="4" t="inlineStr">
        <is>
          <t xml:space="preserve"> </t>
        </is>
      </c>
      <c r="E21" s="4" t="inlineStr">
        <is>
          <t xml:space="preserve"> </t>
        </is>
      </c>
      <c r="F21" s="4" t="inlineStr">
        <is>
          <t xml:space="preserve"> </t>
        </is>
      </c>
    </row>
    <row r="22">
      <c r="A22" s="4" t="inlineStr">
        <is>
          <t>Mutual funds measured at net asset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valued using a net asset value per share, extension period</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Common/Collective trusts measured at net asset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s valued using a net asset value per share, redemption notice period</t>
        </is>
      </c>
      <c r="B27" s="4" t="inlineStr">
        <is>
          <t xml:space="preserve"> </t>
        </is>
      </c>
      <c r="C27" s="4" t="inlineStr">
        <is>
          <t xml:space="preserve"> </t>
        </is>
      </c>
      <c r="D27" s="4" t="inlineStr">
        <is>
          <t>90 days</t>
        </is>
      </c>
      <c r="E27" s="4" t="inlineStr">
        <is>
          <t xml:space="preserve"> </t>
        </is>
      </c>
      <c r="F27" s="4" t="inlineStr">
        <is>
          <t xml:space="preserve"> </t>
        </is>
      </c>
    </row>
    <row r="28">
      <c r="A28" s="4" t="inlineStr">
        <is>
          <t>Limited Partnershi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valued using a net asset value per share, redemption notice period</t>
        </is>
      </c>
      <c r="B30" s="4" t="inlineStr">
        <is>
          <t xml:space="preserve"> </t>
        </is>
      </c>
      <c r="C30" s="4" t="inlineStr">
        <is>
          <t xml:space="preserve"> </t>
        </is>
      </c>
      <c r="D30" s="4" t="inlineStr">
        <is>
          <t>90 days</t>
        </is>
      </c>
      <c r="E30" s="4" t="inlineStr">
        <is>
          <t xml:space="preserve"> </t>
        </is>
      </c>
      <c r="F30" s="4" t="inlineStr">
        <is>
          <t xml:space="preserve"> </t>
        </is>
      </c>
    </row>
    <row r="31">
      <c r="A31" s="4" t="inlineStr">
        <is>
          <t>Investments valued using a net asset value per share, redemption restriction</t>
        </is>
      </c>
      <c r="B31" s="4" t="inlineStr">
        <is>
          <t xml:space="preserve"> </t>
        </is>
      </c>
      <c r="C31" s="4" t="inlineStr">
        <is>
          <t xml:space="preserve"> </t>
        </is>
      </c>
      <c r="D31" s="8" t="n">
        <v>0.2</v>
      </c>
      <c r="E31" s="4" t="inlineStr">
        <is>
          <t xml:space="preserve"> </t>
        </is>
      </c>
      <c r="F31" s="4" t="inlineStr">
        <is>
          <t xml:space="preserve"> </t>
        </is>
      </c>
    </row>
    <row r="32">
      <c r="A32" s="4" t="inlineStr">
        <is>
          <t>Investments valued using a net asset value per share, redemption restriction, frequency period</t>
        </is>
      </c>
      <c r="B32" s="4" t="inlineStr">
        <is>
          <t xml:space="preserve"> </t>
        </is>
      </c>
      <c r="C32" s="4" t="inlineStr">
        <is>
          <t xml:space="preserve"> </t>
        </is>
      </c>
      <c r="D32" s="4" t="inlineStr">
        <is>
          <t>6 months</t>
        </is>
      </c>
      <c r="E32" s="4" t="inlineStr">
        <is>
          <t xml:space="preserve"> </t>
        </is>
      </c>
      <c r="F32" s="4" t="inlineStr">
        <is>
          <t xml:space="preserve"> </t>
        </is>
      </c>
    </row>
    <row r="33">
      <c r="A33" s="4" t="inlineStr">
        <is>
          <t>Equity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average target asset allocation</t>
        </is>
      </c>
      <c r="B35" s="4" t="inlineStr">
        <is>
          <t xml:space="preserve"> </t>
        </is>
      </c>
      <c r="C35" s="4" t="inlineStr">
        <is>
          <t xml:space="preserve"> </t>
        </is>
      </c>
      <c r="D35" s="8" t="n">
        <v>0.36</v>
      </c>
      <c r="E35" s="4" t="inlineStr">
        <is>
          <t xml:space="preserve"> </t>
        </is>
      </c>
      <c r="F35" s="4" t="inlineStr">
        <is>
          <t xml:space="preserve"> </t>
        </is>
      </c>
    </row>
    <row r="36">
      <c r="A36" s="4" t="inlineStr">
        <is>
          <t>Debt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average target asset allocation</t>
        </is>
      </c>
      <c r="B38" s="4" t="inlineStr">
        <is>
          <t xml:space="preserve"> </t>
        </is>
      </c>
      <c r="C38" s="4" t="inlineStr">
        <is>
          <t xml:space="preserve"> </t>
        </is>
      </c>
      <c r="D38" s="8" t="n">
        <v>0.48</v>
      </c>
      <c r="E38" s="4" t="inlineStr">
        <is>
          <t xml:space="preserve"> </t>
        </is>
      </c>
      <c r="F38" s="4" t="inlineStr">
        <is>
          <t xml:space="preserve"> </t>
        </is>
      </c>
    </row>
    <row r="39">
      <c r="A39" s="4" t="inlineStr">
        <is>
          <t>Other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average target asset allocation</t>
        </is>
      </c>
      <c r="B41" s="4" t="inlineStr">
        <is>
          <t xml:space="preserve"> </t>
        </is>
      </c>
      <c r="C41" s="4" t="inlineStr">
        <is>
          <t xml:space="preserve"> </t>
        </is>
      </c>
      <c r="D41" s="8" t="n">
        <v>0.16</v>
      </c>
      <c r="E41" s="4" t="inlineStr">
        <is>
          <t xml:space="preserve"> </t>
        </is>
      </c>
      <c r="F41" s="4" t="inlineStr">
        <is>
          <t xml:space="preserve"> </t>
        </is>
      </c>
    </row>
    <row r="42">
      <c r="A42" s="4" t="inlineStr">
        <is>
          <t>Equity securities, U.S. based compan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pany stock included in U.S. based company equity securities</t>
        </is>
      </c>
      <c r="B44" s="4" t="inlineStr">
        <is>
          <t xml:space="preserve"> </t>
        </is>
      </c>
      <c r="C44" s="4" t="inlineStr">
        <is>
          <t xml:space="preserve"> </t>
        </is>
      </c>
      <c r="D44" s="5" t="n">
        <v>672000</v>
      </c>
      <c r="E44" s="6" t="n">
        <v>519000</v>
      </c>
      <c r="F44" s="4" t="inlineStr">
        <is>
          <t xml:space="preserve"> </t>
        </is>
      </c>
    </row>
    <row r="45">
      <c r="A45" s="4" t="inlineStr">
        <is>
          <t>Pension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umulated benefit obligation for all defined benefit plans</t>
        </is>
      </c>
      <c r="B47" s="4" t="inlineStr">
        <is>
          <t xml:space="preserve"> </t>
        </is>
      </c>
      <c r="C47" s="4" t="inlineStr">
        <is>
          <t xml:space="preserve"> </t>
        </is>
      </c>
      <c r="D47" s="6" t="n">
        <v>5400000</v>
      </c>
      <c r="E47" s="6" t="n">
        <v>5700000</v>
      </c>
      <c r="F47" s="4" t="inlineStr">
        <is>
          <t xml:space="preserve"> </t>
        </is>
      </c>
    </row>
    <row r="48">
      <c r="A48" s="4" t="inlineStr">
        <is>
          <t>Expected cash contributions to defined benefit pension plans in next fiscal year</t>
        </is>
      </c>
      <c r="B48" s="4" t="inlineStr">
        <is>
          <t xml:space="preserve"> </t>
        </is>
      </c>
      <c r="C48" s="4" t="inlineStr">
        <is>
          <t xml:space="preserve"> </t>
        </is>
      </c>
      <c r="D48" s="6" t="n">
        <v>141000</v>
      </c>
      <c r="E48" s="4" t="inlineStr">
        <is>
          <t xml:space="preserve"> </t>
        </is>
      </c>
      <c r="F48" s="4" t="inlineStr">
        <is>
          <t xml:space="preserve"> </t>
        </is>
      </c>
    </row>
    <row r="49">
      <c r="A49" s="4" t="inlineStr">
        <is>
          <t>Pension Plan | United Sta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ected cash contributions to defined benefit pension plans in next fiscal year</t>
        </is>
      </c>
      <c r="B51" s="4" t="inlineStr">
        <is>
          <t xml:space="preserve"> </t>
        </is>
      </c>
      <c r="C51" s="4" t="inlineStr">
        <is>
          <t xml:space="preserve"> </t>
        </is>
      </c>
      <c r="D51" s="6" t="n">
        <v>63000</v>
      </c>
      <c r="E51" s="4" t="inlineStr">
        <is>
          <t xml:space="preserve"> </t>
        </is>
      </c>
      <c r="F51" s="4" t="inlineStr">
        <is>
          <t xml:space="preserve"> </t>
        </is>
      </c>
    </row>
    <row r="52">
      <c r="A52" s="4" t="inlineStr">
        <is>
          <t>Expense related to other postretirement benefits</t>
        </is>
      </c>
      <c r="B52" s="4" t="inlineStr">
        <is>
          <t xml:space="preserve"> </t>
        </is>
      </c>
      <c r="C52" s="4" t="inlineStr">
        <is>
          <t xml:space="preserve"> </t>
        </is>
      </c>
      <c r="D52" s="5" t="n">
        <v>-36211</v>
      </c>
      <c r="E52" s="5" t="n">
        <v>-29073</v>
      </c>
      <c r="F52" s="6" t="n">
        <v>57790</v>
      </c>
    </row>
    <row r="53">
      <c r="A53" s="4" t="inlineStr">
        <is>
          <t>Discount rate</t>
        </is>
      </c>
      <c r="B53" s="4" t="inlineStr">
        <is>
          <t xml:space="preserve"> </t>
        </is>
      </c>
      <c r="C53" s="4" t="inlineStr">
        <is>
          <t xml:space="preserve"> </t>
        </is>
      </c>
      <c r="D53" s="10" t="n">
        <v>0.0527</v>
      </c>
      <c r="E53" s="10" t="n">
        <v>0.0488</v>
      </c>
      <c r="F53" s="4" t="inlineStr">
        <is>
          <t xml:space="preserve"> </t>
        </is>
      </c>
    </row>
    <row r="54">
      <c r="A54" s="4" t="inlineStr">
        <is>
          <t>Pension Plan | Non-U.S. Pension Benef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pected cash contributions to defined benefit pension plans in next fiscal year</t>
        </is>
      </c>
      <c r="B56" s="4" t="inlineStr">
        <is>
          <t xml:space="preserve"> </t>
        </is>
      </c>
      <c r="C56" s="4" t="inlineStr">
        <is>
          <t xml:space="preserve"> </t>
        </is>
      </c>
      <c r="D56" s="5" t="n">
        <v>78000</v>
      </c>
      <c r="E56" s="4" t="inlineStr">
        <is>
          <t xml:space="preserve"> </t>
        </is>
      </c>
      <c r="F56" s="4" t="inlineStr">
        <is>
          <t xml:space="preserve"> </t>
        </is>
      </c>
    </row>
    <row r="57">
      <c r="A57" s="4" t="inlineStr">
        <is>
          <t>Expense related to other postretirement benefits</t>
        </is>
      </c>
      <c r="B57" s="4" t="inlineStr">
        <is>
          <t xml:space="preserve"> </t>
        </is>
      </c>
      <c r="C57" s="4" t="inlineStr">
        <is>
          <t xml:space="preserve"> </t>
        </is>
      </c>
      <c r="D57" s="5" t="n">
        <v>13133</v>
      </c>
      <c r="E57" s="5" t="n">
        <v>16443</v>
      </c>
      <c r="F57" s="6" t="n">
        <v>22609</v>
      </c>
    </row>
    <row r="58">
      <c r="A58" s="4" t="inlineStr">
        <is>
          <t>Pension Plan | Maximum | Non-U.S. Pension Benef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scount rate</t>
        </is>
      </c>
      <c r="B60" s="4" t="inlineStr">
        <is>
          <t xml:space="preserve"> </t>
        </is>
      </c>
      <c r="C60" s="4" t="inlineStr">
        <is>
          <t xml:space="preserve"> </t>
        </is>
      </c>
      <c r="D60" s="10" t="n">
        <v>0.0523</v>
      </c>
      <c r="E60" s="10" t="n">
        <v>0.052</v>
      </c>
      <c r="F60" s="4" t="inlineStr">
        <is>
          <t xml:space="preserve"> </t>
        </is>
      </c>
    </row>
    <row r="61">
      <c r="A61" s="4" t="inlineStr">
        <is>
          <t>Other Postretirement Benefits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pense related to other postretirement benefits</t>
        </is>
      </c>
      <c r="B63" s="4" t="inlineStr">
        <is>
          <t xml:space="preserve"> </t>
        </is>
      </c>
      <c r="C63" s="4" t="inlineStr">
        <is>
          <t xml:space="preserve"> </t>
        </is>
      </c>
      <c r="D63" s="5" t="n">
        <v>2000</v>
      </c>
      <c r="E63" s="5" t="n">
        <v>2000</v>
      </c>
      <c r="F63" s="6" t="n">
        <v>1000</v>
      </c>
    </row>
    <row r="64">
      <c r="A64" s="4" t="inlineStr">
        <is>
          <t>Discount rate</t>
        </is>
      </c>
      <c r="B64" s="4" t="inlineStr">
        <is>
          <t xml:space="preserve"> </t>
        </is>
      </c>
      <c r="C64" s="4" t="inlineStr">
        <is>
          <t xml:space="preserve"> </t>
        </is>
      </c>
      <c r="D64" s="10" t="n">
        <v>0.0523</v>
      </c>
      <c r="E64" s="10" t="n">
        <v>0.0486</v>
      </c>
      <c r="F64" s="4" t="inlineStr">
        <is>
          <t xml:space="preserve"> </t>
        </is>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ferred compensation (income) expense</t>
        </is>
      </c>
      <c r="B67" s="4" t="inlineStr">
        <is>
          <t xml:space="preserve"> </t>
        </is>
      </c>
      <c r="C67" s="4" t="inlineStr">
        <is>
          <t xml:space="preserve"> </t>
        </is>
      </c>
      <c r="D67" s="5" t="n">
        <v>23000</v>
      </c>
      <c r="E67" s="5" t="n">
        <v>20000</v>
      </c>
      <c r="F67" s="5" t="n">
        <v>-21000</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benefit payments expected to be paid (Details) $ in Thousands</t>
        </is>
      </c>
      <c r="B1" s="2" t="inlineStr">
        <is>
          <t>Jun. 30, 2024 USD ($)</t>
        </is>
      </c>
    </row>
    <row r="2">
      <c r="A2" s="4" t="inlineStr">
        <is>
          <t>Other Postretirement Benefits Plan</t>
        </is>
      </c>
      <c r="B2" s="4" t="inlineStr">
        <is>
          <t xml:space="preserve"> </t>
        </is>
      </c>
    </row>
    <row r="3">
      <c r="A3" s="3" t="inlineStr">
        <is>
          <t>Defined Benefit Plans and Other Postretirement Benefit Plans Table Text Block [Line Items]</t>
        </is>
      </c>
      <c r="B3" s="4" t="inlineStr">
        <is>
          <t xml:space="preserve"> </t>
        </is>
      </c>
    </row>
    <row r="4">
      <c r="A4" s="4" t="inlineStr">
        <is>
          <t>Estimated future benefit payments in the year ending June 30, 2025</t>
        </is>
      </c>
      <c r="B4" s="5" t="n">
        <v>7173</v>
      </c>
    </row>
    <row r="5">
      <c r="A5" s="4" t="inlineStr">
        <is>
          <t>Estimated future benefit payments in the year ending June 30, 2026</t>
        </is>
      </c>
      <c r="B5" s="6" t="n">
        <v>6942</v>
      </c>
    </row>
    <row r="6">
      <c r="A6" s="4" t="inlineStr">
        <is>
          <t>Estimated future benefit payments in the year ending June 30, 2027</t>
        </is>
      </c>
      <c r="B6" s="6" t="n">
        <v>6740</v>
      </c>
    </row>
    <row r="7">
      <c r="A7" s="4" t="inlineStr">
        <is>
          <t>Estimated future benefit payments in the year ending June 30, 2028</t>
        </is>
      </c>
      <c r="B7" s="6" t="n">
        <v>6495</v>
      </c>
    </row>
    <row r="8">
      <c r="A8" s="4" t="inlineStr">
        <is>
          <t>Estimated future benefit payments in the year ending June 30, 2029</t>
        </is>
      </c>
      <c r="B8" s="6" t="n">
        <v>6223</v>
      </c>
    </row>
    <row r="9">
      <c r="A9" s="4" t="inlineStr">
        <is>
          <t>Estimated future benefit payments in the aggregate for the five years ending June 30, 2030 through June 30, 2034</t>
        </is>
      </c>
      <c r="B9" s="6" t="n">
        <v>27418</v>
      </c>
    </row>
    <row r="10">
      <c r="A10" s="4" t="inlineStr">
        <is>
          <t>United States | Pension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Estimated future benefit payments in the year ending June 30, 2025</t>
        </is>
      </c>
      <c r="B12" s="6" t="n">
        <v>320196</v>
      </c>
    </row>
    <row r="13">
      <c r="A13" s="4" t="inlineStr">
        <is>
          <t>Estimated future benefit payments in the year ending June 30, 2026</t>
        </is>
      </c>
      <c r="B13" s="6" t="n">
        <v>271372</v>
      </c>
    </row>
    <row r="14">
      <c r="A14" s="4" t="inlineStr">
        <is>
          <t>Estimated future benefit payments in the year ending June 30, 2027</t>
        </is>
      </c>
      <c r="B14" s="6" t="n">
        <v>275091</v>
      </c>
    </row>
    <row r="15">
      <c r="A15" s="4" t="inlineStr">
        <is>
          <t>Estimated future benefit payments in the year ending June 30, 2028</t>
        </is>
      </c>
      <c r="B15" s="6" t="n">
        <v>275915</v>
      </c>
    </row>
    <row r="16">
      <c r="A16" s="4" t="inlineStr">
        <is>
          <t>Estimated future benefit payments in the year ending June 30, 2029</t>
        </is>
      </c>
      <c r="B16" s="6" t="n">
        <v>285845</v>
      </c>
    </row>
    <row r="17">
      <c r="A17" s="4" t="inlineStr">
        <is>
          <t>Estimated future benefit payments in the aggregate for the five years ending June 30, 2030 through June 30, 2034</t>
        </is>
      </c>
      <c r="B17" s="6" t="n">
        <v>1401115</v>
      </c>
    </row>
    <row r="18">
      <c r="A18" s="4" t="inlineStr">
        <is>
          <t>Non-U.S. Pension Benefits | Pension Plan</t>
        </is>
      </c>
      <c r="B18" s="4" t="inlineStr">
        <is>
          <t xml:space="preserve"> </t>
        </is>
      </c>
    </row>
    <row r="19">
      <c r="A19" s="3" t="inlineStr">
        <is>
          <t>Defined Benefit Plans and Other Postretirement Benefit Plans Table Text Block [Line Items]</t>
        </is>
      </c>
      <c r="B19" s="4" t="inlineStr">
        <is>
          <t xml:space="preserve"> </t>
        </is>
      </c>
    </row>
    <row r="20">
      <c r="A20" s="4" t="inlineStr">
        <is>
          <t>Estimated future benefit payments in the year ending June 30, 2025</t>
        </is>
      </c>
      <c r="B20" s="6" t="n">
        <v>90611</v>
      </c>
    </row>
    <row r="21">
      <c r="A21" s="4" t="inlineStr">
        <is>
          <t>Estimated future benefit payments in the year ending June 30, 2026</t>
        </is>
      </c>
      <c r="B21" s="6" t="n">
        <v>94139</v>
      </c>
    </row>
    <row r="22">
      <c r="A22" s="4" t="inlineStr">
        <is>
          <t>Estimated future benefit payments in the year ending June 30, 2027</t>
        </is>
      </c>
      <c r="B22" s="6" t="n">
        <v>96586</v>
      </c>
    </row>
    <row r="23">
      <c r="A23" s="4" t="inlineStr">
        <is>
          <t>Estimated future benefit payments in the year ending June 30, 2028</t>
        </is>
      </c>
      <c r="B23" s="6" t="n">
        <v>98000</v>
      </c>
    </row>
    <row r="24">
      <c r="A24" s="4" t="inlineStr">
        <is>
          <t>Estimated future benefit payments in the year ending June 30, 2029</t>
        </is>
      </c>
      <c r="B24" s="6" t="n">
        <v>101622</v>
      </c>
    </row>
    <row r="25">
      <c r="A25" s="4" t="inlineStr">
        <is>
          <t>Estimated future benefit payments in the aggregate for the five years ending June 30, 2030 through June 30, 2034</t>
        </is>
      </c>
      <c r="B25" s="5" t="n">
        <v>5317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lan with accumulated benefit obligation in excess of plan assets (Details) - Pension Plan - USD ($) $ in Thousand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Accumulated benefit obligation</t>
        </is>
      </c>
      <c r="B3" s="5" t="n">
        <v>3778330</v>
      </c>
      <c r="C3" s="5" t="n">
        <v>4352952</v>
      </c>
    </row>
    <row r="4">
      <c r="A4" s="4" t="inlineStr">
        <is>
          <t>Fair value of plan assets</t>
        </is>
      </c>
      <c r="B4" s="5" t="n">
        <v>3502313</v>
      </c>
      <c r="C4" s="5" t="n">
        <v>39552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lan with projected benefit obligation in excess of plan assets (Details) - Pension Plan - USD ($) $ in Thousand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Projected benefit obligation</t>
        </is>
      </c>
      <c r="B3" s="5" t="n">
        <v>4211478</v>
      </c>
      <c r="C3" s="5" t="n">
        <v>4545650</v>
      </c>
    </row>
    <row r="4">
      <c r="A4" s="4" t="inlineStr">
        <is>
          <t>Fair value of plan assets</t>
        </is>
      </c>
      <c r="B4" s="5" t="n">
        <v>3794100</v>
      </c>
      <c r="C4" s="5" t="n">
        <v>40194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to measure periodic benefit cost (Details) - Pension Plan</t>
        </is>
      </c>
      <c r="B1" s="2" t="inlineStr">
        <is>
          <t>12 Months Ended</t>
        </is>
      </c>
    </row>
    <row r="2">
      <c r="B2" s="2" t="inlineStr">
        <is>
          <t>Jun. 30, 2024</t>
        </is>
      </c>
      <c r="C2" s="2" t="inlineStr">
        <is>
          <t>Jun. 30, 2023</t>
        </is>
      </c>
      <c r="D2" s="2" t="inlineStr">
        <is>
          <t>Jun. 30, 2022</t>
        </is>
      </c>
    </row>
    <row r="3">
      <c r="A3" s="4" t="inlineStr">
        <is>
          <t>United States</t>
        </is>
      </c>
      <c r="B3" s="4" t="inlineStr">
        <is>
          <t xml:space="preserve"> </t>
        </is>
      </c>
      <c r="C3" s="4" t="inlineStr">
        <is>
          <t xml:space="preserve"> </t>
        </is>
      </c>
      <c r="D3" s="4" t="inlineStr">
        <is>
          <t xml:space="preserve"> </t>
        </is>
      </c>
    </row>
    <row r="4">
      <c r="A4" s="3" t="inlineStr">
        <is>
          <t>Assumptions used to measure net periodic benefit cost</t>
        </is>
      </c>
      <c r="B4" s="4" t="inlineStr">
        <is>
          <t xml:space="preserve"> </t>
        </is>
      </c>
      <c r="C4" s="4" t="inlineStr">
        <is>
          <t xml:space="preserve"> </t>
        </is>
      </c>
      <c r="D4" s="4" t="inlineStr">
        <is>
          <t xml:space="preserve"> </t>
        </is>
      </c>
    </row>
    <row r="5">
      <c r="A5" s="4" t="inlineStr">
        <is>
          <t>Discount rate</t>
        </is>
      </c>
      <c r="B5" s="10" t="n">
        <v>0.0488</v>
      </c>
      <c r="C5" s="10" t="n">
        <v>0.0436</v>
      </c>
      <c r="D5" s="10" t="n">
        <v>0.0255</v>
      </c>
    </row>
    <row r="6">
      <c r="A6" s="4" t="inlineStr">
        <is>
          <t>Average increase in compensation</t>
        </is>
      </c>
      <c r="B6" s="10" t="n">
        <v>0.0381</v>
      </c>
      <c r="C6" s="10" t="n">
        <v>0.0335</v>
      </c>
      <c r="D6" s="10" t="n">
        <v>0.0305</v>
      </c>
    </row>
    <row r="7">
      <c r="A7" s="4" t="inlineStr">
        <is>
          <t>Expected return on plan assets</t>
        </is>
      </c>
      <c r="B7" s="8" t="n">
        <v>0.07000000000000001</v>
      </c>
      <c r="C7" s="10" t="n">
        <v>0.065</v>
      </c>
      <c r="D7" s="10" t="n">
        <v>0.065</v>
      </c>
    </row>
    <row r="8">
      <c r="A8" s="4" t="inlineStr">
        <is>
          <t>Minimum | Non-U.S. Pension Benefits</t>
        </is>
      </c>
      <c r="B8" s="4" t="inlineStr">
        <is>
          <t xml:space="preserve"> </t>
        </is>
      </c>
      <c r="C8" s="4" t="inlineStr">
        <is>
          <t xml:space="preserve"> </t>
        </is>
      </c>
      <c r="D8" s="4" t="inlineStr">
        <is>
          <t xml:space="preserve"> </t>
        </is>
      </c>
    </row>
    <row r="9">
      <c r="A9" s="3" t="inlineStr">
        <is>
          <t>Assumptions used to measure net periodic benefit cost</t>
        </is>
      </c>
      <c r="B9" s="4" t="inlineStr">
        <is>
          <t xml:space="preserve"> </t>
        </is>
      </c>
      <c r="C9" s="4" t="inlineStr">
        <is>
          <t xml:space="preserve"> </t>
        </is>
      </c>
      <c r="D9" s="4" t="inlineStr">
        <is>
          <t xml:space="preserve"> </t>
        </is>
      </c>
    </row>
    <row r="10">
      <c r="A10" s="4" t="inlineStr">
        <is>
          <t>Discount rate</t>
        </is>
      </c>
      <c r="B10" s="10" t="n">
        <v>0.008999999999999999</v>
      </c>
      <c r="C10" s="10" t="n">
        <v>0.006</v>
      </c>
      <c r="D10" s="10" t="n">
        <v>0.0025</v>
      </c>
    </row>
    <row r="11">
      <c r="A11" s="4" t="inlineStr">
        <is>
          <t>Average increase in compensation</t>
        </is>
      </c>
      <c r="B11" s="8" t="n">
        <v>0.02</v>
      </c>
      <c r="C11" s="10" t="n">
        <v>0.0175</v>
      </c>
      <c r="D11" s="10" t="n">
        <v>0.0175</v>
      </c>
    </row>
    <row r="12">
      <c r="A12" s="4" t="inlineStr">
        <is>
          <t>Expected return on plan assets</t>
        </is>
      </c>
      <c r="B12" s="10" t="n">
        <v>0.003</v>
      </c>
      <c r="C12" s="8" t="n">
        <v>0.01</v>
      </c>
      <c r="D12" s="8" t="n">
        <v>0.01</v>
      </c>
    </row>
    <row r="13">
      <c r="A13" s="4" t="inlineStr">
        <is>
          <t>Maximum | Non-U.S. Pension Benefits</t>
        </is>
      </c>
      <c r="B13" s="4" t="inlineStr">
        <is>
          <t xml:space="preserve"> </t>
        </is>
      </c>
      <c r="C13" s="4" t="inlineStr">
        <is>
          <t xml:space="preserve"> </t>
        </is>
      </c>
      <c r="D13" s="4" t="inlineStr">
        <is>
          <t xml:space="preserve"> </t>
        </is>
      </c>
    </row>
    <row r="14">
      <c r="A14" s="3" t="inlineStr">
        <is>
          <t>Assumptions used to measure net periodic benefit cost</t>
        </is>
      </c>
      <c r="B14" s="4" t="inlineStr">
        <is>
          <t xml:space="preserve"> </t>
        </is>
      </c>
      <c r="C14" s="4" t="inlineStr">
        <is>
          <t xml:space="preserve"> </t>
        </is>
      </c>
      <c r="D14" s="4" t="inlineStr">
        <is>
          <t xml:space="preserve"> </t>
        </is>
      </c>
    </row>
    <row r="15">
      <c r="A15" s="4" t="inlineStr">
        <is>
          <t>Discount rate</t>
        </is>
      </c>
      <c r="B15" s="10" t="n">
        <v>0.052</v>
      </c>
      <c r="C15" s="10" t="n">
        <v>0.0506</v>
      </c>
      <c r="D15" s="10" t="n">
        <v>0.0295</v>
      </c>
    </row>
    <row r="16">
      <c r="A16" s="4" t="inlineStr">
        <is>
          <t>Average increase in compensation</t>
        </is>
      </c>
      <c r="B16" s="10" t="n">
        <v>0.044</v>
      </c>
      <c r="C16" s="8" t="n">
        <v>0.04</v>
      </c>
      <c r="D16" s="10" t="n">
        <v>0.045</v>
      </c>
    </row>
    <row r="17">
      <c r="A17" s="4" t="inlineStr">
        <is>
          <t>Expected return on plan assets</t>
        </is>
      </c>
      <c r="B17" s="10" t="n">
        <v>0.068</v>
      </c>
      <c r="C17" s="10" t="n">
        <v>0.051</v>
      </c>
      <c r="D17" s="10" t="n">
        <v>0.0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ash Flows (Parenthetical) $ in Thousands</t>
        </is>
      </c>
      <c r="B1" s="2" t="inlineStr">
        <is>
          <t>12 Months Ended</t>
        </is>
      </c>
    </row>
    <row r="2">
      <c r="B2" s="2" t="inlineStr">
        <is>
          <t>Jun. 30, 2023 USD ($)</t>
        </is>
      </c>
    </row>
    <row r="3">
      <c r="A3" s="3" t="inlineStr">
        <is>
          <t>Statement of Cash Flows [Abstract]</t>
        </is>
      </c>
      <c r="B3" s="4" t="inlineStr">
        <is>
          <t xml:space="preserve"> </t>
        </is>
      </c>
    </row>
    <row r="4">
      <c r="A4" s="4" t="inlineStr">
        <is>
          <t>Acquisitions, cash acquired</t>
        </is>
      </c>
      <c r="B4" s="5" t="n">
        <v>8970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ssumptions used to measure benefit obligations (Details) - Pension Plan</t>
        </is>
      </c>
      <c r="B1" s="2" t="inlineStr">
        <is>
          <t>Jun. 30, 2024</t>
        </is>
      </c>
      <c r="C1" s="2" t="inlineStr">
        <is>
          <t>Jun. 30,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27</v>
      </c>
      <c r="C4" s="10" t="n">
        <v>0.0488</v>
      </c>
    </row>
    <row r="5">
      <c r="A5" s="4" t="inlineStr">
        <is>
          <t>Average increase in compensation</t>
        </is>
      </c>
      <c r="B5" s="10" t="n">
        <v>0.0376</v>
      </c>
      <c r="C5" s="10" t="n">
        <v>0.0381</v>
      </c>
    </row>
    <row r="6">
      <c r="A6" s="4" t="inlineStr">
        <is>
          <t>Minimum | Non-U.S. 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146</v>
      </c>
      <c r="C8" s="10" t="n">
        <v>0.008999999999999999</v>
      </c>
    </row>
    <row r="9">
      <c r="A9" s="4" t="inlineStr">
        <is>
          <t>Average increase in compensation</t>
        </is>
      </c>
      <c r="B9" s="8" t="n">
        <v>0.02</v>
      </c>
      <c r="C9" s="8" t="n">
        <v>0.02</v>
      </c>
    </row>
    <row r="10">
      <c r="A10" s="4" t="inlineStr">
        <is>
          <t>Maximum | Non-U.S. 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10" t="n">
        <v>0.0523</v>
      </c>
      <c r="C12" s="10" t="n">
        <v>0.052</v>
      </c>
    </row>
    <row r="13">
      <c r="A13" s="4" t="inlineStr">
        <is>
          <t>Average increase in compensation</t>
        </is>
      </c>
      <c r="B13" s="10" t="n">
        <v>0.045</v>
      </c>
      <c r="C13" s="10" t="n">
        <v>0.0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Weighted-average allocation of the majority of the assets related to defined benefit plans (Detail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Weighted-average allocation of assets related to defined benefit plans</t>
        </is>
      </c>
      <c r="B3" s="8" t="n">
        <v>1</v>
      </c>
      <c r="C3" s="8"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llocation of assets related to defined benefit plans</t>
        </is>
      </c>
      <c r="B6" s="8" t="n">
        <v>0.26</v>
      </c>
      <c r="C6" s="8" t="n">
        <v>0.3</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llocation of assets related to defined benefit plans</t>
        </is>
      </c>
      <c r="B9" s="8" t="n">
        <v>0.49</v>
      </c>
      <c r="C9" s="8" t="n">
        <v>0.45</v>
      </c>
    </row>
    <row r="10">
      <c r="A10" s="4" t="inlineStr">
        <is>
          <t>Other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llocation of assets related to defined benefit plans</t>
        </is>
      </c>
      <c r="B12" s="8" t="n">
        <v>0.25</v>
      </c>
      <c r="C12" s="8" t="n">
        <v>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s of pension plan assets by asset class (Details) - USD ($) $ in Thousand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Pension plan assets</t>
        </is>
      </c>
      <c r="B3" s="5" t="n">
        <v>5366107</v>
      </c>
      <c r="C3" s="5" t="n">
        <v>5455294</v>
      </c>
    </row>
    <row r="4">
      <c r="A4" s="4" t="inlineStr">
        <is>
          <t>Fair Value, Inputs, Level 1, 2 and 3 | 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 assets</t>
        </is>
      </c>
      <c r="B6" s="6" t="n">
        <v>454659</v>
      </c>
      <c r="C6" s="6" t="n">
        <v>341812</v>
      </c>
    </row>
    <row r="7">
      <c r="A7" s="4" t="inlineStr">
        <is>
          <t>Fair Value, Inputs, Level 1, 2 and 3 | Equity securities, U.S. based compan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s</t>
        </is>
      </c>
      <c r="B9" s="6" t="n">
        <v>679972</v>
      </c>
      <c r="C9" s="6" t="n">
        <v>538118</v>
      </c>
    </row>
    <row r="10">
      <c r="A10" s="4" t="inlineStr">
        <is>
          <t>Fair Value, Inputs, Level 1, 2 and 3 | Equity securities, Non-U.S. based compan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 assets</t>
        </is>
      </c>
      <c r="B12" s="6" t="n">
        <v>144760</v>
      </c>
      <c r="C12" s="6" t="n">
        <v>152354</v>
      </c>
    </row>
    <row r="13">
      <c r="A13" s="4" t="inlineStr">
        <is>
          <t>Fair Value, Inputs, Level 1, 2 and 3 | Fixed income securities, Corporate 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plan assets</t>
        </is>
      </c>
      <c r="B15" s="6" t="n">
        <v>933191</v>
      </c>
      <c r="C15" s="6" t="n">
        <v>464056</v>
      </c>
    </row>
    <row r="16">
      <c r="A16" s="4" t="inlineStr">
        <is>
          <t>Fair Value, Inputs, Level 1, 2 and 3 | Fixed income securities, Government issued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nsion plan assets</t>
        </is>
      </c>
      <c r="B18" s="6" t="n">
        <v>809892</v>
      </c>
      <c r="C18" s="6" t="n">
        <v>610326</v>
      </c>
    </row>
    <row r="19">
      <c r="A19" s="4" t="inlineStr">
        <is>
          <t>Fair Value, Inputs, Level 1, 2 and 3 | Mutual funds, Equity fu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ension plan assets</t>
        </is>
      </c>
      <c r="B21" s="6" t="n">
        <v>12494</v>
      </c>
      <c r="C21" s="6" t="n">
        <v>11406</v>
      </c>
    </row>
    <row r="22">
      <c r="A22" s="4" t="inlineStr">
        <is>
          <t>Fair Value, Inputs, Level 1, 2 and 3 | Mutual funds, Fixed income fu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nsion plan assets</t>
        </is>
      </c>
      <c r="B24" s="4" t="inlineStr">
        <is>
          <t xml:space="preserve"> </t>
        </is>
      </c>
      <c r="C24" s="6" t="n">
        <v>357</v>
      </c>
    </row>
    <row r="25">
      <c r="A25" s="4" t="inlineStr">
        <is>
          <t>Fair Value, Inputs, Level 1, 2 and 3 | Other financial instrum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nsion plan assets</t>
        </is>
      </c>
      <c r="B27" s="6" t="n">
        <v>312477</v>
      </c>
      <c r="C27" s="6" t="n">
        <v>308610</v>
      </c>
    </row>
    <row r="28">
      <c r="A28" s="4" t="inlineStr">
        <is>
          <t>Quoted Prices In Active Markets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ension plan assets</t>
        </is>
      </c>
      <c r="B30" s="6" t="n">
        <v>1824774</v>
      </c>
      <c r="C30" s="6" t="n">
        <v>1634467</v>
      </c>
    </row>
    <row r="31">
      <c r="A31" s="4" t="inlineStr">
        <is>
          <t>Quoted Prices In Active Markets (Level 1) | Cash and cash equivalen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ension plan assets</t>
        </is>
      </c>
      <c r="B33" s="6" t="n">
        <v>448510</v>
      </c>
      <c r="C33" s="6" t="n">
        <v>333978</v>
      </c>
    </row>
    <row r="34">
      <c r="A34" s="4" t="inlineStr">
        <is>
          <t>Quoted Prices In Active Markets (Level 1) | Equity securities, U.S. based compan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ension plan assets</t>
        </is>
      </c>
      <c r="B36" s="6" t="n">
        <v>679972</v>
      </c>
      <c r="C36" s="6" t="n">
        <v>523649</v>
      </c>
    </row>
    <row r="37">
      <c r="A37" s="4" t="inlineStr">
        <is>
          <t>Quoted Prices In Active Markets (Level 1) | Equity securities, Non-U.S. based compan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ension plan assets</t>
        </is>
      </c>
      <c r="B39" s="6" t="n">
        <v>85692</v>
      </c>
      <c r="C39" s="6" t="n">
        <v>76173</v>
      </c>
    </row>
    <row r="40">
      <c r="A40" s="4" t="inlineStr">
        <is>
          <t>Quoted Prices In Active Markets (Level 1) | Fixed income securities, Corporate debt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ension plan assets</t>
        </is>
      </c>
      <c r="B42" s="6" t="n">
        <v>28790</v>
      </c>
      <c r="C42" s="6" t="n">
        <v>118536</v>
      </c>
    </row>
    <row r="43">
      <c r="A43" s="4" t="inlineStr">
        <is>
          <t>Quoted Prices In Active Markets (Level 1) | Fixed income securities, Government issued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ension plan assets</t>
        </is>
      </c>
      <c r="B45" s="6" t="n">
        <v>556599</v>
      </c>
      <c r="C45" s="6" t="n">
        <v>570368</v>
      </c>
    </row>
    <row r="46">
      <c r="A46" s="4" t="inlineStr">
        <is>
          <t>Quoted Prices In Active Markets (Level 1) | Mutual funds, Equity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ension plan assets</t>
        </is>
      </c>
      <c r="B48" s="6" t="n">
        <v>12494</v>
      </c>
      <c r="C48" s="6" t="n">
        <v>11406</v>
      </c>
    </row>
    <row r="49">
      <c r="A49" s="4" t="inlineStr">
        <is>
          <t>Quoted Prices In Active Markets (Level 1) | Mutual funds, Fixed income fund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ension plan assets</t>
        </is>
      </c>
      <c r="B51" s="4" t="inlineStr">
        <is>
          <t xml:space="preserve"> </t>
        </is>
      </c>
      <c r="C51" s="6" t="n">
        <v>357</v>
      </c>
    </row>
    <row r="52">
      <c r="A52" s="4" t="inlineStr">
        <is>
          <t>Quoted Prices In Active Markets (Level 1) | Other financial instrum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ension plan assets</t>
        </is>
      </c>
      <c r="B54" s="6" t="n">
        <v>12717</v>
      </c>
      <c r="C54" s="6" t="n">
        <v>0</v>
      </c>
    </row>
    <row r="55">
      <c r="A55" s="4" t="inlineStr">
        <is>
          <t>Significant Other Observable Inputs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ension plan assets</t>
        </is>
      </c>
      <c r="B57" s="6" t="n">
        <v>1522671</v>
      </c>
      <c r="C57" s="6" t="n">
        <v>792572</v>
      </c>
    </row>
    <row r="58">
      <c r="A58" s="4" t="inlineStr">
        <is>
          <t>Significant Other Observable Inputs (Level 2) | Cash and cash equivalent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ension plan assets</t>
        </is>
      </c>
      <c r="B60" s="6" t="n">
        <v>6149</v>
      </c>
      <c r="C60" s="6" t="n">
        <v>7834</v>
      </c>
    </row>
    <row r="61">
      <c r="A61" s="4" t="inlineStr">
        <is>
          <t>Significant Other Observable Inputs (Level 2) | Equity securities, U.S. based compan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Pension plan assets</t>
        </is>
      </c>
      <c r="B63" s="6" t="n">
        <v>0</v>
      </c>
      <c r="C63" s="6" t="n">
        <v>14469</v>
      </c>
    </row>
    <row r="64">
      <c r="A64" s="4" t="inlineStr">
        <is>
          <t>Significant Other Observable Inputs (Level 2) | Equity securities, Non-U.S. based compan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Pension plan assets</t>
        </is>
      </c>
      <c r="B66" s="6" t="n">
        <v>59068</v>
      </c>
      <c r="C66" s="6" t="n">
        <v>76181</v>
      </c>
    </row>
    <row r="67">
      <c r="A67" s="4" t="inlineStr">
        <is>
          <t>Significant Other Observable Inputs (Level 2) | Fixed income securities, Corporate debt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Pension plan assets</t>
        </is>
      </c>
      <c r="B69" s="6" t="n">
        <v>904401</v>
      </c>
      <c r="C69" s="6" t="n">
        <v>345520</v>
      </c>
    </row>
    <row r="70">
      <c r="A70" s="4" t="inlineStr">
        <is>
          <t>Significant Other Observable Inputs (Level 2) | Fixed income securities, Government issued securiti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Pension plan assets</t>
        </is>
      </c>
      <c r="B72" s="6" t="n">
        <v>253293</v>
      </c>
      <c r="C72" s="6" t="n">
        <v>39958</v>
      </c>
    </row>
    <row r="73">
      <c r="A73" s="4" t="inlineStr">
        <is>
          <t>Significant Other Observable Inputs (Level 2) | Mutual funds, Equity fund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Pension plan assets</t>
        </is>
      </c>
      <c r="B75" s="6" t="n">
        <v>0</v>
      </c>
      <c r="C75" s="6" t="n">
        <v>0</v>
      </c>
    </row>
    <row r="76">
      <c r="A76" s="4" t="inlineStr">
        <is>
          <t>Significant Other Observable Inputs (Level 2) | Mutual funds, Fixed income fu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Pension plan assets</t>
        </is>
      </c>
      <c r="B78" s="4" t="inlineStr">
        <is>
          <t xml:space="preserve"> </t>
        </is>
      </c>
      <c r="C78" s="6" t="n">
        <v>0</v>
      </c>
    </row>
    <row r="79">
      <c r="A79" s="4" t="inlineStr">
        <is>
          <t>Significant Other Observable Inputs (Level 2) | Other financial instrument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Pension plan assets</t>
        </is>
      </c>
      <c r="B81" s="6" t="n">
        <v>299760</v>
      </c>
      <c r="C81" s="6" t="n">
        <v>308610</v>
      </c>
    </row>
    <row r="82">
      <c r="A82" s="4" t="inlineStr">
        <is>
          <t>Significant Unobservable Inputs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Pension plan assets</t>
        </is>
      </c>
      <c r="B84" s="6" t="n">
        <v>0</v>
      </c>
      <c r="C84" s="6" t="n">
        <v>0</v>
      </c>
    </row>
    <row r="85">
      <c r="A85" s="4" t="inlineStr">
        <is>
          <t>Significant Unobservable Inputs (Level 3) | Cash and cash equivalent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Pension plan assets</t>
        </is>
      </c>
      <c r="B87" s="6" t="n">
        <v>0</v>
      </c>
      <c r="C87" s="6" t="n">
        <v>0</v>
      </c>
    </row>
    <row r="88">
      <c r="A88" s="4" t="inlineStr">
        <is>
          <t>Significant Unobservable Inputs (Level 3) | Equity securities, U.S. based companie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Pension plan assets</t>
        </is>
      </c>
      <c r="B90" s="6" t="n">
        <v>0</v>
      </c>
      <c r="C90" s="6" t="n">
        <v>0</v>
      </c>
    </row>
    <row r="91">
      <c r="A91" s="4" t="inlineStr">
        <is>
          <t>Significant Unobservable Inputs (Level 3) | Equity securities, Non-U.S. based companie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Pension plan assets</t>
        </is>
      </c>
      <c r="B93" s="6" t="n">
        <v>0</v>
      </c>
      <c r="C93" s="6" t="n">
        <v>0</v>
      </c>
    </row>
    <row r="94">
      <c r="A94" s="4" t="inlineStr">
        <is>
          <t>Significant Unobservable Inputs (Level 3) | Fixed income securities, Corporate debt securitie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Pension plan assets</t>
        </is>
      </c>
      <c r="B96" s="6" t="n">
        <v>0</v>
      </c>
      <c r="C96" s="6" t="n">
        <v>0</v>
      </c>
    </row>
    <row r="97">
      <c r="A97" s="4" t="inlineStr">
        <is>
          <t>Significant Unobservable Inputs (Level 3) | Fixed income securities, Government issued securitie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Pension plan assets</t>
        </is>
      </c>
      <c r="B99" s="6" t="n">
        <v>0</v>
      </c>
      <c r="C99" s="6" t="n">
        <v>0</v>
      </c>
    </row>
    <row r="100">
      <c r="A100" s="4" t="inlineStr">
        <is>
          <t>Significant Unobservable Inputs (Level 3) | Mutual funds, Equity fund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Pension plan assets</t>
        </is>
      </c>
      <c r="B102" s="6" t="n">
        <v>0</v>
      </c>
      <c r="C102" s="6" t="n">
        <v>0</v>
      </c>
    </row>
    <row r="103">
      <c r="A103" s="4" t="inlineStr">
        <is>
          <t>Significant Unobservable Inputs (Level 3) | Mutual funds, Fixed income fund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Pension plan assets</t>
        </is>
      </c>
      <c r="B105" s="4" t="inlineStr">
        <is>
          <t xml:space="preserve"> </t>
        </is>
      </c>
      <c r="C105" s="6" t="n">
        <v>0</v>
      </c>
    </row>
    <row r="106">
      <c r="A106" s="4" t="inlineStr">
        <is>
          <t>Significant Unobservable Inputs (Level 3) | Other financial instrument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Pension plan assets</t>
        </is>
      </c>
      <c r="B108" s="6" t="n">
        <v>0</v>
      </c>
      <c r="C108" s="6" t="n">
        <v>0</v>
      </c>
    </row>
    <row r="109">
      <c r="A109" s="4" t="inlineStr">
        <is>
          <t>Measured at Net Asset Value | Mutual funds measured at net asset value</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Pension plan assets</t>
        </is>
      </c>
      <c r="B111" s="6" t="n">
        <v>331215</v>
      </c>
      <c r="C111" s="6" t="n">
        <v>264346</v>
      </c>
    </row>
    <row r="112">
      <c r="A112" s="4" t="inlineStr">
        <is>
          <t>Measured at Net Asset Value | Common/Collective trusts measured at net asset value</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Pension plan assets</t>
        </is>
      </c>
      <c r="B114" s="6" t="n">
        <v>1561752</v>
      </c>
      <c r="C114" s="6" t="n">
        <v>2626832</v>
      </c>
    </row>
    <row r="115">
      <c r="A115" s="4" t="inlineStr">
        <is>
          <t>Measured at Net Asset Value | Limited Partnerships measured at net asset value</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Pension plan assets</t>
        </is>
      </c>
      <c r="B117" s="5" t="n">
        <v>125695</v>
      </c>
      <c r="C117" s="5" t="n">
        <v>1370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Employee stock ownership plan (ESOP) (Details) - USD ($) $ in Thousands</t>
        </is>
      </c>
      <c r="B1" s="2" t="inlineStr">
        <is>
          <t>12 Months Ended</t>
        </is>
      </c>
    </row>
    <row r="2">
      <c r="B2" s="2" t="inlineStr">
        <is>
          <t>Jun. 30, 2024</t>
        </is>
      </c>
      <c r="C2" s="2" t="inlineStr">
        <is>
          <t>Jun. 30,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Shares held by ESOP (in shares)</t>
        </is>
      </c>
      <c r="B4" s="6" t="n">
        <v>3422781</v>
      </c>
      <c r="C4" s="6" t="n">
        <v>3779985</v>
      </c>
      <c r="D4" s="6" t="n">
        <v>4125214</v>
      </c>
    </row>
    <row r="5">
      <c r="A5" s="4" t="inlineStr">
        <is>
          <t>Company matching contributions</t>
        </is>
      </c>
      <c r="B5" s="5" t="n">
        <v>116867</v>
      </c>
      <c r="C5" s="5" t="n">
        <v>104237</v>
      </c>
      <c r="D5" s="5" t="n">
        <v>875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other postretirement benefit plans (Details) - USD ($) $ in Thousands</t>
        </is>
      </c>
      <c r="B1" s="2" t="inlineStr">
        <is>
          <t>12 Months Ended</t>
        </is>
      </c>
    </row>
    <row r="2">
      <c r="B2" s="2" t="inlineStr">
        <is>
          <t>Jun. 30, 2024</t>
        </is>
      </c>
      <c r="C2" s="2" t="inlineStr">
        <is>
          <t>Jun. 30, 2023</t>
        </is>
      </c>
    </row>
    <row r="3">
      <c r="A3" s="3" t="inlineStr">
        <is>
          <t>Amounts recognized on the Consolidated Balance Sheet</t>
        </is>
      </c>
      <c r="B3" s="4" t="inlineStr">
        <is>
          <t xml:space="preserve"> </t>
        </is>
      </c>
      <c r="C3" s="4" t="inlineStr">
        <is>
          <t xml:space="preserve"> </t>
        </is>
      </c>
    </row>
    <row r="4">
      <c r="A4" s="4" t="inlineStr">
        <is>
          <t>Pensions and other postretirement benefits</t>
        </is>
      </c>
      <c r="B4" s="5" t="n">
        <v>-437490</v>
      </c>
      <c r="C4" s="5" t="n">
        <v>-551510</v>
      </c>
    </row>
    <row r="5">
      <c r="A5" s="4" t="inlineStr">
        <is>
          <t>Other Postretirement Benefits Plan</t>
        </is>
      </c>
      <c r="B5" s="4" t="inlineStr">
        <is>
          <t xml:space="preserve"> </t>
        </is>
      </c>
      <c r="C5" s="4" t="inlineStr">
        <is>
          <t xml:space="preserve"> </t>
        </is>
      </c>
    </row>
    <row r="6">
      <c r="A6" s="3" t="inlineStr">
        <is>
          <t>Defined Benefit Plan, Change in Benefit Obligation [Roll Forward]</t>
        </is>
      </c>
      <c r="B6" s="4" t="inlineStr">
        <is>
          <t xml:space="preserve"> </t>
        </is>
      </c>
      <c r="C6" s="4" t="inlineStr">
        <is>
          <t xml:space="preserve"> </t>
        </is>
      </c>
    </row>
    <row r="7">
      <c r="A7" s="4" t="inlineStr">
        <is>
          <t>Benefit obligation at beginning of year</t>
        </is>
      </c>
      <c r="B7" s="6" t="n">
        <v>78567</v>
      </c>
      <c r="C7" s="6" t="n">
        <v>48876</v>
      </c>
    </row>
    <row r="8">
      <c r="A8" s="4" t="inlineStr">
        <is>
          <t>Service cost</t>
        </is>
      </c>
      <c r="B8" s="6" t="n">
        <v>279</v>
      </c>
      <c r="C8" s="6" t="n">
        <v>330</v>
      </c>
    </row>
    <row r="9">
      <c r="A9" s="4" t="inlineStr">
        <is>
          <t>Interest cost</t>
        </is>
      </c>
      <c r="B9" s="6" t="n">
        <v>3571</v>
      </c>
      <c r="C9" s="6" t="n">
        <v>3004</v>
      </c>
    </row>
    <row r="10">
      <c r="A10" s="4" t="inlineStr">
        <is>
          <t>Acquisition</t>
        </is>
      </c>
      <c r="B10" s="6" t="n">
        <v>0</v>
      </c>
      <c r="C10" s="6" t="n">
        <v>39112</v>
      </c>
    </row>
    <row r="11">
      <c r="A11" s="4" t="inlineStr">
        <is>
          <t>Actuarial gain</t>
        </is>
      </c>
      <c r="B11" s="6" t="n">
        <v>-3952</v>
      </c>
      <c r="C11" s="6" t="n">
        <v>-4403</v>
      </c>
    </row>
    <row r="12">
      <c r="A12" s="4" t="inlineStr">
        <is>
          <t>Benefits paid</t>
        </is>
      </c>
      <c r="B12" s="6" t="n">
        <v>-7057</v>
      </c>
      <c r="C12" s="6" t="n">
        <v>-8352</v>
      </c>
    </row>
    <row r="13">
      <c r="A13" s="4" t="inlineStr">
        <is>
          <t>Benefit obligation at end of year</t>
        </is>
      </c>
      <c r="B13" s="6" t="n">
        <v>71408</v>
      </c>
      <c r="C13" s="6" t="n">
        <v>78567</v>
      </c>
    </row>
    <row r="14">
      <c r="A14" s="4" t="inlineStr">
        <is>
          <t>Funded status</t>
        </is>
      </c>
      <c r="B14" s="6" t="n">
        <v>-71408</v>
      </c>
      <c r="C14" s="6" t="n">
        <v>-78567</v>
      </c>
    </row>
    <row r="15">
      <c r="A15" s="3" t="inlineStr">
        <is>
          <t>Amounts recognized on the Consolidated Balance Sheet</t>
        </is>
      </c>
      <c r="B15" s="4" t="inlineStr">
        <is>
          <t xml:space="preserve"> </t>
        </is>
      </c>
      <c r="C15" s="4" t="inlineStr">
        <is>
          <t xml:space="preserve"> </t>
        </is>
      </c>
    </row>
    <row r="16">
      <c r="A16" s="4" t="inlineStr">
        <is>
          <t>Other accrued liabilities</t>
        </is>
      </c>
      <c r="B16" s="6" t="n">
        <v>-7173</v>
      </c>
      <c r="C16" s="6" t="n">
        <v>-7831</v>
      </c>
    </row>
    <row r="17">
      <c r="A17" s="4" t="inlineStr">
        <is>
          <t>Pensions and other postretirement benefits</t>
        </is>
      </c>
      <c r="B17" s="6" t="n">
        <v>-64235</v>
      </c>
      <c r="C17" s="6" t="n">
        <v>-70736</v>
      </c>
    </row>
    <row r="18">
      <c r="A18" s="4" t="inlineStr">
        <is>
          <t>Net amount recognized</t>
        </is>
      </c>
      <c r="B18" s="6" t="n">
        <v>-71408</v>
      </c>
      <c r="C18" s="6" t="n">
        <v>-78567</v>
      </c>
    </row>
    <row r="19">
      <c r="A19" s="3" t="inlineStr">
        <is>
          <t>Amounts recognized in Accumulated Other Comprehensive (Loss)</t>
        </is>
      </c>
      <c r="B19" s="4" t="inlineStr">
        <is>
          <t xml:space="preserve"> </t>
        </is>
      </c>
      <c r="C19" s="4" t="inlineStr">
        <is>
          <t xml:space="preserve"> </t>
        </is>
      </c>
    </row>
    <row r="20">
      <c r="A20" s="4" t="inlineStr">
        <is>
          <t>Net actuarial gain</t>
        </is>
      </c>
      <c r="B20" s="5" t="n">
        <v>-20155</v>
      </c>
      <c r="C20" s="5" t="n">
        <v>-1795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to measure net periodic benefit cost for postretirement plans (Details) - Other Postretirement Benefits Plan</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486</v>
      </c>
      <c r="C4" s="10" t="n">
        <v>0.0426</v>
      </c>
      <c r="D4" s="10" t="n">
        <v>0.0236</v>
      </c>
    </row>
    <row r="5">
      <c r="A5" s="4" t="inlineStr">
        <is>
          <t>Ultimate medical cost trend rate</t>
        </is>
      </c>
      <c r="B5" s="10" t="n">
        <v>0.045</v>
      </c>
      <c r="C5" s="10" t="n">
        <v>0.045</v>
      </c>
      <c r="D5" s="10" t="n">
        <v>0.045</v>
      </c>
    </row>
    <row r="6">
      <c r="A6" s="4" t="inlineStr">
        <is>
          <t>Medical cost trend rate decreases to ultimate in year</t>
        </is>
      </c>
      <c r="B6" s="4" t="inlineStr">
        <is>
          <t>2033</t>
        </is>
      </c>
      <c r="C6" s="4" t="inlineStr">
        <is>
          <t>2031</t>
        </is>
      </c>
      <c r="D6" s="4" t="inlineStr">
        <is>
          <t>2029</t>
        </is>
      </c>
    </row>
    <row r="7">
      <c r="A7" s="4" t="inlineStr">
        <is>
          <t>Defined benefit plan, participant age range, Pre-65</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urrent medical cost trend rate</t>
        </is>
      </c>
      <c r="B9" s="10" t="n">
        <v>0.0785</v>
      </c>
      <c r="C9" s="10" t="n">
        <v>0.0673</v>
      </c>
      <c r="D9" s="10" t="n">
        <v>0.0645</v>
      </c>
    </row>
    <row r="10">
      <c r="A10" s="4" t="inlineStr">
        <is>
          <t>Defined benefit plan, participant age range, Post-65</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urrent medical cost trend rate</t>
        </is>
      </c>
      <c r="B12" s="10" t="n">
        <v>0.0818</v>
      </c>
      <c r="C12" s="10" t="n">
        <v>0.06809999999999999</v>
      </c>
      <c r="D12" s="10" t="n">
        <v>0.06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hanges in accumulated other comprehensive (loss) (Details) - USD ($) $ in Thousands</t>
        </is>
      </c>
      <c r="B1" s="2" t="inlineStr">
        <is>
          <t>12 Months Ended</t>
        </is>
      </c>
    </row>
    <row r="2">
      <c r="B2" s="2" t="inlineStr">
        <is>
          <t>Jun. 30, 2024</t>
        </is>
      </c>
      <c r="C2" s="2" t="inlineStr">
        <is>
          <t>Jun.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10338279</v>
      </c>
      <c r="C4" s="5" t="n">
        <v>8859920</v>
      </c>
    </row>
    <row r="5">
      <c r="A5" s="4" t="inlineStr">
        <is>
          <t>Other comprehensive (loss) income before reclassifications</t>
        </is>
      </c>
      <c r="B5" s="6" t="n">
        <v>-150736</v>
      </c>
      <c r="C5" s="6" t="n">
        <v>240199</v>
      </c>
    </row>
    <row r="6">
      <c r="A6" s="4" t="inlineStr">
        <is>
          <t>Amounts reclassified from accumulated other comprehensive (loss)</t>
        </is>
      </c>
      <c r="B6" s="6" t="n">
        <v>5596</v>
      </c>
      <c r="C6" s="6" t="n">
        <v>10127</v>
      </c>
    </row>
    <row r="7">
      <c r="A7" s="4" t="inlineStr">
        <is>
          <t>Ending balance</t>
        </is>
      </c>
      <c r="B7" s="6" t="n">
        <v>12080893</v>
      </c>
      <c r="C7" s="6" t="n">
        <v>10338279</v>
      </c>
    </row>
    <row r="8">
      <c r="A8" s="4" t="inlineStr">
        <is>
          <t>AOCI Attributable to Parent</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6" t="n">
        <v>-1292872</v>
      </c>
      <c r="C10" s="6" t="n">
        <v>-1543198</v>
      </c>
    </row>
    <row r="11">
      <c r="A11" s="4" t="inlineStr">
        <is>
          <t>Ending balance</t>
        </is>
      </c>
      <c r="B11" s="6" t="n">
        <v>-1438012</v>
      </c>
      <c r="C11" s="6" t="n">
        <v>-1292872</v>
      </c>
    </row>
    <row r="12">
      <c r="A12" s="4" t="inlineStr">
        <is>
          <t>Foreign Currency Translation Adjustment and Other</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6" t="n">
        <v>-962044</v>
      </c>
      <c r="C14" s="6" t="n">
        <v>-1149071</v>
      </c>
    </row>
    <row r="15">
      <c r="A15" s="4" t="inlineStr">
        <is>
          <t>Other comprehensive (loss) income before reclassifications</t>
        </is>
      </c>
      <c r="B15" s="6" t="n">
        <v>-167953</v>
      </c>
      <c r="C15" s="6" t="n">
        <v>187027</v>
      </c>
    </row>
    <row r="16">
      <c r="A16" s="4" t="inlineStr">
        <is>
          <t>Amounts reclassified from accumulated other comprehensive (loss)</t>
        </is>
      </c>
      <c r="B16" s="6" t="n">
        <v>0</v>
      </c>
      <c r="C16" s="6" t="n">
        <v>0</v>
      </c>
    </row>
    <row r="17">
      <c r="A17" s="4" t="inlineStr">
        <is>
          <t>Ending balance</t>
        </is>
      </c>
      <c r="B17" s="6" t="n">
        <v>-1129997</v>
      </c>
      <c r="C17" s="6" t="n">
        <v>-962044</v>
      </c>
    </row>
    <row r="18">
      <c r="A18" s="4" t="inlineStr">
        <is>
          <t>Retirement Benefit Plan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6" t="n">
        <v>-330828</v>
      </c>
      <c r="C20" s="6" t="n">
        <v>-394127</v>
      </c>
    </row>
    <row r="21">
      <c r="A21" s="4" t="inlineStr">
        <is>
          <t>Other comprehensive (loss) income before reclassifications</t>
        </is>
      </c>
      <c r="B21" s="6" t="n">
        <v>17217</v>
      </c>
      <c r="C21" s="6" t="n">
        <v>53172</v>
      </c>
    </row>
    <row r="22">
      <c r="A22" s="4" t="inlineStr">
        <is>
          <t>Amounts reclassified from accumulated other comprehensive (loss)</t>
        </is>
      </c>
      <c r="B22" s="6" t="n">
        <v>5596</v>
      </c>
      <c r="C22" s="6" t="n">
        <v>10127</v>
      </c>
    </row>
    <row r="23">
      <c r="A23" s="4" t="inlineStr">
        <is>
          <t>Ending balance</t>
        </is>
      </c>
      <c r="B23" s="5" t="n">
        <v>-308015</v>
      </c>
      <c r="C23" s="5" t="n">
        <v>-3308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ignificant reclassifications out of accumulated other comprehensive (loss) in shareholders' equity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income) expense, net</t>
        </is>
      </c>
      <c r="B4" s="5" t="n">
        <v>276888</v>
      </c>
      <c r="C4" s="5" t="n">
        <v>-184167</v>
      </c>
      <c r="D4" s="5" t="n">
        <v>-944881</v>
      </c>
    </row>
    <row r="5">
      <c r="A5" s="4" t="inlineStr">
        <is>
          <t>Income before income taxes</t>
        </is>
      </c>
      <c r="B5" s="6" t="n">
        <v>3594603</v>
      </c>
      <c r="C5" s="6" t="n">
        <v>2679664</v>
      </c>
      <c r="D5" s="6" t="n">
        <v>1614226</v>
      </c>
    </row>
    <row r="6">
      <c r="A6" s="4" t="inlineStr">
        <is>
          <t>Tax benefit</t>
        </is>
      </c>
      <c r="B6" s="6" t="n">
        <v>-749667</v>
      </c>
      <c r="C6" s="6" t="n">
        <v>-596128</v>
      </c>
      <c r="D6" s="6" t="n">
        <v>-298040</v>
      </c>
    </row>
    <row r="7">
      <c r="A7" s="4" t="inlineStr">
        <is>
          <t>Net income</t>
        </is>
      </c>
      <c r="B7" s="6" t="n">
        <v>2844936</v>
      </c>
      <c r="C7" s="6" t="n">
        <v>2083536</v>
      </c>
      <c r="D7" s="5" t="n">
        <v>1316186</v>
      </c>
    </row>
    <row r="8">
      <c r="A8" s="4" t="inlineStr">
        <is>
          <t>Reclassification out of Accumulated Other Comprehensive Income | Retirement benefit plan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Income before income taxes</t>
        </is>
      </c>
      <c r="B10" s="6" t="n">
        <v>-7522</v>
      </c>
      <c r="C10" s="6" t="n">
        <v>-14024</v>
      </c>
      <c r="D10" s="4" t="inlineStr">
        <is>
          <t xml:space="preserve"> </t>
        </is>
      </c>
    </row>
    <row r="11">
      <c r="A11" s="4" t="inlineStr">
        <is>
          <t>Tax benefit</t>
        </is>
      </c>
      <c r="B11" s="6" t="n">
        <v>1926</v>
      </c>
      <c r="C11" s="6" t="n">
        <v>3897</v>
      </c>
      <c r="D11" s="4" t="inlineStr">
        <is>
          <t xml:space="preserve"> </t>
        </is>
      </c>
    </row>
    <row r="12">
      <c r="A12" s="4" t="inlineStr">
        <is>
          <t>Net income</t>
        </is>
      </c>
      <c r="B12" s="6" t="n">
        <v>-5596</v>
      </c>
      <c r="C12" s="6" t="n">
        <v>-10127</v>
      </c>
      <c r="D12" s="4" t="inlineStr">
        <is>
          <t xml:space="preserve"> </t>
        </is>
      </c>
    </row>
    <row r="13">
      <c r="A13" s="4" t="inlineStr">
        <is>
          <t>Reclassification out of Accumulated Other Comprehensive Income | Amortization of prior service cost and initial net obligation</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income) expense, net</t>
        </is>
      </c>
      <c r="B15" s="6" t="n">
        <v>-1277</v>
      </c>
      <c r="C15" s="6" t="n">
        <v>-931</v>
      </c>
      <c r="D15" s="4" t="inlineStr">
        <is>
          <t xml:space="preserve"> </t>
        </is>
      </c>
    </row>
    <row r="16">
      <c r="A16" s="4" t="inlineStr">
        <is>
          <t>Reclassification out of Accumulated Other Comprehensive Income | Recognized actuarial los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Other (income) expense, net</t>
        </is>
      </c>
      <c r="B18" s="5" t="n">
        <v>-6245</v>
      </c>
      <c r="C18" s="6" t="n">
        <v>-15573</v>
      </c>
      <c r="D18" s="4" t="inlineStr">
        <is>
          <t xml:space="preserve"> </t>
        </is>
      </c>
    </row>
    <row r="19">
      <c r="A19" s="4" t="inlineStr">
        <is>
          <t>Reclassification out of Accumulated Other Comprehensive Income | Divestiture activity</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Other (income) expense, net</t>
        </is>
      </c>
      <c r="B21" s="4" t="inlineStr">
        <is>
          <t xml:space="preserve"> </t>
        </is>
      </c>
      <c r="C21" s="5" t="n">
        <v>2480</v>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Equity - Share repurchases (Details) - $ / shares</t>
        </is>
      </c>
      <c r="B1" s="2" t="inlineStr">
        <is>
          <t>12 Months Ended</t>
        </is>
      </c>
    </row>
    <row r="2">
      <c r="B2" s="2" t="inlineStr">
        <is>
          <t>Jun. 30, 2024</t>
        </is>
      </c>
      <c r="C2" s="2" t="inlineStr">
        <is>
          <t>Jun. 30, 2023</t>
        </is>
      </c>
      <c r="D2" s="2" t="inlineStr">
        <is>
          <t>Jun. 30, 2022</t>
        </is>
      </c>
      <c r="E2" s="2" t="inlineStr">
        <is>
          <t>Oct. 22, 201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6" t="n">
        <v>438229</v>
      </c>
      <c r="C4" s="6" t="n">
        <v>663599</v>
      </c>
      <c r="D4" s="6" t="n">
        <v>1281818</v>
      </c>
      <c r="E4" s="4" t="inlineStr">
        <is>
          <t xml:space="preserve"> </t>
        </is>
      </c>
    </row>
    <row r="5">
      <c r="A5" s="4" t="inlineStr">
        <is>
          <t>Average price per share including commissions (in USD per share)</t>
        </is>
      </c>
      <c r="B5" s="7" t="n">
        <v>456.38</v>
      </c>
      <c r="C5" s="7" t="n">
        <v>301.39</v>
      </c>
      <c r="D5" s="7" t="n">
        <v>296.71</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Number of shares authorized for repurchase (in shares)</t>
        </is>
      </c>
      <c r="B8" s="4" t="inlineStr">
        <is>
          <t xml:space="preserve"> </t>
        </is>
      </c>
      <c r="C8" s="4" t="inlineStr">
        <is>
          <t xml:space="preserve"> </t>
        </is>
      </c>
      <c r="D8" s="4" t="inlineStr">
        <is>
          <t xml:space="preserve"> </t>
        </is>
      </c>
      <c r="E8" s="6" t="n">
        <v>35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Incentive Plans - Narrative (Details) - USD ($) $ in Thousands</t>
        </is>
      </c>
      <c r="B1" s="2" t="inlineStr">
        <is>
          <t>12 Months Ended</t>
        </is>
      </c>
    </row>
    <row r="2">
      <c r="B2" s="2" t="inlineStr">
        <is>
          <t>Jun. 30, 2024</t>
        </is>
      </c>
      <c r="C2" s="2" t="inlineStr">
        <is>
          <t>Jun. 30, 2023</t>
        </is>
      </c>
      <c r="D2" s="2" t="inlineStr">
        <is>
          <t>Jun. 30, 2022</t>
        </is>
      </c>
      <c r="E2" s="2" t="inlineStr">
        <is>
          <t>Oct. 25, 2023</t>
        </is>
      </c>
    </row>
    <row r="3">
      <c r="A3" s="4" t="inlineStr">
        <is>
          <t>Omnibus Stock Incentive Plan 2023</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ggregate number of shares authorized for issuance under stock incentive plan (in shares)</t>
        </is>
      </c>
      <c r="B5" s="4" t="inlineStr">
        <is>
          <t xml:space="preserve"> </t>
        </is>
      </c>
      <c r="C5" s="4" t="inlineStr">
        <is>
          <t xml:space="preserve"> </t>
        </is>
      </c>
      <c r="D5" s="4" t="inlineStr">
        <is>
          <t xml:space="preserve"> </t>
        </is>
      </c>
      <c r="E5" s="6" t="n">
        <v>11300000</v>
      </c>
    </row>
    <row r="6">
      <c r="A6" s="4" t="inlineStr">
        <is>
          <t>Number of shares available for future issuance (in shares)</t>
        </is>
      </c>
      <c r="B6" s="6" t="n">
        <v>8500000</v>
      </c>
      <c r="C6" s="4" t="inlineStr">
        <is>
          <t xml:space="preserve"> </t>
        </is>
      </c>
      <c r="D6" s="4" t="inlineStr">
        <is>
          <t xml:space="preserve"> </t>
        </is>
      </c>
      <c r="E6" s="4" t="inlineStr">
        <is>
          <t xml:space="preserve"> </t>
        </is>
      </c>
    </row>
    <row r="7">
      <c r="A7" s="4" t="inlineStr">
        <is>
          <t>Stock Appreciation Rights (SAR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65000</v>
      </c>
      <c r="C9" s="5" t="n">
        <v>51000</v>
      </c>
      <c r="D9" s="5" t="n">
        <v>37000</v>
      </c>
      <c r="E9" s="4" t="inlineStr">
        <is>
          <t xml:space="preserve"> </t>
        </is>
      </c>
    </row>
    <row r="10">
      <c r="A10" s="4" t="inlineStr">
        <is>
          <t>Expense for nonvested awards not yet recognized</t>
        </is>
      </c>
      <c r="B10" s="5" t="n">
        <v>26000</v>
      </c>
      <c r="C10" s="4" t="inlineStr">
        <is>
          <t xml:space="preserve"> </t>
        </is>
      </c>
      <c r="D10" s="4" t="inlineStr">
        <is>
          <t xml:space="preserve"> </t>
        </is>
      </c>
      <c r="E10" s="4" t="inlineStr">
        <is>
          <t xml:space="preserve"> </t>
        </is>
      </c>
    </row>
    <row r="11">
      <c r="A11" s="4" t="inlineStr">
        <is>
          <t>Expense for nonvested awards not yet recognized, weighted-average period for recognition</t>
        </is>
      </c>
      <c r="B11" s="4" t="inlineStr">
        <is>
          <t>23 months</t>
        </is>
      </c>
      <c r="C11" s="4" t="inlineStr">
        <is>
          <t xml:space="preserve"> </t>
        </is>
      </c>
      <c r="D11" s="4" t="inlineStr">
        <is>
          <t xml:space="preserve"> </t>
        </is>
      </c>
      <c r="E11" s="4" t="inlineStr">
        <is>
          <t xml:space="preserve"> </t>
        </is>
      </c>
    </row>
    <row r="12">
      <c r="A12" s="4" t="inlineStr">
        <is>
          <t>Total fair value of shares vested</t>
        </is>
      </c>
      <c r="B12" s="5" t="n">
        <v>45000</v>
      </c>
      <c r="C12" s="6" t="n">
        <v>34000</v>
      </c>
      <c r="D12" s="6" t="n">
        <v>29000</v>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row>
    <row r="16">
      <c r="A16" s="4" t="inlineStr">
        <is>
          <t>Stock-based compensation expense</t>
        </is>
      </c>
      <c r="B16" s="5" t="n">
        <v>30000</v>
      </c>
      <c r="C16" s="6" t="n">
        <v>27000</v>
      </c>
      <c r="D16" s="6" t="n">
        <v>26000</v>
      </c>
      <c r="E16" s="4" t="inlineStr">
        <is>
          <t xml:space="preserve"> </t>
        </is>
      </c>
    </row>
    <row r="17">
      <c r="A17" s="4" t="inlineStr">
        <is>
          <t>Expense for nonvested awards not yet recognized</t>
        </is>
      </c>
      <c r="B17" s="5" t="n">
        <v>19000</v>
      </c>
      <c r="C17" s="4" t="inlineStr">
        <is>
          <t xml:space="preserve"> </t>
        </is>
      </c>
      <c r="D17" s="4" t="inlineStr">
        <is>
          <t xml:space="preserve"> </t>
        </is>
      </c>
      <c r="E17" s="4" t="inlineStr">
        <is>
          <t xml:space="preserve"> </t>
        </is>
      </c>
    </row>
    <row r="18">
      <c r="A18" s="4" t="inlineStr">
        <is>
          <t>Expense for nonvested awards not yet recognized, weighted-average period for recognition</t>
        </is>
      </c>
      <c r="B18" s="4" t="inlineStr">
        <is>
          <t>23 months</t>
        </is>
      </c>
      <c r="C18" s="4" t="inlineStr">
        <is>
          <t xml:space="preserve"> </t>
        </is>
      </c>
      <c r="D18" s="4" t="inlineStr">
        <is>
          <t xml:space="preserve"> </t>
        </is>
      </c>
      <c r="E18" s="4" t="inlineStr">
        <is>
          <t xml:space="preserve"> </t>
        </is>
      </c>
    </row>
    <row r="19">
      <c r="A19" s="4" t="inlineStr">
        <is>
          <t>Total fair value of shares vested</t>
        </is>
      </c>
      <c r="B19" s="5" t="n">
        <v>28000</v>
      </c>
      <c r="C19" s="6" t="n">
        <v>30000</v>
      </c>
      <c r="D19" s="6" t="n">
        <v>26000</v>
      </c>
      <c r="E19" s="4" t="inlineStr">
        <is>
          <t xml:space="preserve"> </t>
        </is>
      </c>
    </row>
    <row r="20">
      <c r="A20" s="4" t="inlineStr">
        <is>
          <t>Share based payment arrangement, tax benefit (cost)</t>
        </is>
      </c>
      <c r="B20" s="5" t="n">
        <v>3000</v>
      </c>
      <c r="C20" s="6" t="n">
        <v>2000</v>
      </c>
      <c r="D20" s="6" t="n">
        <v>4000</v>
      </c>
      <c r="E20" s="4" t="inlineStr">
        <is>
          <t xml:space="preserve"> </t>
        </is>
      </c>
    </row>
    <row r="21">
      <c r="A21" s="4" t="inlineStr">
        <is>
          <t>Long Term Incentive Pla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Stock-based compensation expense</t>
        </is>
      </c>
      <c r="B24" s="5" t="n">
        <v>59000</v>
      </c>
      <c r="C24" s="6" t="n">
        <v>63000</v>
      </c>
      <c r="D24" s="6" t="n">
        <v>72000</v>
      </c>
      <c r="E24" s="4" t="inlineStr">
        <is>
          <t xml:space="preserve"> </t>
        </is>
      </c>
    </row>
    <row r="25">
      <c r="A25" s="4" t="inlineStr">
        <is>
          <t>Share based payment arrangement, tax benefit (cost)</t>
        </is>
      </c>
      <c r="B25" s="5" t="n">
        <v>5000</v>
      </c>
      <c r="C25" s="6" t="n">
        <v>4000</v>
      </c>
      <c r="D25" s="6" t="n">
        <v>5000</v>
      </c>
      <c r="E25" s="4" t="inlineStr">
        <is>
          <t xml:space="preserve"> </t>
        </is>
      </c>
    </row>
    <row r="26">
      <c r="A26" s="4" t="inlineStr">
        <is>
          <t>Minimum | Stock Appreciation Rights (SA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1 year</t>
        </is>
      </c>
      <c r="C28" s="4" t="inlineStr">
        <is>
          <t xml:space="preserve"> </t>
        </is>
      </c>
      <c r="D28" s="4" t="inlineStr">
        <is>
          <t xml:space="preserve"> </t>
        </is>
      </c>
      <c r="E28" s="4" t="inlineStr">
        <is>
          <t xml:space="preserve"> </t>
        </is>
      </c>
    </row>
    <row r="29">
      <c r="A29" s="4" t="inlineStr">
        <is>
          <t>Maximum | Stock Appreciation Rights (SAR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4" t="inlineStr">
        <is>
          <t>Expiration period</t>
        </is>
      </c>
      <c r="B32" s="4" t="inlineStr">
        <is>
          <t>10 years</t>
        </is>
      </c>
      <c r="C32" s="4" t="inlineStr">
        <is>
          <t xml:space="preserve"> </t>
        </is>
      </c>
      <c r="D32" s="4" t="inlineStr">
        <is>
          <t xml:space="preserve"> </t>
        </is>
      </c>
      <c r="E32" s="4" t="inlineStr">
        <is>
          <t xml:space="preserve"> </t>
        </is>
      </c>
    </row>
    <row r="33">
      <c r="A33" s="4" t="inlineStr">
        <is>
          <t>Director | 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1 year</t>
        </is>
      </c>
      <c r="C35" s="4" t="inlineStr">
        <is>
          <t xml:space="preserve"> </t>
        </is>
      </c>
      <c r="D35" s="4" t="inlineStr">
        <is>
          <t xml:space="preserve"> </t>
        </is>
      </c>
      <c r="E35" s="4" t="inlineStr">
        <is>
          <t xml:space="preserve"> </t>
        </is>
      </c>
    </row>
    <row r="36">
      <c r="A36" s="4" t="inlineStr">
        <is>
          <t>Stock-based compensation expense</t>
        </is>
      </c>
      <c r="B36" s="5" t="n">
        <v>1700</v>
      </c>
      <c r="C36" s="6" t="n">
        <v>1900</v>
      </c>
      <c r="D36" s="6" t="n">
        <v>1800</v>
      </c>
      <c r="E36" s="4" t="inlineStr">
        <is>
          <t xml:space="preserve"> </t>
        </is>
      </c>
    </row>
    <row r="37">
      <c r="A37" s="4" t="inlineStr">
        <is>
          <t>Expense for nonvested awards not yet recognized</t>
        </is>
      </c>
      <c r="B37" s="5" t="n">
        <v>400</v>
      </c>
      <c r="C37" s="4" t="inlineStr">
        <is>
          <t xml:space="preserve"> </t>
        </is>
      </c>
      <c r="D37" s="4" t="inlineStr">
        <is>
          <t xml:space="preserve"> </t>
        </is>
      </c>
      <c r="E37" s="4" t="inlineStr">
        <is>
          <t xml:space="preserve"> </t>
        </is>
      </c>
    </row>
    <row r="38">
      <c r="A38" s="4" t="inlineStr">
        <is>
          <t>Expense for nonvested awards not yet recognized, weighted-average period for recognition</t>
        </is>
      </c>
      <c r="B38" s="4" t="inlineStr">
        <is>
          <t>3 months</t>
        </is>
      </c>
      <c r="C38" s="4" t="inlineStr">
        <is>
          <t xml:space="preserve"> </t>
        </is>
      </c>
      <c r="D38" s="4" t="inlineStr">
        <is>
          <t xml:space="preserve"> </t>
        </is>
      </c>
      <c r="E38" s="4" t="inlineStr">
        <is>
          <t xml:space="preserve"> </t>
        </is>
      </c>
    </row>
    <row r="39">
      <c r="A39" s="4" t="inlineStr">
        <is>
          <t>Share based payment arrangement, tax benefit (cost)</t>
        </is>
      </c>
      <c r="B39" s="5" t="n">
        <v>100</v>
      </c>
      <c r="C39" s="5" t="n">
        <v>-20</v>
      </c>
      <c r="D39" s="5" t="n">
        <v>200</v>
      </c>
      <c r="E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1:26:45Z</dcterms:created>
  <dcterms:modified xmlns:dcterms="http://purl.org/dc/terms/" xmlns:xsi="http://www.w3.org/2001/XMLSchema-instance" xsi:type="dcterms:W3CDTF">2024-08-22T11:26:45Z</dcterms:modified>
</cp:coreProperties>
</file>